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Recently Issued Accounting Pr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Business Combination" sheetId="13" state="visible" r:id="rId13"/>
    <sheet xmlns:r="http://schemas.openxmlformats.org/officeDocument/2006/relationships" name="Goodwill and Other Intangible A" sheetId="14" state="visible" r:id="rId14"/>
    <sheet xmlns:r="http://schemas.openxmlformats.org/officeDocument/2006/relationships" name="Term Loan Facility" sheetId="15" state="visible" r:id="rId15"/>
    <sheet xmlns:r="http://schemas.openxmlformats.org/officeDocument/2006/relationships" name="Asset Acquisition" sheetId="16" state="visible" r:id="rId16"/>
    <sheet xmlns:r="http://schemas.openxmlformats.org/officeDocument/2006/relationships" name="Balance Sheet Details" sheetId="17" state="visible" r:id="rId17"/>
    <sheet xmlns:r="http://schemas.openxmlformats.org/officeDocument/2006/relationships" name="Cash, Cash Equivalents and Shor" sheetId="18" state="visible" r:id="rId18"/>
    <sheet xmlns:r="http://schemas.openxmlformats.org/officeDocument/2006/relationships" name="Fair Value Measurements" sheetId="19" state="visible" r:id="rId19"/>
    <sheet xmlns:r="http://schemas.openxmlformats.org/officeDocument/2006/relationships" name="Non-Controlling Interest Redeem" sheetId="20" state="visible" r:id="rId20"/>
    <sheet xmlns:r="http://schemas.openxmlformats.org/officeDocument/2006/relationships" name="Convertible Notes" sheetId="21" state="visible" r:id="rId21"/>
    <sheet xmlns:r="http://schemas.openxmlformats.org/officeDocument/2006/relationships" name="Restructuring and Related Charg" sheetId="22" state="visible" r:id="rId22"/>
    <sheet xmlns:r="http://schemas.openxmlformats.org/officeDocument/2006/relationships" name="Impairment Charges" sheetId="23" state="visible" r:id="rId23"/>
    <sheet xmlns:r="http://schemas.openxmlformats.org/officeDocument/2006/relationships" name="Income Taxes" sheetId="24" state="visible" r:id="rId24"/>
    <sheet xmlns:r="http://schemas.openxmlformats.org/officeDocument/2006/relationships" name="Stock-Based Compensation and St" sheetId="25" state="visible" r:id="rId25"/>
    <sheet xmlns:r="http://schemas.openxmlformats.org/officeDocument/2006/relationships" name="Commitments and Contingencies" sheetId="26" state="visible" r:id="rId26"/>
    <sheet xmlns:r="http://schemas.openxmlformats.org/officeDocument/2006/relationships" name="Operating Segments and Geograph" sheetId="27" state="visible" r:id="rId27"/>
    <sheet xmlns:r="http://schemas.openxmlformats.org/officeDocument/2006/relationships" name="Subsequent Event"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Recently Issued Accounting Pr_2"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Business Combination (Tables)" sheetId="34" state="visible" r:id="rId34"/>
    <sheet xmlns:r="http://schemas.openxmlformats.org/officeDocument/2006/relationships" name="Goodwill and Other Intangible_2" sheetId="35" state="visible" r:id="rId35"/>
    <sheet xmlns:r="http://schemas.openxmlformats.org/officeDocument/2006/relationships" name="Term Loan Facility (Tables)" sheetId="36" state="visible" r:id="rId36"/>
    <sheet xmlns:r="http://schemas.openxmlformats.org/officeDocument/2006/relationships" name="Balance Sheet Details (Tables)" sheetId="37" state="visible" r:id="rId37"/>
    <sheet xmlns:r="http://schemas.openxmlformats.org/officeDocument/2006/relationships" name="Cash, Cash Equivalents and Sh_2" sheetId="38" state="visible" r:id="rId38"/>
    <sheet xmlns:r="http://schemas.openxmlformats.org/officeDocument/2006/relationships" name="Fair Value Measurements (Tables" sheetId="39" state="visible" r:id="rId39"/>
    <sheet xmlns:r="http://schemas.openxmlformats.org/officeDocument/2006/relationships" name="Non-Controlling Interest Rede_2" sheetId="40" state="visible" r:id="rId40"/>
    <sheet xmlns:r="http://schemas.openxmlformats.org/officeDocument/2006/relationships" name="Convertible Notes (Tables)" sheetId="41" state="visible" r:id="rId41"/>
    <sheet xmlns:r="http://schemas.openxmlformats.org/officeDocument/2006/relationships" name="Restructuring and Related Cha_2" sheetId="42" state="visible" r:id="rId42"/>
    <sheet xmlns:r="http://schemas.openxmlformats.org/officeDocument/2006/relationships" name="Impairment Charges (Tables)" sheetId="43" state="visible" r:id="rId43"/>
    <sheet xmlns:r="http://schemas.openxmlformats.org/officeDocument/2006/relationships" name="Stock-Based Compensation and _2" sheetId="44" state="visible" r:id="rId44"/>
    <sheet xmlns:r="http://schemas.openxmlformats.org/officeDocument/2006/relationships" name="Commitments and Contingencies (" sheetId="45" state="visible" r:id="rId45"/>
    <sheet xmlns:r="http://schemas.openxmlformats.org/officeDocument/2006/relationships" name="Operating Segments and Geogra_2"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escription of Business and S_6" sheetId="49" state="visible" r:id="rId49"/>
    <sheet xmlns:r="http://schemas.openxmlformats.org/officeDocument/2006/relationships" name="Recently Issued Accounting Pr_3" sheetId="50" state="visible" r:id="rId50"/>
    <sheet xmlns:r="http://schemas.openxmlformats.org/officeDocument/2006/relationships" name="Recently Issued Accounting Pr_4" sheetId="51" state="visible" r:id="rId51"/>
    <sheet xmlns:r="http://schemas.openxmlformats.org/officeDocument/2006/relationships" name="Earnings Per Share - Computatio" sheetId="52" state="visible" r:id="rId52"/>
    <sheet xmlns:r="http://schemas.openxmlformats.org/officeDocument/2006/relationships" name="Earnings Per Share - Narrative " sheetId="53" state="visible" r:id="rId53"/>
    <sheet xmlns:r="http://schemas.openxmlformats.org/officeDocument/2006/relationships" name="Accumulated Other Comprehensi_3" sheetId="54" state="visible" r:id="rId54"/>
    <sheet xmlns:r="http://schemas.openxmlformats.org/officeDocument/2006/relationships" name="Business Combination - Narrativ" sheetId="55" state="visible" r:id="rId55"/>
    <sheet xmlns:r="http://schemas.openxmlformats.org/officeDocument/2006/relationships" name="Business Combination - Consider" sheetId="56" state="visible" r:id="rId56"/>
    <sheet xmlns:r="http://schemas.openxmlformats.org/officeDocument/2006/relationships" name="Business Combination - Assets A" sheetId="57" state="visible" r:id="rId57"/>
    <sheet xmlns:r="http://schemas.openxmlformats.org/officeDocument/2006/relationships" name="Business Combination - Assets_2" sheetId="58" state="visible" r:id="rId58"/>
    <sheet xmlns:r="http://schemas.openxmlformats.org/officeDocument/2006/relationships" name="Business Combination - Pro Form"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Goodwill and Other Intangible_8" sheetId="65" state="visible" r:id="rId65"/>
    <sheet xmlns:r="http://schemas.openxmlformats.org/officeDocument/2006/relationships" name="Term Loan Facility - Narrative " sheetId="66" state="visible" r:id="rId66"/>
    <sheet xmlns:r="http://schemas.openxmlformats.org/officeDocument/2006/relationships" name="Term Loan Facility - Term Loan " sheetId="67" state="visible" r:id="rId67"/>
    <sheet xmlns:r="http://schemas.openxmlformats.org/officeDocument/2006/relationships" name="Term Loan Facility - Term Loa_2" sheetId="68" state="visible" r:id="rId68"/>
    <sheet xmlns:r="http://schemas.openxmlformats.org/officeDocument/2006/relationships" name="Asset Acquisition (Details)" sheetId="69" state="visible" r:id="rId69"/>
    <sheet xmlns:r="http://schemas.openxmlformats.org/officeDocument/2006/relationships" name="Balance Sheet Details - Account" sheetId="70" state="visible" r:id="rId70"/>
    <sheet xmlns:r="http://schemas.openxmlformats.org/officeDocument/2006/relationships" name="Balance Sheet Details - Invento" sheetId="71" state="visible" r:id="rId71"/>
    <sheet xmlns:r="http://schemas.openxmlformats.org/officeDocument/2006/relationships" name="Balance Sheet Details - Prepaym" sheetId="72" state="visible" r:id="rId72"/>
    <sheet xmlns:r="http://schemas.openxmlformats.org/officeDocument/2006/relationships" name="Balance Sheet Details - Propert" sheetId="73" state="visible" r:id="rId73"/>
    <sheet xmlns:r="http://schemas.openxmlformats.org/officeDocument/2006/relationships" name="Balance Sheet Details - Other C" sheetId="74" state="visible" r:id="rId74"/>
    <sheet xmlns:r="http://schemas.openxmlformats.org/officeDocument/2006/relationships" name="Balance Sheet Details - Other N" sheetId="75" state="visible" r:id="rId75"/>
    <sheet xmlns:r="http://schemas.openxmlformats.org/officeDocument/2006/relationships" name="Cash, Cash Equivalents and Sh_3" sheetId="76" state="visible" r:id="rId76"/>
    <sheet xmlns:r="http://schemas.openxmlformats.org/officeDocument/2006/relationships" name="Cash, Cash Equivalents and Sh_4" sheetId="77" state="visible" r:id="rId77"/>
    <sheet xmlns:r="http://schemas.openxmlformats.org/officeDocument/2006/relationships" name="Cash, Cash Equivalents and Sh_5" sheetId="78" state="visible" r:id="rId78"/>
    <sheet xmlns:r="http://schemas.openxmlformats.org/officeDocument/2006/relationships" name="Cash, Cash Equivalents and Sh_6" sheetId="79" state="visible" r:id="rId79"/>
    <sheet xmlns:r="http://schemas.openxmlformats.org/officeDocument/2006/relationships" name="Fair Value Measurements - Narra" sheetId="80" state="visible" r:id="rId80"/>
    <sheet xmlns:r="http://schemas.openxmlformats.org/officeDocument/2006/relationships" name="Fair Value Measurements - Measu" sheetId="81" state="visible" r:id="rId81"/>
    <sheet xmlns:r="http://schemas.openxmlformats.org/officeDocument/2006/relationships" name="Non-Controlling Interest Rede_3" sheetId="82" state="visible" r:id="rId82"/>
    <sheet xmlns:r="http://schemas.openxmlformats.org/officeDocument/2006/relationships" name="Non-Controlling Interest Rede_4" sheetId="83" state="visible" r:id="rId83"/>
    <sheet xmlns:r="http://schemas.openxmlformats.org/officeDocument/2006/relationships" name="Convertible Notes - Narrative (" sheetId="84" state="visible" r:id="rId84"/>
    <sheet xmlns:r="http://schemas.openxmlformats.org/officeDocument/2006/relationships" name="Convertible Notes - Components " sheetId="85" state="visible" r:id="rId85"/>
    <sheet xmlns:r="http://schemas.openxmlformats.org/officeDocument/2006/relationships" name="Convertible Notes - Interest Ex" sheetId="86" state="visible" r:id="rId86"/>
    <sheet xmlns:r="http://schemas.openxmlformats.org/officeDocument/2006/relationships" name="Restructuring and Related Cha_3" sheetId="87" state="visible" r:id="rId87"/>
    <sheet xmlns:r="http://schemas.openxmlformats.org/officeDocument/2006/relationships" name="Restructuring and Related Cha_4" sheetId="88" state="visible" r:id="rId88"/>
    <sheet xmlns:r="http://schemas.openxmlformats.org/officeDocument/2006/relationships" name="Impairment Charges - Summary of" sheetId="89" state="visible" r:id="rId89"/>
    <sheet xmlns:r="http://schemas.openxmlformats.org/officeDocument/2006/relationships" name="Impairment Charges - Narrative " sheetId="90" state="visible" r:id="rId90"/>
    <sheet xmlns:r="http://schemas.openxmlformats.org/officeDocument/2006/relationships" name="Income Taxes (Details)" sheetId="91" state="visible" r:id="rId91"/>
    <sheet xmlns:r="http://schemas.openxmlformats.org/officeDocument/2006/relationships" name="Stock-Based Compensation and _3" sheetId="92" state="visible" r:id="rId92"/>
    <sheet xmlns:r="http://schemas.openxmlformats.org/officeDocument/2006/relationships" name="Stock-Based Compensation and _4" sheetId="93" state="visible" r:id="rId93"/>
    <sheet xmlns:r="http://schemas.openxmlformats.org/officeDocument/2006/relationships" name="Stock-Based Compensation and _5" sheetId="94" state="visible" r:id="rId94"/>
    <sheet xmlns:r="http://schemas.openxmlformats.org/officeDocument/2006/relationships" name="Stock-Based Compensation and _6" sheetId="95" state="visible" r:id="rId95"/>
    <sheet xmlns:r="http://schemas.openxmlformats.org/officeDocument/2006/relationships" name="Stock-Based Compensation and _7"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Commitments and Contingencies_5" sheetId="101" state="visible" r:id="rId101"/>
    <sheet xmlns:r="http://schemas.openxmlformats.org/officeDocument/2006/relationships" name="Commitments and Contingencies_6" sheetId="102" state="visible" r:id="rId102"/>
    <sheet xmlns:r="http://schemas.openxmlformats.org/officeDocument/2006/relationships" name="Commitments and Contingencies_7" sheetId="103" state="visible" r:id="rId103"/>
    <sheet xmlns:r="http://schemas.openxmlformats.org/officeDocument/2006/relationships" name="Commitments and Contingencies_8" sheetId="104" state="visible" r:id="rId104"/>
    <sheet xmlns:r="http://schemas.openxmlformats.org/officeDocument/2006/relationships" name="Commitments and Contingencies_9" sheetId="105" state="visible" r:id="rId105"/>
    <sheet xmlns:r="http://schemas.openxmlformats.org/officeDocument/2006/relationships" name="Commitments and Contingencie_10" sheetId="106" state="visible" r:id="rId106"/>
    <sheet xmlns:r="http://schemas.openxmlformats.org/officeDocument/2006/relationships" name="Commitments and Contingencie_11" sheetId="107" state="visible" r:id="rId107"/>
    <sheet xmlns:r="http://schemas.openxmlformats.org/officeDocument/2006/relationships" name="Operating Segments and Geogra_3" sheetId="108" state="visible" r:id="rId108"/>
    <sheet xmlns:r="http://schemas.openxmlformats.org/officeDocument/2006/relationships" name="Operating Segments and Geogra_4" sheetId="109" state="visible" r:id="rId109"/>
    <sheet xmlns:r="http://schemas.openxmlformats.org/officeDocument/2006/relationships" name="Operating Segments and Geogra_5" sheetId="110" state="visible" r:id="rId110"/>
    <sheet xmlns:r="http://schemas.openxmlformats.org/officeDocument/2006/relationships" name="Operating Segments and Geogra_6" sheetId="111" state="visible" r:id="rId111"/>
    <sheet xmlns:r="http://schemas.openxmlformats.org/officeDocument/2006/relationships" name="Operating Segments and Geogra_7" sheetId="112" state="visible" r:id="rId112"/>
    <sheet xmlns:r="http://schemas.openxmlformats.org/officeDocument/2006/relationships" name="Operating Segments and Geogra_8" sheetId="113" state="visible" r:id="rId113"/>
    <sheet xmlns:r="http://schemas.openxmlformats.org/officeDocument/2006/relationships" name="Operating Segments and Geogra_9" sheetId="114" state="visible" r:id="rId114"/>
    <sheet xmlns:r="http://schemas.openxmlformats.org/officeDocument/2006/relationships" name="Subsequent Event - (Details)" sheetId="115" state="visible" r:id="rId115"/>
  </sheets>
  <definedNames/>
  <calcPr calcId="124519" fullCalcOnLoad="1"/>
</workbook>
</file>

<file path=xl/sharedStrings.xml><?xml version="1.0" encoding="utf-8"?>
<sst xmlns="http://schemas.openxmlformats.org/spreadsheetml/2006/main" uniqueCount="1093">
  <si>
    <t>Document and Entity Information - shares shares in Millions</t>
  </si>
  <si>
    <t>9 Months Ended</t>
  </si>
  <si>
    <t>Mar. 30, 2019</t>
  </si>
  <si>
    <t>May 01, 2019</t>
  </si>
  <si>
    <t>Document and Entity Information</t>
  </si>
  <si>
    <t>Entity Registrant Name</t>
  </si>
  <si>
    <t>Lumentum Holdings Inc.</t>
  </si>
  <si>
    <t>Entity Central Index Key</t>
  </si>
  <si>
    <t>0001633978</t>
  </si>
  <si>
    <t>Document Type</t>
  </si>
  <si>
    <t>10-Q</t>
  </si>
  <si>
    <t>Document Period End Date</t>
  </si>
  <si>
    <t>Mar. 30,
		2019</t>
  </si>
  <si>
    <t>Amendment Flag</t>
  </si>
  <si>
    <t>false</t>
  </si>
  <si>
    <t>Current Fiscal Year End Date</t>
  </si>
  <si>
    <t>--06-29</t>
  </si>
  <si>
    <t>Entity Filer Category</t>
  </si>
  <si>
    <t>Large Accelerated Filer</t>
  </si>
  <si>
    <t>Entity Emerging Growth Company</t>
  </si>
  <si>
    <t>Entity Small Business</t>
  </si>
  <si>
    <t>Entity Common Stock, Shares Outstanding</t>
  </si>
  <si>
    <t>Document Fiscal Year Focus</t>
  </si>
  <si>
    <t>2019</t>
  </si>
  <si>
    <t>Document Fiscal Period Focus</t>
  </si>
  <si>
    <t>Q3</t>
  </si>
  <si>
    <t>CONDENSED CONSOLIDATED STATEMENTS OF OPERATIONS - USD ($) shares in Millions, $ in Millions</t>
  </si>
  <si>
    <t>3 Months Ended</t>
  </si>
  <si>
    <t>Mar. 31, 2018</t>
  </si>
  <si>
    <t>Income Statement [Abstract]</t>
  </si>
  <si>
    <t>Net revenue</t>
  </si>
  <si>
    <t>Cost of sales</t>
  </si>
  <si>
    <t>Amortization of acquired intangibles</t>
  </si>
  <si>
    <t>Gross profit</t>
  </si>
  <si>
    <t>Operating expenses:</t>
  </si>
  <si>
    <t>Research and development</t>
  </si>
  <si>
    <t>Selling, general and administrative</t>
  </si>
  <si>
    <t>Restructuring and related charges</t>
  </si>
  <si>
    <t>Impairment charge</t>
  </si>
  <si>
    <t>Total operating expenses</t>
  </si>
  <si>
    <t>Income/(loss) from operations</t>
  </si>
  <si>
    <t>Unrealized gain (loss) on derivative liability</t>
  </si>
  <si>
    <t>Interest and other income (expense), net</t>
  </si>
  <si>
    <t>Income/(loss) before income taxes</t>
  </si>
  <si>
    <t>Provision for (benefit from) income taxes</t>
  </si>
  <si>
    <t>Net income/(loss)</t>
  </si>
  <si>
    <t>Items reconciling net income/(loss) to net income/(loss) attributable to common stockholders:</t>
  </si>
  <si>
    <t>Less: Cumulative dividends on Series A Preferred Stock</t>
  </si>
  <si>
    <t>Less: Earnings allocated to Series A Preferred Stock</t>
  </si>
  <si>
    <t>Net income/(loss) attributable to common stockholders - Basic</t>
  </si>
  <si>
    <t>Add: Earnings allocated to Series A Preferred Stock</t>
  </si>
  <si>
    <t>Add/Less: Unrealized (gain) loss on derivative liability on Series A Preferred Stock</t>
  </si>
  <si>
    <t>Add: Cumulative dividends on Series A Preferred Stock</t>
  </si>
  <si>
    <t>Net income/(loss) attributable to common stockholders - Diluted</t>
  </si>
  <si>
    <t>[1]</t>
  </si>
  <si>
    <t>Net income/(loss) per share attributable to common stockholders:</t>
  </si>
  <si>
    <t>Basic (usd per share)</t>
  </si>
  <si>
    <t>Diluted (usd per share)</t>
  </si>
  <si>
    <t>Shares used to compute net income/(loss) per share attributable to common stockholders:</t>
  </si>
  <si>
    <t>Shares used in computing net income/(loss) attributable to common stockholders - Basic</t>
  </si>
  <si>
    <t>Shares used in computing net income/(loss) attributable to common stockholders - Diluted</t>
  </si>
  <si>
    <t>(a) For the three and nine months ended March 30, 2019, our diluted earnings per share attributable to common stockholders is the same as basic EPS. For the three and nine months ended March 31, 2018, our diluted earnings per share attributable to common stockholders is calculated using the treasury stock method because it is more dilutive than the if-converted method.</t>
  </si>
  <si>
    <t>CONDENSED CONSOLIDATED STATEMENTS OF COMPREHENSIVE INCOME (LOSS) - USD ($) $ in Millions</t>
  </si>
  <si>
    <t>Statement of Comprehensive Income [Abstract]</t>
  </si>
  <si>
    <t>Other comprehensive income (loss), net of tax:</t>
  </si>
  <si>
    <t>Net change in cumulative translation adjustment</t>
  </si>
  <si>
    <t>Net change in unrealized gain (loss) on available-for-sale securities</t>
  </si>
  <si>
    <t>Net change in defined benefit obligation, net of tax</t>
  </si>
  <si>
    <t>Other comprehensive income (loss), net of tax</t>
  </si>
  <si>
    <t>Comprehensive income (loss), net of tax</t>
  </si>
  <si>
    <t>CONDENSED CONSOLIDATED BALANCE SHEETS - USD ($) $ in Millions</t>
  </si>
  <si>
    <t>Jun. 30, 2018</t>
  </si>
  <si>
    <t>Current assets:</t>
  </si>
  <si>
    <t>Cash and cash equivalents</t>
  </si>
  <si>
    <t>Short-term investments</t>
  </si>
  <si>
    <t>Accounts receivable, net</t>
  </si>
  <si>
    <t>Inventories</t>
  </si>
  <si>
    <t>Prepayments and other current assets</t>
  </si>
  <si>
    <t>Assets held-for-sale</t>
  </si>
  <si>
    <t>Total current assets</t>
  </si>
  <si>
    <t>Property, plant and equipment, net</t>
  </si>
  <si>
    <t>Goodwill</t>
  </si>
  <si>
    <t>Other intangible assets, net</t>
  </si>
  <si>
    <t>Deferred income taxes</t>
  </si>
  <si>
    <t>Other non-current assets</t>
  </si>
  <si>
    <t>Total assets</t>
  </si>
  <si>
    <t>Current liabilities:</t>
  </si>
  <si>
    <t>Accounts payable</t>
  </si>
  <si>
    <t>Accrued payroll and related expenses</t>
  </si>
  <si>
    <t>Accrued expenses</t>
  </si>
  <si>
    <t>Term loan, current</t>
  </si>
  <si>
    <t>Other current liabilities</t>
  </si>
  <si>
    <t>Liabilities held-for-sale</t>
  </si>
  <si>
    <t>Total current liabilities</t>
  </si>
  <si>
    <t>Convertible notes</t>
  </si>
  <si>
    <t>Term loan, non-current</t>
  </si>
  <si>
    <t>Derivative liability</t>
  </si>
  <si>
    <t>Deferred tax liability</t>
  </si>
  <si>
    <t>Other non-current liabilities</t>
  </si>
  <si>
    <t>Total liabilities</t>
  </si>
  <si>
    <t>Commitments and contingencies (Note 18)</t>
  </si>
  <si>
    <t xml:space="preserve"> </t>
  </si>
  <si>
    <t>Redeemable convertible preferred stock:</t>
  </si>
  <si>
    <t>Total redeemable convertible preferred stock</t>
  </si>
  <si>
    <t>Stockholders’ equity:</t>
  </si>
  <si>
    <t>Common stock, $0.001 par value, 990,000,000 authorized shares, 76,349,298 and 62,790,087 shares issued and outstanding as of March 30, 2019 and June 30, 2018, respectively</t>
  </si>
  <si>
    <t>Additional paid-in capital</t>
  </si>
  <si>
    <t>Retained earnings</t>
  </si>
  <si>
    <t>Accumulated other comprehensive income</t>
  </si>
  <si>
    <t>Total stockholders’ equity</t>
  </si>
  <si>
    <t>Total liabilities, redeemable convertible preferred stock, and stockholders’ equity</t>
  </si>
  <si>
    <t>Convertible Series A Preferred Stock</t>
  </si>
  <si>
    <t>Non-controlling interest redeemable convertible Series A Preferred Stock, $0.001 par value, 10,000,000 authorized shares; zero and 35,805 shares issued and outstanding as of March 30, 2019 and June 30, 2018, respectively</t>
  </si>
  <si>
    <t>CONDENSED CONSOLIDATED BALANCE SHEETS (Parenthetical) - $ / shares</t>
  </si>
  <si>
    <t>Common stock, par value (usd per share)</t>
  </si>
  <si>
    <t>Common stock, authorized shares</t>
  </si>
  <si>
    <t>Common stock, shares issued (in shares)</t>
  </si>
  <si>
    <t>Common stock, shares outstanding</t>
  </si>
  <si>
    <t>Non-controlling interest, preferred stock, par value (usd per share)</t>
  </si>
  <si>
    <t>Non-controlling interest, preferred stock, authorized shares</t>
  </si>
  <si>
    <t>Non-controlling interest, preferred stock, shares issued</t>
  </si>
  <si>
    <t>Non-controlling interest, preferred stock, shares outstanding</t>
  </si>
  <si>
    <t>CONDENSED CONSOLIDATED STATEMENTS OF REDEEMABLE CONVERTIBLE PREFERRED STOCK, STOCKHOLDERS' EQUITY, AND INVESTED EQUITY - USD ($) $ in Millions</t>
  </si>
  <si>
    <t>Total</t>
  </si>
  <si>
    <t>Non-Controlling Interest Redeemable Convertible Series A Preferred Stock</t>
  </si>
  <si>
    <t>Common Stock</t>
  </si>
  <si>
    <t>Retained Earnings (Accumulated Deficit)</t>
  </si>
  <si>
    <t>Accumulated Other Comprehensive Income/(Loss)</t>
  </si>
  <si>
    <t>Increase (Decrease) in Stockholders' Equity [Roll Forward]</t>
  </si>
  <si>
    <t>Cumulative-effect adjustment for adoption/accounting change</t>
  </si>
  <si>
    <t>Balance (in shares) at Jul. 01, 2017</t>
  </si>
  <si>
    <t>Balance at Jul. 01, 2017</t>
  </si>
  <si>
    <t>Balance (in shares) at Sep. 30, 2017</t>
  </si>
  <si>
    <t>Balance at Sep. 30, 2017</t>
  </si>
  <si>
    <t>Balance at the beginning of period (in shares) at Jul. 01, 2017</t>
  </si>
  <si>
    <t>Balance at the beginning of the period at Jul. 01, 2017</t>
  </si>
  <si>
    <t>Other comprehensive income (loss)</t>
  </si>
  <si>
    <t>Declared dividend for preferred stock</t>
  </si>
  <si>
    <t>Issuance of shares pursuant to equity plans, net of tax withholdings (in shares)</t>
  </si>
  <si>
    <t>Issuance of shares pursuant to equity plans, net of tax withholdings</t>
  </si>
  <si>
    <t>Stock-based compensation</t>
  </si>
  <si>
    <t>Balance at the end of period (in shares) at Sep. 30, 2017</t>
  </si>
  <si>
    <t>Balance at the end of the period at Sep. 30, 2017</t>
  </si>
  <si>
    <t>Balance (in shares) at Mar. 31, 2018</t>
  </si>
  <si>
    <t>Balance at Mar. 31, 2018</t>
  </si>
  <si>
    <t>Balance at the end of period (in shares) at Mar. 31, 2018</t>
  </si>
  <si>
    <t>Balance at the end of the period at Mar. 31, 2018</t>
  </si>
  <si>
    <t>Balance (in shares) at Dec. 30, 2017</t>
  </si>
  <si>
    <t>Balance at Dec. 30, 2017</t>
  </si>
  <si>
    <t>Balance at the beginning of period (in shares) at Sep. 30, 2017</t>
  </si>
  <si>
    <t>Balance at the beginning of the period at Sep. 30, 2017</t>
  </si>
  <si>
    <t>ESPP shares issued (in shares)</t>
  </si>
  <si>
    <t>ESPP shares issued</t>
  </si>
  <si>
    <t>Balance at the end of period (in shares) at Dec. 30, 2017</t>
  </si>
  <si>
    <t>Balance at the end of the period at Dec. 30, 2017</t>
  </si>
  <si>
    <t>Balance (in shares) at Jun. 30, 2018</t>
  </si>
  <si>
    <t>Balance at Jun. 30, 2018</t>
  </si>
  <si>
    <t>Balance (in shares) at Sep. 29, 2018</t>
  </si>
  <si>
    <t>Balance at Sep. 29, 2018</t>
  </si>
  <si>
    <t>Balance at the beginning of period (in shares) at Jun. 30, 2018</t>
  </si>
  <si>
    <t>Balance at the beginning of the period at Jun. 30, 2018</t>
  </si>
  <si>
    <t>Balance at the end of period (in shares) at Sep. 29, 2018</t>
  </si>
  <si>
    <t>Balance at the end of the period at Sep. 29, 2018</t>
  </si>
  <si>
    <t>Balance (in shares) at Mar. 30, 2019</t>
  </si>
  <si>
    <t>Balance at Mar. 30, 2019</t>
  </si>
  <si>
    <t>Conversion of preferred stock to common stock</t>
  </si>
  <si>
    <t>Balance at the end of period (in shares) at Mar. 30, 2019</t>
  </si>
  <si>
    <t>Balance at the end of the period at Mar. 30, 2019</t>
  </si>
  <si>
    <t>Increase (Decrease) in Non-Controlling Interest Redeemable Convertible Series A Preferred Stock</t>
  </si>
  <si>
    <t>Balance (in shares) at Dec. 29, 2018</t>
  </si>
  <si>
    <t>Balance at Dec. 29, 2018</t>
  </si>
  <si>
    <t>Balance at the beginning of period (in shares) at Sep. 29, 2018</t>
  </si>
  <si>
    <t>Balance at the beginning of the period at Sep. 29, 2018</t>
  </si>
  <si>
    <t>Issuance of shares pursuant to merger agreement, net of tax withholdings (in shares)</t>
  </si>
  <si>
    <t>Issuance of shares pursuant to merger agreement, net of tax withholdings</t>
  </si>
  <si>
    <t>Conversion of preferred stock to common stock (in shares)</t>
  </si>
  <si>
    <t>Balance at the end of period (in shares) at Dec. 29, 2018</t>
  </si>
  <si>
    <t>Balance at the end of the period at Dec. 29, 2018</t>
  </si>
  <si>
    <t>CONDENSED CONSOLIDATED STATEMENTS OF CASH FLOWS $ in Millions</t>
  </si>
  <si>
    <t>Mar. 30, 2019USD ($)</t>
  </si>
  <si>
    <t>Mar. 31, 2018USD ($)</t>
  </si>
  <si>
    <t>OPERATING ACTIVITIES:</t>
  </si>
  <si>
    <t>Adjustments to reconcile net income to net cash provided by operating activities:</t>
  </si>
  <si>
    <t>Depreciation expense</t>
  </si>
  <si>
    <t>Unrealized (gain) loss on derivative liability</t>
  </si>
  <si>
    <t>Impairment charges and others</t>
  </si>
  <si>
    <t>Amortization of discount on 0.25% Convertible Notes due 2024</t>
  </si>
  <si>
    <t>Amortization of deferred debt issuance cost on term loan</t>
  </si>
  <si>
    <t>Amortization of inventory fair value adjustment in connection with Oclaro acquisition</t>
  </si>
  <si>
    <t>Amortization of favorable/unfavorable leases</t>
  </si>
  <si>
    <t>Release of valuation allowance, net</t>
  </si>
  <si>
    <t>Others</t>
  </si>
  <si>
    <t>Changes in operating assets and liabilities:</t>
  </si>
  <si>
    <t>Accounts receivable</t>
  </si>
  <si>
    <t>Prepayments and other current and non-currents assets</t>
  </si>
  <si>
    <t>Income taxes, net</t>
  </si>
  <si>
    <t>Accrued expenses and other current and non-current liabilities</t>
  </si>
  <si>
    <t>Net cash provided by operating activities</t>
  </si>
  <si>
    <t>INVESTING ACTIVITIES:</t>
  </si>
  <si>
    <t>Payments for acquisition of property, plant and equipment</t>
  </si>
  <si>
    <t>Payment for asset acquisition</t>
  </si>
  <si>
    <t>Payment for Oclaro acquisition, net of cash acquired</t>
  </si>
  <si>
    <t>Purchases of short-term investments</t>
  </si>
  <si>
    <t>Proceeds from maturities and sales of short-term investments</t>
  </si>
  <si>
    <t>Net cash used in investing activities</t>
  </si>
  <si>
    <t>FINANCING ACTIVITIES:</t>
  </si>
  <si>
    <t>Tax payments related to restricted stock</t>
  </si>
  <si>
    <t>Payment of dividends - Series A Preferred Stock</t>
  </si>
  <si>
    <t>Payment of acquisition related holdback</t>
  </si>
  <si>
    <t>Proceeds from employee stock plans</t>
  </si>
  <si>
    <t>Proceeds from term loan, net of debt issuance costs</t>
  </si>
  <si>
    <t>Repayment of capital lease obligation</t>
  </si>
  <si>
    <t>Proceeds from the exercise of stock options</t>
  </si>
  <si>
    <t>Repayment of term loan</t>
  </si>
  <si>
    <t>Net cash provided by financing activities</t>
  </si>
  <si>
    <t>Effect of exchange rates on cash and cash equivalents</t>
  </si>
  <si>
    <t>Increase (decrease) in cash and cash equivalents, including cash classified within assets held-for-sale</t>
  </si>
  <si>
    <t>Cash and cash equivalents at beginning of period</t>
  </si>
  <si>
    <t>Cash and cash equivalents at end of period</t>
  </si>
  <si>
    <t>Supplemental disclosure of cash flow information:</t>
  </si>
  <si>
    <t>Cash paid for taxes</t>
  </si>
  <si>
    <t>Cash paid for interest</t>
  </si>
  <si>
    <t>Supplemental disclosure of non-cash transactions:</t>
  </si>
  <si>
    <t>Unpaid property, plant and equipment in accounts payable and accrued expenses</t>
  </si>
  <si>
    <t>Equipment acquired under capital lease</t>
  </si>
  <si>
    <t>Issuance of common stock upon conversion of Series A Preferred Stock</t>
  </si>
  <si>
    <t>Net transfer of assets from property plant and equipment to assets held-for-sale</t>
  </si>
  <si>
    <t>Issuance of common stock and replacement awards in connection with Oclaro acquisition</t>
  </si>
  <si>
    <t>Cash classified as assets held for sale</t>
  </si>
  <si>
    <t>On March 30, 2019, our cash and cash equivalent balance above includes $1.0 million of cash classified as assets held-for-sale on our condensed consolidated balance sheets.</t>
  </si>
  <si>
    <t>CONDENSED CONSOLIDATED STATEMENTS OF CASH FLOWS (Parenthetical)</t>
  </si>
  <si>
    <t>Mar. 31, 2017</t>
  </si>
  <si>
    <t>Convertible Debt | Convertible Senior Notes Due 2024</t>
  </si>
  <si>
    <t>Debt, stated interest rate</t>
  </si>
  <si>
    <t>0.25%</t>
  </si>
  <si>
    <t>Description of Business and Summary of Significant Accounting Policies</t>
  </si>
  <si>
    <t>Organization, Consolidation and Presentation of Financial Statements [Abstract]</t>
  </si>
  <si>
    <t>Note 1. Description of Business and Summary of Significant Accounting Policies Description of Business Lumentum (“we,” “us,” “our” or the “Company”) is an industry-leading provider of optical and photonic products defined by revenue and market share addressing a range of end market applications including Optical Communications (“OpComms”) and Lasers for manufacturing, inspection and life-science applications. We seek to use our core optical and photonic technology and our volume manufacturing capability to expand into attractive emerging markets that benefit from advantages that optical or photonics based solutions provide, including 3D sensing for consumer electronics and diode light sources for a variety of consumer and industrial applications. The majority of our customers tend to be Original Equipment Manufacturers (“OEMs”) that incorporate our products into their products which then address end-market applications. For example, we sell fiber optic components that Network Equipment Manufacturers’ (“NEMs”) customers assemble into communications networking systems, which they sell to network service providers or enterprises with their own networks. Similarly, many of our customers for our Lasers products incorporate our products into tools they produce, which are used for manufacturing processes by their customers. For 3D sensing, we sell diode lasers to manufacturers of consumer electronics products for mobile, personal computing, and gaming who then integrate our devices within their products, for eventual resale to consumers and also into other industrial applications. Basis of Presentation The preparation of the condensed consolidated financial statements in accordance with U.S. generally accepted accounting principle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inventory valuation, revenue recognition, income taxes, long-lived asset valuation, warranty, derivative liability, business combinations and goodwill. On December 10, 2018, the Company completed its merger with Oclaro, Inc. (“Oclaro”), a provider of optical components and modules for the long-haul, metro and data center markets. Our condensed consolidated financial statements include the operating results of Oclaro for the period from the date of acquisition through March 30, 2019 . Refer to “ Note 5. Business Combination ” for further discussion of the merger. Fiscal Years We utilize a 52-53 week fiscal year ending on the Saturday closest to June 30th. Our fiscal 2019 is a 52-week year ending on June 29, 2019 , with the quarter ended March 30, 2019 being a 13-week quarterly period. Our fiscal 2018 was a 52-week year that ended on June 30, 2018 , with the quarter ended March 31, 2018 being a 13-week quarterly period. Principles of Consolidation These interim unaudited condensed consolidated financial statements include the accounts of the Company and its wholly-owned subsidiaries. All inter-company transactions and balances have been eliminated in consolidation. Certain prior period amounts have been reclassified to conform to the current year presentation in the notes to the condensed consolidated financial statements. The reclassification of the prior period amounts did not impact previously reported condensed consolidated financial statements. Accounting Policies The accompanying condensed consolidated financial statements and accompanying related notes should be read in conjunction with the audited consolidated financial statements and related notes included in our Annual Report on Form 10-K for the fiscal year ended June 30, 2018 . Except for the accounting policies for (i) revenue recognition and the adoption of Accounting Standards Update (“ASU”) 2014-09, Revenue from Contracts with Customers (Topic 606), and (ii) the change in our functional currency, from certain foreign currencies to the reporting currency, there have been no significant changes to our significant accounting policies as of and for the nine months ended March 30, 2019, as compared to the significant accounting policies described in our Annual Report on Form 10-K for the year ended June 30, 2018 . Adoption of Topic 606 Revenue Recognition Policy Pursuant to Topic 606, our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majority of our revenue comes from product sales, consisting of sales of Lasers and OpComms hardware products to our customers. Our revenue contracts generally include only one performance obligation. Revenues are recognized at a point in time when control of the promised goods or services are transferred to our customers upon shipment or delivery, in an amount that reflects the consideration we expect to be entitled to in exchange for those goods or services. We have entered into vendor managed inventory (“VMI”) programs with our customers. Under these arrangements, we receive purchase orders from our customers, and the inventory is shipped to the VMI location upon receipt of the purchase order. The customer then pulls the inventory from the VMI hub based on its production needs. Revenue under VMI programs is recognized when control transfers to the customer, which is generally once the customer pulls the inventory from the hub. Revenue from all sales types is recognized at the transaction price. The transaction price is determined based on the consideration to which we will be entitled in exchange for transferring goods or services to the customer adjusted for estimated variable consideration, if any. We typically estimate the impact on the transaction price for discounts offered to the customers for early payments on receivables or net of accruals for estimated sales returns. These estimates are based on historical returns, analysis of credit memo data and other known factors. Actual returns could differ from these estimates. We allocate the transaction price to each distinct product based on its relative standalone selling price. The product price as specified on the purchase order is considered the standalone selling price as it is an observable input that depicts the price as if sold to a similar customer in similar circumstances.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as our standard payment terms are less than one year. If a customer pays consideration, or the Company has a right to an amount of consideration that is unconditional before we transfer a good or service to the customer, those amounts are classified as deferred revenue or deposits received from customers which are included in other current liabilities or other long-term liabilities when the payment is made or it is due, whichever is earlier.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The following table includes estimated revenue expected to be recognized in the future for backlog related performance obligations that are unsatisfied as of March 30, 2019 ( in millions ): Less than 1 year 1-2 years Greater than 2 years Total Performance Obligations $531.5 $7.7 $— $539.2 Warranty Hardware products regularly include warranties to the end customers such that the product continues to function according to published specifications. We typically offer a twelve month warranty for most of our products. However, in some instances depending upon the product, specific market, product line and geography in which we operate, and what is common in the industry, our warranties can vary and range from six months to five years . These standard warranties are assurance type warranties and do not offer any services in addition to the assurance that the product will continue working as specified. Therefore, warranties are not considered separate performance obligations in the arrangement. Instead, the expected cost of warranty is accrued as expense in accordance with authoritative guidance.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Shipping and Handling Costs We record shipping and handling costs related to revenue transactions within cost of sales as a period cost. Contract Costs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and customer deposits, and are included in other current liabilities within our condensed consolidated balance sheet. Payment terms vary by customer. The time between invoicing and when payment is due is not significant. The following table reflects the changes in contract balances as of March 30, 2019 ( in millions, except percentages ): Contract balances Balance sheet location March 30, 2019 June 30, 2018 Change Percentage Change Accounts receivable, net Accounts receivable, net $302.9 $197.1 $105.8 53.7% Deferred revenue and customer deposits Other current liabilities $4.2 $2.8 $1.4 50.0% Disaggregation of Revenue We disaggregate revenue by geography and by product. Refer to “Note 19. Operating Segments and Geographic Information” for a presentation of disaggregated revenue. We do not present other levels of disaggregation, such as by type of products, customer, markets, contracts, duration of contracts, timing of transfer of control and sales channels, as this information is not used by our Chief Operating Decision Maker to manage the business. Foreign Currency Translation Concurrent with the acquisition of Oclaro, on December 10, 2018, we established the functional currency for our worldwide operations as the U.S. dollar. The change in our functional currency is a result of significant changes in economic facts and circumstances, primarily the acquisition of Oclaro, a U.S. dollar-denominated functional currency company. The combined business, which requires the integration of our supply chain, manufacturing operations and sales organization, will predominantly use the U.S. dollar, including when negotiating customer and major supplier contracts. Translation adjustments reported prior to December 10, 2018, remain as a component of accumulated other comprehensive income in our condensed consolidated balance sheet. The translated values for any non-monetary assets and liabilities as of December 10, 2018 become the new accounting basis for those assets. Accordingly, monetary assets and liabilities denominated in foreign currencies have been remeasured into U.S. dollars using the exchange rates in effect at the balance sheet date. Foreign currency re-measurement gains (losses) are included in interest and other income (expense), net.</t>
  </si>
  <si>
    <t>Recently Issued Accounting Pronouncements</t>
  </si>
  <si>
    <t>Accounting Changes and Error Corrections [Abstract]</t>
  </si>
  <si>
    <t>Note 2. Recently Issued Accounting Pronouncements Accounting Pronouncements Recently Adopted In May 2014, the Financial Accounting Standards Board (“FASB”) issued ASU 2014-09 (Topic 606), which amended the existing accounting standards for revenue recognition. Topic 606 outlines a single comprehensive model for entities to use in accounting for revenue arising from contracts with customers. The guidance is effective for annual reporting periods including interim reporting periods beginning after December 15, 2017. On July 1, 2018, we adopted Topic 606 using the modified retrospective method applied to all contracts that are not completed contracts at the date of initial adoption (i.e., July 1, 2018). Results for reporting periods after July 1, 2018 are presented under Topic 606, while prior period amounts are not adjusted and continue to be reported in accordance with our historical accounting under Topic 605. The adoption of Topic 606 did not have a material impact on the nature and timing of our revenues, condensed consolidated statements of operations, cash flows, and balance sheets and therefore, we do not present results for the three and nine months ended March 30, 2019 under Topic 605. Refer to “ Note 1. Description of Business and Summary of Significant Accounting Policies ” for the changes in our accounting policies due to adoption of Topic 606. Select condensed consolidated balance sheet line items, as if we had adopted Topic 606 prior to July 1, 2018 are summarized below as of the periods presented ( in millions ): June 30, 2018 Adjustments July 1, 2018 Assets: Accounts receivable, net $ 197.1 $ 0.6 $ 197.7 Inventories 153.6 (1.2 ) 152.4 Stockholders’ equity: Retained earnings $ 166.4 $ (0.6 ) $ 165.8 In August 2016, FASB issued ASU 2016-15, S tatement of Cash Flows (Topic 230): Classification of Certain Cash Receipts and Cash Payments , which clarifies how companies present and classify certain cash receipts and cash payments in the statement of cash flows. The amendments contained in ASU 2016-15 are effective for interim and annual periods beginning after December 15, 2017. We adopted ASU 2016-15 on July 1, 2018 on a prospective basis. The application of ASU 2016-15 will have a material impact on our consolidated financial statements if we elect to settle the principal amounts of our 2024 Notes (refer to “ Note 13. Convertible Notes ”) in cash and on repayment of the term loan (refer to “Note 7. Term Loan Facility”). The principal repayment will be bifurcated between (i) cash outflows for operating activities of $146.9 million for the portion related to accreted interest attributable to debt discount, and (ii) financing activities for the remainder of $803.1 million . In January 2017, FASB issued ASU 2017-01, Business Combinations (Topic 805) ,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2017-01 provides a clarifying test to determine when a set of assets and activities is not a business. Primarily, the test requires that when substantially all of the fair value of the gross assets acquired is concentrated in a single identifiable asset or group of similar identifiable assets, the set is not a business. The amendments contained in ASU 2017-01 are effective for annual periods beginning after December 15, 2017, including interim periods within those periods. We adopted ASU 2017-01 on July 1, 2018 on a prospective basis. The implementation of ASU 2017-01 did not have an impact on our condensed consolidated financial statements. In October 2016, FASB issued ASU 2016-16, Accounting for Income Taxes: Intra-Entity Asset Transfers of Assets other than Inventory. The new guidance removes the prohibition in ASC 740 against the immediate recognition of the current and deferred income tax effects of intra-entity transfers of assets other than inventory. The new guidance became effective for us in the first quarter of our fiscal 2019. The adoption of ASU 2016-16 did not have a material impact on our financial statements. In August 2018, FASB issued ASU 2018-15, Intangibles-Goodwill and Other-Internal-Use Software (Subtopic 350-40): Customer’s Accounting for Implementation Costs Incurred in a Cloud Computing Arrangement That Is a Service Contract. ASU 2018-15 requires an entity in a hosting arrangement that is a service contract to follow the guidance in Subtopic 350-40 to determine which implementation costs to capitalize as an asset related to the service contract and which costs to expense. Implementation costs capitalized must be expensed over the term of the hosting arrangement, including the period covered by an option to extend the arrangement. The standard is effective for fiscal years beginning after December 15, 2019, and interim periods within those fiscal years, and should be applied either retrospectively or prospectively to all implementation costs incurred after the date of adoption. Early adoption is permitted, including adoption in any interim period, for all entities. We early adopted ASU 2018-15, which did not have a material impact on our financial statements. In August 2018, the Securities and Exchange Commission (“SEC”) adopted amendments to certain disclosure requirements in Securities Act Release No. 33-10532, Disclosure Update and Simplification . The amendments became effective on November 5, 2018. Among the amendments is the requirement to present the changes in share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The final rule was effective on November 5, 2018. The Company has adopted the final rule as of March 30, 2019, and has included a reconciliation of the changes in statements of redeemable convertible preferred stock, stockholders' equity, and invested equity in this Form 10-Q. Accounting Pronouncements Not Yet Effective In August 2018, FASB issued ASU 2018-14, Compensation-Retirement Benefits-Defined Benefit Plans-General (Topic 715-20): Disclosure Framework-Changes to the Disclosure Requirements for Defined Benefit Plans . ASU 2018-14 modifies the disclosure requirements for defined benefit pension plans and other postretirement benefit plans. The new guidance is effective for fiscal years ending after December 15, 2020 and early adoption is permitted. ASU 2018-14 should be applied retrospectively to all periods presented and is effective for us in our first quarter of fiscal 2022. We are currently evaluating the impact of ASU 2018-14 on our consolidated financial statements. In August 2018, FASB issued ASU 2018-13, Fair Value Measurement (Topic 820): Disclosure Framework-Changes to the Disclosure Requirements for Fair Value Measurement. ASU 2018-13 modifies the disclosure requirements for fair value measurements. The new guidance is effective for fiscal years, and interim periods within those fiscal years, beginning after December 15, 2019. Entities are permitted to early adopt any removed or modified disclosures upon issuance of ASU 2018-13 and delay adoption of the additional disclosures until the effective date. The standard is effective for us in our first quarter of fiscal 2021. We are currently evaluating the impact of ASU 2018-13 on our consolidated financial statements and related disclosures. In February 2018, FASB issued ASU 2018-02, Income Statement-Reporting Comprehensive Income (Topic 220): Reclassification of Certain Tax Effects from Accumulated Other Comprehensive Income , which allows companies to reclassify stranded tax effects resulting from the Tax Act, from accumulated other comprehensive income to retained earnings. The guidance also requires certain new disclosures regardless of the election. The amendments in ASU 2018-02 are effective for all entities for fiscal years beginning after December 15, 2018, and interim periods within those fiscal years. Early adoption is permitted, including adoption in any interim period. ASU 2018-02 is effective for us in the first quarter of fiscal 2020. We are currently evaluating the impact of our pending adoption of ASU 2018-02 on our consolidated financial statement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We plan to adopt the accounting standard update in our first quarter of fiscal 2020. We are currently evaluating the impact of ASU 2017-04 on our consolidated financial statements. In June 2016, FASB issued ASU 2016-13, Financial Instruments - Credit Losses (Topic 326): Measurement of Credit Losses on Financial Instruments and a subsequent amendment, ASU 2018-19 (collectively, Topic 326). Topic 326 requires measurement and recognition of expected credit losses for financial assets held. Topic 326 is effective for annual periods beginning after December 15, 2019, including interim periods within those periods, with early adoption permitted. We are currently evaluating the impact of our pending adoption of Topic 326 on our consolidated financial statements. In February 2016, FASB issued ASU 2016-02, Leases (Topic 842) and subsequent amendments to the initial guidance: ASU 2017-13, ASU 2018-10, ASU 2018-11 and ASU 2018-20 (collectively, Topic 842). The new guidance generally requires an entity to recognize on its balance sheet operating and financing lease liabilities and corresponding right-of-use assets. The new guidance contained in Topic 842 is effective for annual periods beginning after December 15, 2018, including interim periods within those periods, with early adoption permitted. The standard is effective for us in our first quarter of fiscal 2020 and provides an optional transition method that allows entities to apply the standard prospectively, with any cumulative-effect adjustment recorded to opening retained earnings in the period of adoption. We expect to adopt the new standard using this optional transition method. We have also elected the practical expedients to not reassess prior conclusions related to contracts containing leases, lease classification, and initial direct costs for contracts that existed prior to adoption date. Based on our current lease portfolio, we estimate the value of leased assets and liabilities that may be recognized will be material. We are continuing to evaluate the impact of Topic 842 which is subject to change.</t>
  </si>
  <si>
    <t>Earnings Per Share</t>
  </si>
  <si>
    <t>Earnings Per Share [Abstract]</t>
  </si>
  <si>
    <t>Note 3. Earnings Per Share The following table sets forth the computation of basic and diluted net income attributable to common stockholders per share ( in millions, except per share data ): Three Months Ended Nine Months Ended March 30, 2019 March 31, 2018 March 30, 2019 March 31, 2018 Basic Earnings per Common Share Net income/(loss) $ (74.3 ) $ 2.7 $ (10.6 ) $ 214.6 Less: Cumulative dividends on Series A Preferred Stock — (0.2 ) (0.3 ) (0.7 ) Less: Earnings allocated to Series A Preferred Stock — (0.1 ) (1.2 ) (4.9 ) Net income/(loss) attributable to common stockholders - Basic $ (74.3 ) $ 2.4 $ (12.1 ) $ 209.0 Weighted average common shares outstanding including Series A Preferred Stock 76.2 63.9 69.4 63.6 Less: Weighted average Series A Preferred Stock — (1.5 ) (0.7 ) (1.5 ) Basic weighted average common shares outstanding 76.2 62.4 68.7 62.1 Net income/(loss) per share attributable to common stockholders - Basic $ (0.98 ) $ 0.04 $ (0.18 ) $ 3.37 Diluted Earnings per Common Share Net income/(loss) attributable to common stockholders - Basic $ (74.3 ) $ 2.4 $ (12.1 ) $ 209.0 Add: Earnings allocated to Series A Preferred Stock — — — — Add/Less: Unrealized (gain) loss on derivative liability on Series A Preferred Stock — — — — Add: Cumulative dividends on Series A Preferred Stock — — — — Net income/(loss) attributable to common stockholders - Diluted (a) $ (74.3 ) $ 2.4 $ (12.1 ) $ 209.0 Weighted average common shares outstanding for basic earnings per common share 76.2 62.4 68.7 62.1 Effect of dilutive securities from 2015 Equity Incentive Plan — 0.9 — 1.1 Effect of dilutive securities from Series A Preferred Stock — — — — Diluted weighted average common shares outstanding 76.2 63.3 68.7 63.2 Net income/(loss) per share attributable to common stockholders - Diluted $ (0.98 ) $ 0.04 $ (0.18 ) $ 3.31 (a) For the three and nine months ended March 30, 2019, our diluted earnings per share attributable to common stockholders is the same as basic EPS. For the three and nine months ended March 31, 2018, our diluted net loss per share attributable to common stockholders is calculated using the treasury stock method because it is more dilutive than the if-converted method. Our Series A Preferred Stock was considered a participating security, meaning that it had the right to participate in undistributed earnings with our common stock. Prior to conversion, the holders of our Series A Preferred Stock were entitled to share in dividends, on an as-converted basis, if the holders of our common stock were to receive dividends. On November 2, 2018, the remaining 35,805 shares of our Series A Preferred Stock were converted and we issued 1.5 million shares of our common stock. Refer to “Note 12. Non-Controlling Interest Redeemable Convertible Preferred Stock” for further discussion. We used the two-class method to compute earnings per share. The two-class method is an earnings allocation formula that determines earning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earnings per common share is calculated similar to basic earnings per common share except that it gives effect to all potentially dilutive common stock equivalents outstanding for the period, using the treasury stock method. Potentially dilutive common shares result from the assumed exercise of outstanding stock options, assumed vesting of outstanding equity awards, assumed issuance of stock under the employee stock purchase plan, and assumed conversion of our outstanding $450 million in aggregate principal amount of 0.25% Convertible Notes due in 2024 (the “2024 Notes”), all using the treasury stock method. We have the ability and intent to settle the $450 million face value of the 2024 Notes in cash. Therefore, we use the treasury stock method for calculating the dilutive impact of the 2024 Notes. The 2024 Notes will have no impact on diluted earnings per share until the average price of our common stock exceeds the conversion price of $60.62 . Refer to “Note 13. Convertible Notes” for further discussion. Diluted earnings per common share is computed using the more dilutive of the treasury stock method or the if-converted method. Anti-dilutive potential shares from the 2015 Equity Incentive Plan are excluded from the calculation of diluted earnings per share if their exercise price exceeded the average market price during the period or the share-based awards were determined to be anti-dilutive based on applying the treasury stock method.</t>
  </si>
  <si>
    <t>Accumulated Other Comprehensive Income (Loss)</t>
  </si>
  <si>
    <t>Equity [Abstract]</t>
  </si>
  <si>
    <t>Note 4. Accumulated Other Comprehensive Income (Loss) Our accumulated other comprehensive income (loss) consists of the accumulated net unrealized gains or losses on foreign currency translation adjustments, the defined benefit obligations, and available-for-sale securities. As of March 30, 2019 and June 30, 2018 , balances for the components of accumulated other comprehensive income (loss) were as follows ( in millions ): Foreign currency translation adjustments, net of tax Defined benefit obligations, net of tax (1) Unrealized gain (loss) on available-for-sale securities, net of tax Total Beginning balance as of June 30, 2018 $ 10.3 $ (2.3 ) $ (1.6 ) $ 6.4 Other comprehensive income (loss) (0.6 ) (0.1 ) 1.8 1.1 Ending balance as of March 30, 2019 $ 9.7 $ (2.4 ) $ 0.2 $ 7.5 (1) We evaluate the assumptions over the fair value of our defined benefit obligations annually and make changes as necessary.</t>
  </si>
  <si>
    <t>Business Combination</t>
  </si>
  <si>
    <t>Business Combinations [Abstract]</t>
  </si>
  <si>
    <t>Note 5. Business Combination On December 10, 2018, we acquired all of the outstanding common stock of Oclaro, a provider of optical components and modules for the long-haul, metro and data center markets. Oclaro’s products provide differentiated solutions for optical networks and high-speed interconnects driving the next wave of streaming video, cloud computing, application virtualization and other bandwidth-intensive and high-speed applications. This acquisition strengthens our product portfolio, including gaining Oclaro’s leading indium phosphide laser and photonic integrated circuit and coherent component and module capabilities; broadens our revenue mix; and positions us strongly to meet the future needs of our customers. Pursuant to the merger agreement, Prota Merger Sub, Inc., a Delaware corporation and a wholly owned subsidiary of Lumentum (“Merger Sub”), merged with and into Oclaro (the “Merger”), with Oclaro surviving the Merger. Each outstanding share of Oclaro common stock, par value $0.01 per share, was automatically converted into the right to receive the following consideration (collectively, the “Merger Consideration”), without interest: • $5.60 in cash (the “Cash Consideration”) and; • 0.0636 of a share of Lumentum common stock, par value $0.001 per share (the “Exchange Ratio”). The total fair value of consideration given in connection with the acquisition of Oclaro consisted of the following: Shares Per Share Total Consideration (in millions) Cash paid for outstanding Oclaro common stock $ 964.8 Lumentum common shares issued to Oclaro stockholders 10,941,436 $ 41.80 457.4 Replacement equity awards for Oclaro equity awards 2.7 Total consideration $ 1,424.9 Each Oclaro restricted stock unit award (“Oclaro RSU”) that did not become vested at the close of the transaction was converted into a Lumentum restricted stock unit award (a “Lumentum RSU”) with similar terms and conditions, including vesting, that were applicable to such Oclaro RSU, at a ratio of one Oclaro share to 0.1933 shares of Lumentum common stock. The 0.1933 ratio was determined based on the sum of (i) the 0.0636 shares of common stock received by Oclaro common stockholders for every one share of Oclaro common stock, plus (ii) the $5.60 per share received by Oclaro common stockholders, divided by $43.189 (Lumentum’s average closing price for the 10 trading days ending on December 4, 2018, the third trading day prior to the Closing Date). Each Oclaro stock option (“Oclaro Option”), whether vested or unvested, was converted into a Lumentum stock option (“Lumentum Option”) with similar terms and conditions, including vesting, that were applicable to such Oclaro Option, except that (i) the number of shares subject to the Lumentum Option equals the number of Oclaro shares subject to such Oclaro Option multiplied by 0.1933 and (ii) the exercise price of the Lumentum Option equals the exercise price per share of the Oclaro Option divided by 0.1933 . Any Oclaro Option that was held by non-employees was cancelled and converted into the right to receive the Merger Consideration for each net option share covered by such Oclaro Option, subject to applicable withholding taxes. In addition, each Oclaro restricted stock award (“Oclaro Restricted Stock Award”) and Oclaro RSU that became vested with the close of the transaction was converted into the right to receive the Merger Consideration. The total transaction consideration was $1.4 billion , which was funded by the issuance of Lumentum common stock, new debt (refer to “Note 6. Goodwill and Other Intangible Assets”), and cash balances of the combined company. We also recorded $2.2 million and $18.1 million , respectively, in acquisition-related costs in each of the three and nine months ended March 30, 2019, representing professional and other direct acquisition costs. These costs are recorded within selling, general and administrative operating expense and within interest and other income (expense), net in our condensed consolidated statements of operations. The Company also incurred $9.3 million of debt financing costs which has been recorded as a contra liability. “Refer to Note 7. Term Loan Facility.” From the acquisition date, Oclaro contributed $119.3 million and $148.9 million , respectively of our consolidated net revenue for each of the three and nine months ended March 30, 2019. Due to the continued integration of the combined businesses, it is impractical to determine Oclaro’s contribution to our net income. We allocated the fair value of the purchase consideration to the tangible assets, liabilities and intangible assets acquired, including in-process research and development, or IPR&amp;D, generally based on their estimated fair values. The excess purchase price over those fair valu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Our valuation assumptions of acquired assets and assumed liabilities require significant estimates, especially with respect to intangible assets. Our preliminary allocation of the purchase price of Oclaro, based on the estimated fair values of the assets acquired and liabilities assumed as of the acquisition date, is as follows ( in millions ): Purchase Price Allocation Previously reported Measurement period adjustments As adjusted Cash and cash equivalents $ 345.0 $ — $ 345.0 Accounts receivable, net 68.0 68.0 Inventories 153.2 0.9 154.1 Prepayments and other current assets 33.7 33.7 Property, plant and equipment, net 128.6 6.7 135.3 Intangibles 444.0 444.0 Deferred income tax asset 54.1 54.1 Other non-current assets 16.6 16.6 Accounts payable (57.8 ) (57.8 ) Accrued payroll and related expenses (11.4 ) (11.4 ) Accrued expenses (8.3 ) (8.3 ) Other current liabilities (8.1 ) (8.1 ) Deferred tax liability (55.8 ) (20.1 ) (75.9 ) Other non-current liabilities (10.3 ) (2.6 ) (12.9 ) Goodwill 333.4 15.1 348.5 Total purchase price $ 1,424.9 $ — $ 1,424.9 The provisional amounts presented in the table above pertained to the preliminary purchase price allocation reported in our Form 10-Q for the quarter ended December 29, 2018. The measurement period adjustments were primarily related to the announcement of an agreement with Cambridge Industries Group (CIG) in which we will sell them several product lines within our Datacom business based in Sagamihara, Japan as well as transfer the related employees. This business was acquired on December 10, 2018 as part of the acquisition of Oclaro. These assets and liabilities were recorded at fair value less cost to sell and the adjustments to fair value were recorded as measurement period adjustments. As a result of these fair value adjustments to assets and liabilities we also recorded tax adjustment of $2 million . The measurement period adjustment also included an adjustment of $18.1 million to deferred tax asset valuation allowances on the completion of additional analysis. We do not believe that the measurement period adjustments had a material impact on our consolidated statements of operations, balance sheets or cash flows in any periods previously reported. The merger consideration allocation set forth herein is preliminary and may be revised as additional information becomes available during the measurement period which could be up to 12 months from the closing date of the acquisition. Any such revisions or changes may be material. Goodwill and intangibles have been assigned to the OpComms segment. The preliminary goodwill of $348.5 million arising from the acquisition is attributed to the expected synergies, including future cost efficiencies, and other benefits that are expected to be generated by combining Lumentum and Oclaro. Substantially all of the goodwill recognized is not expected to be deductible for tax purposes. See “Note 6. Goodwill and Other Intangible Assets” for more information on goodwill and IPR&amp;D. During the second quarter of fiscal 2019, we recorded $20.9 million in restructuring and stock-based compensation expense in our condensed consolidated statements of operations, attributable to severance and employee related benefits associated with Oclaro’s executive severance and retention agreements. These retention agreements provide, under certain circumstances, for payments and benefits upon an involuntary termination of employment, including following a change in control of Oclaro. The payments and benefits payable under these arrangements in the event of a change in control of Oclaro are subject to a “double trigger,” meaning that both a change in control of Oclaro and a subsequent involuntary termination of employment by Lumentum are required. In other words, the change in control of Oclaro does not by itself trigger any payments or benefits. Instead, payments and benefits are paid only if the employment of the employee is subsequently terminated without “cause” (or the employee resigns for “good reason”) during a specified period following the change in control. We incurred total expense of $20.9 million during the second quarter of fiscal 2019, of which $5.7 million relates to cash severance as part of our restructuring expense which is recorded within restructuring and related charges in our condensed consolidated statements of operations (refer to “Note 14. Restructuring and Related Charges”) and $15.2 million relates to the acceleration of equity awards which is recorded within both cost of sales and selling, general and administrative expense, in our condensed consolidated statements of operations (refer to “Note 17. Stock-Based Compensation and Stock Plans”). We continually evaluate our existing portfolio of businesses to maximize long-term shareholder value. As discussed above, we announced an agreement with Cambridge Industries Group (CIG) in which we will sell them several product lines within our Datacom business based in Sagamihara, Japan as well as transfer the related employees. The transaction was completed on April 18, 2019, and as part of the transaction, we will also provide transition services to CIG for a period of up to 24 months and the cost of these services will be reimbursed to us by CIG. The purpose of these services is to provide short-term assistance to the buyer in assuming the operations of the purchased business. The transaction is subject to customary closing conditions. The Company considers assets and liabilities as held-for-sale when management approves and commits to a plan to actively market assets or group of assets for sale. Assets held-for-sale are recorded initially at the lower of its carrying value or its estimated fair value, less estimated costs to sell. Upon designation as an asset held-for-sale, the Company discontinues recording depreciation expense on such asset. This transaction did not meet the criteria for assets held-for-sale under the relevant accounting guidance as of December 10, 2018, the date of our acquisition of Oclaro, in our purchase price allocation. The assets and liabilities are classified as assets held-for-sale on our consolidated balance sheet as of March 30, 2019 and carried at fair value less costs to sell. Assets and liabilities classified as held-for-sale as of result of this disposition on March 30, 2019 were as follows (in millions): March 30, 2019 Assets held-for-sale Cash $ 1.0 Inventories 5.1 Other Intangible assets 1.0 Property, plant and equipment, net 26.5 Total $ 33.6 Liabilities held-for-sale Retirement obligation $ 4.5 Capital lease obligation 1.0 Other liabilities 0.9 Total $ 6.4 Net $ 27.2 The fair values were determined in the preliminary allocation of the Oclaro acquisition, adjusted for operating activity since December 10, 2018, and based on standard valuation techniques with inputs that are unobservable and significant to the overall fair value measurement, refer to “Note 9. “Balance Sheet and Other Details”. Supplemental Pro Forma Information The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we believe are reasonable under the circumstances. The following supplemental pro forma information presents the combined results of operations for the nine months ended March 30, 2019 and March 31, 2018, as if Oclaro had been acquired as of the beginning of fiscal year 2018. The supplemental pro forma information includes adjustments to amortization and depreciation for acquired intangible assets and property and equipment, adjustments to share-based compensation expense, the fair value adjustments on the inventories acquired, transaction costs, interest expense and amortization of the term loan debt issuance costs. For fiscal year 2018, nonrecurring pro forma adjustments directly attributable to the Oclaro acquisition included (i) restructuring and stock-based compensation expense of $20.9 million , (ii) the purchase accounting effect of inventories acquired of $60.3 million and (iii) transaction costs of $25.2 million . The supplemental pro forma financial information for the periods presented is as follows ( in millions ): Nine Months Ended March 30, 2019 March 31, 2018 Net revenue $ 1,374.8 $ 1,368.8 Net income (loss) (18.2 ) 161.5</t>
  </si>
  <si>
    <t>Goodwill and Other Intangible Assets</t>
  </si>
  <si>
    <t>Goodwill and Intangible Assets Disclosure [Abstract]</t>
  </si>
  <si>
    <t>Note 6. Goodwill and Other Intangible Assets Goodwill On December 10, 2018, we completed the merger with Oclaro. We recognized goodwill in the amount of $348.5 million for the acquisition of Oclaro and allocated it to our OpComms segment. The following table presents the changes in goodwill by our reportable segments during the nine months ended March 30, 2019 ( in millions) : Optical Communications Commercial Lasers Total Balance as of December 29, 2018 $ 5.9 $ 5.4 $ 11.3 Acquisition of Oclaro 333.4 — 333.4 Measurement period adjustments (1) 15.1 — 15.1 Balance as of March 30, 2019 $ 354.4 $ 5.4 $ 359.8 (1) Refer to “Note 5. Business Combination” for details of these measurement period adjustments. Impairment of Goodwill We review goodwill for impairment during the fourth quarter of each fiscal year or more frequently if events or circumstances indicate that an impairment loss may have occurred. In the fourth quarter of fiscal 2018 , we completed the annual impairment test of goodwill, which indicated there was no goodwill impairment. During the three and nine months ended March 30, 2019 and March 31, 2018 , there have been no events or circumstances that have required us to perform an interim assessment of goodwill for impairment. Other Intangibles In connection with our acquisition of Oclaro on December 10, 2018, we recorded $443.0 million as our preliminary estimate of the fair value of the acquired developed technologies and other intangible assets. The intangible assets acquired from Oclaro consist of the following: Intangible Fair value (in millions) Weighted average amortization period (in years) Acquired developed technologies $ 182.0 4.4 years Customer relationships 145.0 8 years In-process research and development (1) 94.0 n/a Order backlog 22.0 1 year Total intangible assets (1) $ 443.0 (1) The intangible balance at March 30, 2019 excludes $1.0 million In-process research and development assets classified as assets held-for-sale. The intangible assets are amortized on a straight-line basis over the estimated useful lives, except for customer relationships and order backlog, which are amortized using an accelerated method of amortization over the expected customer lives, which more accurately reflects the pattern of realization of economic benefits expected to be obtained. Acquired developed technologies and order backlog are amortized to cost of sales and customer relationships is amortized to selling, general and administrative.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expected to range between 4 to 9 years . The following tables present details of our other intangibles, including those acquired in connection with the Oclaro acquisition, as of the periods presented ( in millions ): March 30, 2019: Gross Carrying Amount Accumulated Amortization Net Acquired developed technologies $ 287.5 $ (113.8 ) $ 173.7 Customer relationships and order backlog 171.3 (26.7 ) 144.6 In-process research and development (1) 94.0 — 94.0 Other intangibles 2.7 (2.7 ) — Total intangible assets (1) $ 555.5 $ (143.2 ) $ 412.3 June 30, 2018: Gross Carrying Amount Accumulated Amortization Net Acquired developed technologies $ 105.5 $ (98.5 ) $ 7.0 Customer relationships 4.3 (4.3 ) — Other intangibles 2.7 (2.7 ) — Total intangible assets $ 112.5 $ (105.5 ) $ 7.0 (1) The intangible balance at March 30, 2019 excludes $1.0 million In-process research and development assets classified as assets held-for-sale. The amounts in the table above include cumulative foreign currency translation adjustments, reflecting movement in the currencies of the underlying intangibles. During the three and nine months ended March 30, 2019 , we recorded $31.7 million and $37.7 million , respectively, of amortization related to intangibles assets. During the three and nine months ended March 31, 2018 , we recorded $0.8 million and $2.4 million , respectively, of amortization related to acquired developed technologies. The following table presents details of amortization for the periods presented (in millions ): Three Months Ended Nine Months Ended March 30, 2019 March 31, 2018 March 30, 2019 March 31, 2018 Cost of sales $ 28.1 $ 0.8 $ 33.3 $ 2.4 Selling, general and administrative 3.6 — 4.4 — Total $ 31.7 $ 0.8 $ 37.7 $ 2.4 Based on the carrying amount of our acquired developed technologies and other intangibles, excluding IPR&amp;D, as of March 30, 2019 , and assuming no future impairment of the underlying assets, the estimated future amortization is as follows (in millions): Fiscal Years Remainder of 2019 $ 16.9 2020 71.9 2021 66.3 2022 63.6 Thereafter 99.6 Total $ 318.3</t>
  </si>
  <si>
    <t>Term Loan Facility</t>
  </si>
  <si>
    <t>Debt Disclosure [Abstract]</t>
  </si>
  <si>
    <t>Note 7. Term Loan Facility On March 11, 2018, in connection with the Oclaro merger, Lumentum entered into a commitment letter with Deutsche Bank Securities Inc. and Deutsche Bank AG New York Branch (“Deutsche Bank”), pursuant to which, Deutsche Bank committed to provide a senior secured term loan facility to finance the merger. On December 10, 2018 (the “Closing Date”), concurrent with the closing of the Oclaro merger, Lumentum entered into a Credit and Guarantee Agreement (the “Credit Agreement”), by and among Lumentum, certain subsidiaries of Lumentum, the lenders party thereto, and Deutsche Bank, as administrative agent and collateral agent for the lenders. The Credit Agreement provides for a senior secured term loan facility (the “Term Loan Facility”) in an aggregate principal amount of $500.0 million . The term loans available under the Term Loan Facility were fully drawn on the Closing Date and the proceeds of the term loans were used to consummate the merger and pay fees and expenses in connection with the merger and the Term Loan Facility. The term loans will mature on the seventh anniversary of the Closing Date, at which time all outstanding principal and accrued and unpaid interest on the term loans must be repaid. Commencing on the last business day of the first full fiscal quarter after the Closing Date, the term loans will amortize in equal quarterly installments equal to 0.25% of the original principal amount of the Term Loans, with the balance payable due on December 10, 2025, the maturity date. We are required to make mandatory prepayments of the outstanding principal amount of term loans with the net cash proceeds from the disposition of certain assets and the receipt of insurance proceeds upon certain casualty and condemnation events, in each case, to the extent in excess of the certain threshold amounts and to the extent not reinvested within a specified time period. We are also required to make mandatory prepayments of the outstanding principal amount of term loans from the incurrence of certain types of indebtedness and from any excess cash flow beyond stated threshold amounts. We have the right to prepay the term loans, in whole or in part, at any time without premium or penalty, subject to certain limitations and a 1.00% soft call premium applicable during the first six months following the Closing Date. The term loans bear interest at a rate equal to an applicable margin plus, at our option, either (a) a base rate equal to the highest of (i) the prime rate then in effect, (ii) the federal funds rate, plus 0.50% and (iii) an adjusted LIBOR rate determined on the basis of a one-month interest period, plus 1.0% , subject to a floor of 0.0% , or (b) an adjusted LIBOR rate, subject to a floor of 0.0% . The applicable margin with respect to the initial term loans is equal to 2.50% in the case of LIBOR rate loans and 1.50% in the case of base rate loans. The applicable margin is adjusted following the first full fiscal quarter after the Closing Date, if our first lien net leverage ratio is equal to or less than 0.50 :1.00, to 2.25% in the case of LIBOR rate loans and 1.25% in the case of base rate loans. During the three and nine months ended March 30, 2019, we recorded interest expense of $6.5 million and $8.0 million respectively related to the initial term loans, which is included in interest and other income (expense), net in our condensed consolidated statements of operations. The commitment letter with Deutsche Bank required payment of a ticking fee. During the three and nine months ended March 30, 2019 , we recorded total expenses in connection with the ticking fee of zero and $2.7 million , respectively. This ticking fee expense is included in interest and other income (expense), net in our condensed consolidated statements of operations. During the three and nine months ended March 30, 2019 we paid $1.3 million of principal on the term loan. The Credit Agreement permits us to add one or more incremental term loan facilities. Incremental loans are subject to certain additional conditions, including, without limitation, obtaining additional commitments from the lenders then party to the Credit Agreement or from new lenders. Our obligations under the Credit Agreement are required to be guaranteed by certain of our domestic subsidiaries meeting materiality thresholds set forth in the Credit Agreement. Such obligations, including the guaranties, are secured by substantially all of the assets of Lumentum and Lumentum’s subsidiary guarantors (other than customarily excluded assets) pursuant to a Pledge and Security Agreement, dated as of December 10, 2018, by and among Lumentum and Deutsche Bank. The Credit Agreement contains customary affirmative and negative covenants, including covenants limiting the ability of Lumentum and its restricted subsidiaries to, among other things, incur debt, grant liens, undergo certain fundamental changes, make investments, make certain restricted payments, dispose of assets, and enter into transactions with affiliates, in each case, subject to limitations and exceptions set forth in the Credit Agreement. The Credit Agreement also contains customary events of default that include, among other things, certain payment defaults, cross defaults to other indebtedness, covenant defaults, change of control defaults, judgment defaults, and bankruptcy and insolvency defaults. If an event of default exists, the lenders may require the immediate payment of all obligations under the Credit Agreement, and may exercise certain other rights and remedies provided for under the Credit Agreement, the other loan documents and applicable law. As of March 30, 2019, we were in compliance with all of the covenants. We incurred $9.3 million of debt issuance costs in connection with the Term Loan Facility which were capitalized and recorded as a contra liability in our condensed consolidated balance sheet. These costs will be amortized to interest expense using the effective interest rate method from the issuance date of December 10, 2018, through the end of the term of the loan. As of March 30, 2019, the effective interest rate is 5.27% and the stated interest rate is 4.99% . The following table sets forth balance sheet information related to the term loan at March 30, 2019 ( in millions ): March 30, 2019 Principal $ 500.0 Repayment of principal (1.3 ) Unamortized value of the debt issuance costs (8.8 ) Net carrying value $ 489.9 Term loan, current $ 5.0 Term loan, non-current $ 484.9 The following table sets forth interest expense information related to the term loan, including interest expense associated with the ticking fee, for the periods presented (in millions) : Three Months Ended Nine Months Ended March 30, 2019 March 31, 2018 March 30, 2019 March 31, 2018 Contractual interest expense $ 6.2 $ — $ 10.2 $ — Amortization of the debt issuance costs 0.4 — 0.5 — Total interest expense $ 6.6 $ — $ 10.7 $ —</t>
  </si>
  <si>
    <t>Asset Acquisition</t>
  </si>
  <si>
    <t>Asset Acquisition [Abstract]</t>
  </si>
  <si>
    <t>Note 8. Asset Acquisition On March 30, 2018, we entered into a Transition Services Agreement (“TSA”) with one of our contract manufacturers to wind down the production of our products at their facility in China and to facilitate an orderly transition of manufacturing to either our manufacturing facility in Thailand or our third party contract manufacturers, including the purchase of the manufacturing equipment. Under the terms of the TSA, we are required to pay $5.3 million in cash upon completion of certain milestones related to the purchase of equipment. During the nine months ended March 30, 2019 , we paid $1.3 million and accrued an additional $3.0 million for the manufacturing equipment acquired under this TSA. This amount is included in machinery and equipment within property, plant and equipment in our condensed consolidated balance sheet as of March 30, 2019 . We are also required to share cost of retention and severance, and to reimburse for certain other direct and indirect costs incurred by our contract manufacturer for transition services provided. These costs are expensed as incurred.</t>
  </si>
  <si>
    <t>Balance Sheet Details</t>
  </si>
  <si>
    <t>Note 9. Balance Sheet Details Accounts receivable allowances As of March 30, 2019 and June 30, 2018 , our accounts receivable allowance balance was $ 2.1 million and $2.6 million respectively. Inventories The components of inventories were as follows ( in millions ): March 30, 2019 June 30, 2018 Finished goods $ 94.9 $ 98.2 Work in process 121.3 34.5 Raw materials and purchased parts 56.0 20.9 Inventories (1) (2) $ 272.2 $ 153.6 (1) The inventory balance at March 30, 2019 includes $44.5 million , net of amortization, related to the inventory step-up adjustment from the Oclaro acquisition. (2) The inventory balance at March 30, 2019 does not include $5.1 million classified as assets held-for-sale. Refer to “Note 5. Business Combination”. Prepayments and other current assets The components of prepayments and other current assets were as follows ( in millions ): March 30, 2019 June 30, 2018 Capitalized manufacturing overhead $ 14.1 $ 20.5 Prepayments 28.8 19.5 Advances to contract manufacturers 8.3 14.0 Value added tax receivable 13.0 4.0 Vendor receivable 13.8 4.3 Other current assets 29.0 2.7 Prepayments and other current assets $ 107.0 $ 65.0 Property , plant and equipment, net The components of property, plant and equipment, net were as follows ( in millions ): March 30, 2019 June 30, 2018 Land $ 10.6 $ 10.6 Buildings and improvement 72.9 55.1 Machinery and equipment (1) 502.7 463.6 Computer equipment and software 32.5 26.3 Furniture and fixtures 4.1 2.2 Leasehold improvements 31.4 25.8 Construction in progress 59.5 52.6 713.7 636.2 Less: Accumulated depreciation (1) (323.1 ) (329.3 ) Property, plant and equipment, net (2) $ 390.6 $ 306.9 (1) In fiscal 2018, we started leasing equipment from a vendor and have accounted for the transaction as a capital lease. Included in the table above are our capital lease assets of $16.4 million , gross and $9.8 million in accumulated depreciation as of March 30, 2019 , and $15.6 million , gross and $5.2 million in accumulated depreciation as of June 30, 2018. During the three and nine months ended March 30, 2019 , we recorded depreciation expense of $29.0 million and $74.7 million , respectively. During the three and nine months ended March 31, 2018 , we recorded depreciation expense of $18.4 million and $53.3 million , respectively. Our construction in progress primarily includes machinery and equipment that were purchased for the set-up costs at our facility in Thailand and ramp new product lines. We expect to place these assets in service in the next 12 months. (2) The property, plant and equipment balance at March 30, 2019 does not include $31.4 million classified as assets held-for-sale, which includes $4.9 million related exit of our Datacom modules and $26.5 million related to CIG agreement. Refer to “Note 15. Impairment” and “Note 5. Business Combination”. Other current liabilities The components of other current liabilities were as follows (in millions) : March 30, 2019 June 30, 2018 Warranty accrual (1) $ 9.8 $ 6.6 Restructuring accrual and related charges (2) 18.0 1.9 Deferred revenue and customer deposits 4.2 2.8 Capital lease obligation (3) 0.8 7.3 Income tax payable (4) 8.5 0.7 Other current liabilities 5.4 2.8 Other current liabilities (5) $ 46.7 $ 22.1 (1) Refer to “Note 18. Commitments and Contingencies.” (2) Refer to “Note 14. Restructuring and Related Charges.” (3) In addition to the $0.8 million of capital lease obligations recorded within other current liabilities, we also recorded $2.3 million within accounts payable and $0.1 million within other non-current liabilities in the condensed consolidated balance sheet as of March 30, 2019. Refer to “Note 18. Commitments and Contingencies.” (4) Refer to “Note 16. Income Taxes.” (5) Other current liabilities balance at March 30, 2019 does not include liabilities classified as held-for-sale. Refer to “Note 5. Business Combination”. Other non-current liabilities The components of other non-current liabilities were as follows ( in millions ): March 30, 2019 June 30, 2018 Asset retirement obligation $ 5.4 $ 2.7 Pension and related accrual (1) 6.4 3.5 Deferred rent 2.4 2.6 Unrecognized tax benefit 6.7 6.1 Capital lease obligation 0.1 0.4 Others 0.4 3.4 Other non-current liabilities (2) $ 21.4 $ 18.7 (1) In connection with our acquisition of Oclaro, we assumed a defined benefit plan, which covers certain Japan employees. As of March 30, 2019, we recorded $2.9 million in other non-current liabilities in our condensed consolidated balance sheet to account for the projected benefit obligations. (2) Other non-current liabilities balance at March 30, 2019 does not include non-current liabilities classified as held-for-sale. Refer to “Note 5. Business Combination”.</t>
  </si>
  <si>
    <t>Cash, Cash Equivalents and Short-term Investments</t>
  </si>
  <si>
    <t>Cash and Cash Equivalents [Abstract]</t>
  </si>
  <si>
    <t>Note 10. Cash, Cash Equivalents and Short-term Investments The following table summarizes our cash, cash equivalents and short-term investments by category for the periods presented ( in millions ): Amortized Gross Gross Fair Value March 30, 2019: Cash (1) $ 298.5 $ — $ — $ 298.5 Cash equivalents: Commercial paper 26.0 — — 26.0 Money market funds 10.3 — — 10.3 U.S. Treasury securities 23.5 — — 23.5 Total cash and cash equivalents $ 358.3 $ — $ — $ 358.3 Short-term investments: Commercial paper $ 19.3 $ — $ — $ 19.3 Asset-backed securities 70.6 0.1 — 70.7 Corporate debt securities 212.2 0.4 (0.3 ) 212.3 Municipal bonds 1.3 — — 1.3 Mortgage-backed securities 4.7 — — 4.7 Foreign government bonds 5.5 — — 5.5 U.S. Treasury securities 26.4 — — 26.4 Total short-term investments $ 340.0 $ 0.5 $ (0.3 ) $ 340.2 June 30, 2018: Cash $ 103.6 $ — $ — $ 103.6 Cash equivalents: Certificates of deposit 3.0 — — 3.0 Commercial paper 112.1 — — 112.1 Money market funds 0.8 — — 0.8 U.S. Treasury securities 143.6 — — 143.6 U.S. Agency securities 34.2 — — 34.2 Total cash and cash equivalents $ 397.3 $ — $ — $ 397.3 Short-term investments: Certificates of deposit $ 7.5 $ — $ — $ 7.5 Commercial paper 10.5 — — 10.5 Asset-backed securities 68.0 — (0.2 ) 67.8 Corporate debt securities 220.6 0.1 (1.5 ) 219.2 Municipal bonds 1.6 — — 1.6 Mortgage-backed securities 4.2 — — 4.2 Foreign government bonds 3.4 — — 3.4 Total short-term investments $ 315.8 $ 0.1 $ (1.7 ) $ 314.2 (1) For the nine months period ended on March 30, 2019, our Cash balance at end of period includes $1.0 million cash classified as assets held-for-sale. We use the specific-identification method to determine any realized gains or losses from the sale of our short-term investments classified as available-for-sale. During the three and nine months ended March 30, 2019 and March 31, 2018 , we did not realize significant gains or losses on a gross level from the sale of our short-term investments classified as available-for-sale. During the three and nine months ended March 30, 2019 , our interest and other income (expense), net was $6.1 million expense and $13.2 million expense, respectively, and includes interest income on cash equivalents and short-term investments of $3.9 million and $10.0 million , respectively. During the three and nine months ended March 31, 2018 , our interest and other income (expense), net was $2.1 million expense and $8.7 million expense, respectively, and includes interest income on cash equivalents and short-term investments of $2.5 million and $5.7 million , respectively. The following table summarizes unrealized losses on our cash equivalents and short-term investments by category and length of time the investment has been in a continuous unrealized loss position as of the periods presented (in millions) : Less than 12 months 12 Months or Greater Total Fair Value Unrealized Losses Fair Value Unrealized Losses Fair Value Unrealized Losses March 30, 2019: Commercial paper $ 5.9 $ — $ — $ — $ 5.9 $ — Asset-backed securities 13.1 — 15.9 — 29.0 — Corporate debt securities 15.4 (0.1 ) 84.8 (0.2 ) 100.2 (0.3 ) Foreign government bonds 1.7 — 2.1 — 3.8 — U.S. government bonds 14.8 — — — 14.8 — Total $ 50.9 $ (0.1 ) $ 102.8 $ (0.2 ) $ 153.7 $ (0.3 ) June 30, 2018: Certificates of deposit $ 5.4 $ — $ — $ — $ 5.4 $ — Commercial paper 8.5 — — — 8.5 — Asset-backed securities 66.6 (0.2 ) 0.3 — 66.9 (0.2 ) Corporate debt securities 188.6 (1.5 ) 2.0 — 190.6 (1.5 ) Municipal bonds 0.6 — — — 0.6 — U.S. Agency securities 4.0 — — — 4.0 — Foreign government bonds 3.4 — — — 3.4 — Total $ 277.1 $ (1.7 ) $ 2.3 $ — $ 279.4 $ (1.7 ) The following table classifies our short-term investments by contractual maturities ( in millions ): March 30, 2019 June 30, 2018 Amortized Cost Fair Value Amortized Cost Fair Value Due in 1 year $ 186.1 $ 186.0 $ 150.1 $ 149.6 Due in 1 year through 5 years 145.8 146.1 157.2 156.1 Due in 5 years through 10 years 7.1 7.1 6.1 6.1 Due after 10 years 1.0 1.0 2.4 2.4 $ 340.0 $ 340.2 $ 315.8 $ 314.2 All available-for-sale securities have been classified as current, based on management’s intent and ability to use the funds in current operations.</t>
  </si>
  <si>
    <t>Fair Value Measurements</t>
  </si>
  <si>
    <t>Fair Value Disclosures [Abstract]</t>
  </si>
  <si>
    <t>Note 11.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Prior to the conversion of the Series A Preferred Stock in the second quarter of fiscal 2019, we estimated the fair value of the embedded derivative for the Series A Preferred Stock using the binomial lattice model to be $43.6 million . The binomial lattice model requires various assumptions to be made to determine the fair value of the embedded derivatives. These assumptions represent Level 3 inputs. Refer to “Note 12. Non-Controlling Interest Redeemable Convertible Preferred Stock and Derivative Liability.” Upon the conversion of the Series A Preferred Stock and the settlement of the Series A Preferred Stock and the embedded derivative, we recorded $79.4 million in additional paid in capital in the condensed consolidated balance sheet as of December 29, 2018.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t the present value of the expected contingent payments, determined using a probabilistic approach. We are required to reassess the fair value of contingent payments on a periodic basis. We estimated the likelihood of meeting the production targets at 90 percent and recorded the fair value of such contingent consideration in other current liabilities on the condensed consolidated balance sheet as of March 30, 2019 . This contingent consideration will result in a cash payment of $3.0 million (based on the exchange rate as of the acquisition date), if and when the production targets are achieved, which we expect to occur within the following 12 months . There was no change in the fair value of our contingent consideration during the three and nine months ended March 30, 2019 and March 31, 2018 . Our pension assets consist of multiple institutional funds (“pension funds”) of which the fair values are based on the quoted prices of the underlying funds. Pension funds are classified as Level 2 assets since such funds are not directly traded in active markets. Financial assets and liabilities measured at fair value on a recurring basis are summarized below ( in millions ): Level 1 Level 2 Level 3 Total March 30, 2019: (1) Assets: Cash equivalents: Commercial paper $ — $ 26.0 $ — $ 26.0 Money market funds 10.3 — — 10.3 U.S. Treasury securities 23.5 — — 23.5 Short-term investments: Commercial paper — 19.3 — 19.3 Asset-backed securities — 70.7 — 70.7 Corporate debt securities — 212.3 — 212.3 Municipal bonds — 1.3 — 1.3 Mortgage-backed securities — 4.7 — 4.7 Foreign government bonds — 5.5 — 5.5 U.S. Treasury securities 26.4 — — 26.4 Total assets $ 60.2 $ 339.8 $ — $ 400.0 Other current liabilities: Acquisition contingencies $ — $ — $ 2.7 $ 2.7 Total other accrued liabilities $ — $ — $ 2.7 $ 2.7 (1) Excludes $298.5 million in cash held in our bank accounts at March 30, 2019. Based on quoted market prices as of March 30, 2019, the fair value of the Convertible Notes (Note 13) was approximately $529.8 million , determined using Level 2 inputs as they are not actively traded in markets. Level 1 Level 2 Level 3 Total June 30, 2018: (1) Assets: Cash equivalents: Certificates of deposit $ — $ 3.0 $ — $ 3.0 Commercial paper — 112.1 — 112.1 Money market funds 0.8 — — 0.8 U.S. Treasury securities 143.6 — — 143.6 U.S. Agency securities — 34.2 — 34.2 Short-term investments: Certificates of deposit — 7.5 — 7.5 Commercial paper — 10.5 — 10.5 Asset-backed securities — 67.8 — 67.8 Corporate debt securities — 219.2 — 219.2 Municipal bonds — 1.6 — 1.6 Mortgage-backed securities — 4.2 — 4.2 Foreign government bonds — 3.4 — 3.4 Total assets $ 144.4 $ 463.5 $ — $ 607.9 Other accrued liabilities: Derivative liability $ — $ — $ 52.4 $ 52.4 Acquisition contingencies — — 2.7 2.7 Total other accrued liabilities $ — $ — $ 55.1 $ 55.1 (1) Excludes $103.6 million in cash held in our bank accounts at June 30, 2018.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 During the annual impairment testing performed in fiscal 2018, we concluded that our intangible and other long-lived assets were not impaired. We also valued certain long-lived assets at fair value on a non-recurring basis as of March 30, 2019 as part of our long-lived asset impairment testing and recorded an impairment charge of $30.7 million during the three and nine months ended March 30, 2019 . Fair value was determined by utilizing a market approach incorporating both observable and unobservable inputs, and are deemed to be Level 3 fair value inputs. Refer to “ Note 5. Business Combination ” and “Note 15. Impairment Charges.”</t>
  </si>
  <si>
    <t>Non-Controlling Interest Redeemable Convertible Preferred Stock and Derivative Liabiity</t>
  </si>
  <si>
    <t>Temporary Equity Disclosure [Abstract]</t>
  </si>
  <si>
    <t>Non-Controlling Interest Redeemable Convertible Preferred Stock and Derivative Liability</t>
  </si>
  <si>
    <t>Note 12. Non-Controlling Interest Redeemable Convertible Preferred Stock and Derivative Liability On July 31, 2015, our wholly-owned subsidiary, Lumentum Inc., issued 40,000 shares of its Series A Preferred Stock to Viavi Solutions Inc. (“Viavi”). Pursuant to a securities purchase agreement between us, Viavi and Amada Holdings Co., Ltd. (“Amada”), 35,805 shares of Series A Preferred Stock were sold by Viavi to Amada in August 2015. The remaining 4,195 shares of the Series A Preferred Stock were canceled. As of June 30, 2018, the Series A Preferred Stock was referred to as our Non-Controlling Interest Redeemable Convertible Preferred Stock within these condensed consolidated financial statements, and was recorded at $35.8 million . On October 15, 2018, we issued a 30 -day notice of intent to the holders of Series A Preferred Stock to convert all shares of Series A Preferred Stock at a conversion price equal to the Issuance Value divided by $24.63 plus the accrued and unpaid dividends on each share and any past due dividends, whether or not authorized or declared. On November 2, 2018, we received notice from Amada of their intent to convert the Series A Preferred Stock and we issued 1.5 million shares of our common stock to Amada upon the conversion of the 35,805 shares of Series A Preferred Stock and recorded $79.4 million in additional paid in capital in the condensed consolidated balance sheet as of March 30, 2019. Up through the date of conversion, the Series A Preferred Stock conversion feature is bifurcated from the Series A Preferred Stock and accounted for separately as a derivative liability. The derivative liability is measured at fair value each reporting period, and at the date of conversion, with the change in fair value recorded in the condensed consolidated statements of operations. We estimated the fair value of the embedded derivative using the binomial lattice model. We applied the binomial lattice model to value the embedded derivative using a “with-and-without method,” where the value of the Series A Preferred Stock, including the embedded derivative, is defined as the “with”, and the value of the Series A Preferred Stock, excluding the embedded derivative, is defined as the “without”. The binomial lattice model requires the following inputs: (i) the Company's common stock price; (ii) conversion price; (iii) term; (iv) yield; (v) recovery rate for the Series A Preferred Stock; (vi) estimated stock volatility; and (vii) risk-free rate. The fair value of the embedded derivative was determined using Level 3 inputs under the fair value hierarchy (unobservable inputs). Changes in the inputs into this valuation model have a material impact in the estimated fair value of the embedded derivative. For example, a decrease (increase) in the stock price and the volatility results in a decrease (increase) in the estimated fair value of the embedded derivative. The changes in the fair value of the bifurcated embedded derivative for the Series A Preferred Stock are primarily related to the change in the price of our common stock and are reflected in the condensed consolidated statements of operations as “Unrealized gain (loss) on derivative liability.” Up through the date of conversion, holders of Series A Preferred Stock, in preference to holders of common stock or any other class or series of our outstanding capital stock ranking in any such event junior to the Series A Preferred Stock, were entitled to receive, when and as declared by the board of directors, quarterly cumulative cash dividends at the annual rate of 2.5% of the Issuance Value per share on each outstanding share of Series A Preferred Stock. The accrued dividends were payable on March 31, June 30, September 30 and December 31 of each year commencing on September 30, 2015. The accrued dividends as of November 2, 2018, the effective date of the conversion of all outstanding Series A Preferred Stock, and June 30, 2018 were $0.3 million and $0.4 million , respectively. During the three and nine months ended March 30, 2019 , we paid zero and $0.7 million , respectively, in dividends to the holders of Series A Preferred Stock. During the three and nine months ended March 31, 2018 , we paid $0.5 million and $0.7 million , respectively, in dividends to the holders of Series A Preferred Stock. Prior to the conversion of the Series A Preferred Stock on November 2, 2018, we marked to market the embedded derivative, resulting in a gain of $10.9 million . The gain (loss) on derivative liability for the Series A Preferred Stock up through the conversion date of November 2, 2018, amounted to a $10.9 million gain with zero and $8.8 million gain recorded for the three and nine months ended March 30, 2019 , respectively. In connection with the conversion of the Series A Preferred Stock we also recorded $79.4 million in additional paid in capital within the condensed consolidated balance sheet as of March 30, 2019. Unrealized gain (loss) on derivative liability for the Series A Preferred Stock amounted to a $(20.7) million loss and a $(8.6) million loss for the three and nine months ended March 31, 2018 , respectively. The following table provides a reconciliation of the fair value of the embedded derivative for the Series A Preferred Stock for the three and nine months ended March 30, 2019 and March 31, 2018 ( in millions ): Three Months Ended Nine Months Ended March 30, 2019 March 31, 2018 March 30, 2019 March 31, 2018 Balance as of beginning of period $ — $ (39.5 ) $ 52.4 $ (51.6 ) Unrealized (gain) loss on the Series A Preferred Stock derivative liability up through the conversion date — (20.7 ) (8.8 ) (8.6 ) Settlement of the derivative liability upon conversion of Series A Preferred Stock — — (43.6 ) — Balance as of end of period $ — $ (60.2 ) $ — $ (60.2 )</t>
  </si>
  <si>
    <t>Convertible Notes</t>
  </si>
  <si>
    <t>Note 13. Convertible Notes In March 2017, we issued the 2024 Notes in a private placement to qualified institutional buyers pursuant to Rule 144A under the Securities Act of 1933, as amended (the “Securities Act”). The 2024 Notes are governed by an indenture between the Company, as the issuer, and U.S. Bank National Association, as trustee (the “Indenture”). The 2024 Notes are unsecured and do not contain any financial covenants, restrictions on dividends, incurrence of senior debt or other indebtedness, or the issuance or repurchase of securities by us. The 2024 Notes bear interest at a rate of 0.25% per year. Interest on the 2024 Notes is payable semi-annually in arrears on March 15 and September 15 of each year, beginning on September 15, 2017. The 2024 Notes will mature on March 15, 2024, unless earlier repurchased by us or converted pursuant to their terms. The initial conversion rate of the 2024 Notes is 16.4965 shares of common stock per $1,000 principal amount of 2024 Notes, which is equivalent to an initial conversion price of approximately $60.62 per share, a 132.5% premium to the fair market value at the date of issuance. Prior to the close of business on the business day immediately preceding December 15, 2023, the 2024 Notes will be convertible only under the following circumstances: (1) during any fiscal quarter (and only during such fiscal quarter), if the last reported sale price of our common stock for at least 20 trading days (whether or not consecutive) during the period of 30 consecutive trading days ending on the last trading day of the immediately preceding fiscal quarter is greater than or equal to 130% of the applicable conversion price, or $78.80 on each applicable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applicable conversion rate on each such trading day; or (3) upon the occurrence of specified corporate events. On or after December 15, 2023 until the close of business on the second scheduled trading day immediately preceding the maturity date, holders may convert their notes at any time. In addition, upon the occurrence of a make-whole fundamental change, we will, in certain circumstances, increase the conversion rate by a number of additional shares for a holder that elects to convert 2024 Notes in connection with such make-whole fundamental change. We may not redeem the 2024 Notes prior to their maturity date and no sinking fund is provided for the 2024 Notes. Upon the occurrence of a fundamental change, holders may require us to repurchase all or a portion of their 2024 Notes for cash at a price equal to 100% of the principal amount of the 2024 Notes to be repurchased, plus any accrued and unpaid interest. We considered the features embedded in the 2024 Notes other than the conversion feature, including the holders’ put feature, our call feature, and the make-whole feature, and concluded that they are not required to be bifurcated and accounted for separately from the host debt instrument. Prior to the Tax Matters Agreement settlement condition (“TMA settlement condition”), because we could only settle the 2024 Notes in cash, we determined that the conversion feature met the definition of a derivative liability. We separated the derivative liability from the host debt instrument based on the fair value of the derivative liability. As of the issuance date, March 8, 2017, the derivative liability fair value of $129.9 million was calculated using the binomial valuation approach. The residual principal amount of the 2024 Notes of $320.1 million before issuance costs was allocated to the debt component. We incurred approximately $7.7 million in transaction costs in connection with the issuance of the 2024 Notes. These costs were allocated to the debt component and recognized as a debt discount. We amortize the debt discount, including both the initial value of the derivative liability and the transaction costs, over the term of the 2024 Notes using the effective interest method. The effective interest rate of the 2024 Notes is 5.4% per year. As of March 30, 2019 , the remaining debt discount amortization period was 59 months. During the year ended July 1, 2017, we satisfied the TMA settlement condition. As such, the value of the conversion option will no longer be marked to market and was reclassified to additional paid-in capital within stockholders’ equity on our condensed consolidated balance sheet. The value of the conversion option at the time of issuance will be treated as an original issue discount for purposes of accounting for the debt component of the notes. The debt component will accrete up to the principal amount over the expected term of the debt. These accounting standards do not affect the actual amount we are required to repay, and the amount shown in the table below for the notes is the aggregate principal amount of the notes and does not reflect the debt discount we will be required to recognize. The 2024 Notes consisted of the following components as of the periods presented ( in millions ): Liability component: March 30, 2019 June 30, 2018 Principal $ 450.0 $ 450.0 Unamortized debt discount (102.6 ) (115.8 ) Net carrying amount of the liability component $ 347.4 $ 334.2 The following table sets forth interest expense information related to the 2024 Notes for the periods presented (in millions, except percentages) : Three Months Ended Nine Months Ended March 30, 2019 March 31, 2018 March 30, 2019 March 31, 2018 Contractual interest expense $ 0.3 $ 0.3 $ 0.9 $ 0.9 Amortization of the debt discount 4.5 4.2 13.2 12.4 Total interest expense $ 4.8 $ 4.5 $ 14.1 $ 13.3 Effective interest rate on the liability component 5.4 % 5.4 % 5.4 % 5.4 % We have the ability and intent to settle the $450 million face value of the debt in cash. Therefore, we use the treasury stock method for calculating the dilutive impact of the debt. The 2024 Notes will have no impact to diluted earnings per share until the average price of our common stock exceeds the conversion price of $60.62 .</t>
  </si>
  <si>
    <t>Restructuring and Related Charges</t>
  </si>
  <si>
    <t>Restructuring and Related Activities [Abstract]</t>
  </si>
  <si>
    <t>Note 14. Restructuring and Related Charges We have initiated various strategic restructuring actions primarily intended to reduce costs, consolidate our operations, rationalize the manufacturing of our products and align our business in response to market conditions and as a result of our acquisition of Oclaro on December 10, 2018. The following table summarizes the activity of restructuring and related charges during the three and nine months ended March 30, 2019 and March 31, 2018 ( in millions ): Three Months Ended Nine Months Ended March 30, 2019 March 31, 2018 March 30, 2019 March 31, 2018 Balance as of beginning of period $ 3.5 $ 0.4 $ 1.9 $ 3.8 Charges 21.1 0.1 30.2 3.8 Payments (6.6 ) (0.5 ) (14.1 ) (7.6 ) Balance as of end of period $ 18.0 $ — $ 18.0 $ — In our effort to continually maximize long-term shareholder value, following our acquisition of Oclaro, on March 5, 2019, we announced our plan to discontinue development and manufacturing of Lithium Niobate modulators. A plan to wind down operations over the next few quarters was announced to employees in San Donato, Italy. The development and manufacturing will also be discontinued in our San Jose, California manufacturing locations over an extended period of time in order to facilitate our customers transition to new products. We also announced our plan to discontinue the development of future Datacom transceiver products which impacted our Milpitas and Shenzhen Datacom module teams. While we expect strong growth in Datacom volumes in the future, the market at the transceiver level is gross margin challenged due to extreme competition. Following the Oclaro acquisition, we have a differentiated leadership position across a range of photonic chips on which the Datacom, wireless, and access markets critically rely. In connection with the restructuring plan, the Company calculated the fair value of the facilities-related charges of $1.6 million based on estimated future discounted cash flows which included the amount and timing of estimated sublease rental receipts that the Company could reasonably obtain over the remaining lease term and the discount rate. During the three and nine months ended March 30, 2019 , we recorded $21.1 million and $30.2 million , respectively, in restructuring and related charges in our condensed consolidated statements of operations, primarily attributable to severance and employee related benefits associated with the wind down of operations for Lithium Niobate modulators and Datacom modules resulting in $18.0 million of severance charges and $1.6 million of lease restructuring charges. During the three and nine months ended March 30, 2019, we also recorded restructuring charges primarily associated with acquisition related synergies. In addition, the nine month period charges included severance and employee related benefits associated with Oclaro’s executive severance and retention agreements. These retention agreements provide, under certain circumstances, for payments and benefits upon an involuntary termination of employment. During the three and nine months ended March 31, 2018 , we recorded $0.1 million and $3.8 million , respectively, in restructuring and related charges in our condensed consolidated statements of operations, primarily attributable to costs to vacate facilities, temporary labor and employee-related benefits, as well as costs for materials used in set up and production activities. We incurred no additional costs related to severance during the three and nine months ended March 31, 2018 . Any changes in the estimates of executing our restructuring activities will be reflected in our future results of operations.</t>
  </si>
  <si>
    <t>Impairment Charges</t>
  </si>
  <si>
    <t>Note 15. Impairment Charges The following table summarizes the activity of impairment charges during the three and nine months ended March 30, 2019 and March 31, 2018 ( in millions ): Three Months Ended Nine Months Ended March 30, 2019 March 31, 2018 March 30, 2019 March 31, 2018 Impairment charges $ 30.7 $ — $ 30.7 $ — As previously discussed in “Note 14. Restructuring and Related Charges”, we have announced plans to discontinue the development of future Datacom transceiver products. As a result of these actions we recorded an impairment charge of $30.7 million to our Long-lived assets that were not deemed to be useful and were retired from active use and classified as held-for-sale. These assets were valued at fair value less cost to sell. We classified the assets within Level 3 of the fair value hierarchy and applied fair value accounting on a non-recurring basis. We also recorded Inventory write down charges of $20.8 million as cost of goods sold in our condensed consolidated statements of operations. These actions do not qualify as discontinued operations for disclosure purposes as they do not represent a strategic shift having a major effect on an entity’s operations and financial results. Refer to “Note 5. Business Combination”, “Note 9. Balance Sheet and Other Details”, “Note 11. Fair Value Measurements” and “Note 14. Restructuring and Related Charges” for details.</t>
  </si>
  <si>
    <t>Income Taxes</t>
  </si>
  <si>
    <t>Income Tax Disclosure [Abstract]</t>
  </si>
  <si>
    <t>Note 16. Income Taxes The comparability of our operating results in the first three quarters of fiscal 2019 compared to the corresponding prior year period was impacted by the U.S. Tax Cuts and Jobs Act of 2017 (the “Tax Act”), which was enacted on December 22, 2017. The Tax Act introduced significant changes to U.S. income tax law including reducing the U.S. federal statutory tax rate from 35% to 21% and imposing new taxes on certain foreign-sourced earnings and certain intercompany payments. Due to the timing of the enactment and the complexity involved in applying the provisions of the Tax Act, we made reasonable estimates of the effects and recorded provisional amounts in our financial statements as of fiscal 2018 in accordance with SEC Staff Accounting Bulletin No. 118 (“SAB 118”). During the period ended December 29, 2018, we completed our accounting for the Tax Act with no material adjustment to our provisional estimates recorded.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are subject to variation due to several factors, including variability in pre-tax income (or loss), the mix of jurisdictions to which such income relates, changes in how we do business, and tax law developments We recorded a tax benefit of $8.2 million and $1.6 million for the three and nine months ended March 30, 2019, respectively. Our estimated effective tax rate for the fiscal 2019 differs from the 21% U.S. statutory rate primarily due to the income tax benefit of the earnings of our foreign subsidiaries being taxed at rates that differ from the U.S. statutory rate as well as the U.S. federal R&amp;D tax credit, partially offset by the income tax expense from non-deductible stock-based compensation and the tax effect of Global Intangible Low-Taxed Income (“GILTI”), Base Erosion and Anti-Abuse Tax (“BEAT”), and subpart F inclusion. We recorded an immaterial tax benefit and a tax benefit of $112.9 million for the three and nine months ended March 31, 2018, respectively. As of March 30, 2019 , we had $6.7 million of unrecognized tax benefits, which, if recognized, would affect the effective tax rate. We are subject to examination of income tax returns by various domestic and foreign tax authorities. The timing of resolutions and closures of tax audits is highly unpredictable. Although it is possible that certain tax audits may be concluded within the next 12 months, we cannot reasonably estimate the impact to tax expense and net income from tax exams that could be resolved or closed within next 12 months. Subject to audit timing and uncertainty, we expect our unrecognized tax benefit amount that could affect the effective tax rate to remain materially unchanged over the next 12 months. During the three months ended March 30, 2019, we settled the Canadian income tax examination for fiscal years 2000 and 2001, which resulted in a $1.5 million decrease in unrecognized tax benefit compared to prior quarter. As a result of the expiration of the statute of limitations for our affiliates in Germany (fiscal years 2012 and 2013) and Luxembourg (fiscal year 2013), $0.9 million of unrecognized tax benefit was reversed during the three months ended March 30, 2019. We have a research and development cost sharing arrangement with one of our foreign affiliates. On July 24, 2018, the Ninth Circuit Court of Appeals (the “Court”) issued an opinion in Altera Corp. v. Commissioner requiring related parties in an intercompany cost sharing arrangement to share expenses related to stock-based compensation. This opinion reversed the prior decision of the United States Tax Court. On August 7, 2018, the Court withdrew the opinion issued on July 24, 2018 to allow time for a reconstituted panel of judges to confer. We will continue to monitor the case and potential impact to our consolidated financial statements.</t>
  </si>
  <si>
    <t>Stock-Based Compensation and Stock Plans</t>
  </si>
  <si>
    <t>Disclosure of Compensation Related Costs, Share-based Payments [Abstract]</t>
  </si>
  <si>
    <t>Note 17. Stock-Based Compensation and Stock Plans Description of Lumentum Stock-Based Benefit Plans Equity Incentive Plan As of March 30, 2019 , we had 2.8 million shares subject to stock options, restricted stock units, restricted stock awards, and performance stock units issued and outstanding under the 2015 Equity Incentive Plan (the “2015 Plan”). Restricted stock units, restricted stock awards, and performance stock units are performance-based, time-based or a combination of both and are expected to vest over one to four years. The fair value of these grants is based on the closing market price of our common stock on the date of award. The exercise price for stock options is equal to the fair value of the underlying stock at the date of grant. We issue new shares of common stock upon exercise of stock options. Options generally become exercisable over a three -year or four -year period and, if not exercised, expire from five to ten years after the date of grant. As of March 30, 2019 , 3.7 million shares of common stock under the 2015 Plan were available for grant. Replacement Awards In connection with the acquisition of Oclaro, we issued equity awards to Oclaro employees, consisting of stock options and restricted stock units (“replacement awards”) in exchange for their Oclaro equity awards. The replacement awards consisted of less than 0.1 million stock options with a weighted average grant date fair value of $34.34 , and 1.0 million restricted stock units with a weighted average grant date fair value of $41.80 . The terms of these replacement awards are substantially similar to the original Oclaro equity awards. The fair value of the replacement awards for services rendered through December 10, 2018, the acquisition date, was recognized as a component of the merger consideration, with the remaining fair value of the replacement awards related to the post-combination services recorded as stock-based compensation over the remaining vesting period. Restricted Stock Units Restricted stock units (“RSUs”) under the 2015 Plan are grants of shares of our common stock, the vesting of which is based on the requisite service requirement. Generally, our RSUs are subject to forfeiture and expected to vest over one to four years. For annual refresh grants, RSUs generally vest ratably on an annual, or combination of annual and quarterly, basis over three years . Restricted Stock Awards Restricted stock awards (“RSAs”) under the 2015 Plan are grants of shares of our common stock that are subject to various restrictions, including restrictions on transferability and forfeiture provisions. RSAs are expected to vest over one to four years, and the shares acquired may not be transferred by the holder until the vesting conditions (if any) are satisfied. Performance Stock Units Performance stock units (“PSUs”) under the 2015 Plan are grants of shares of our common stock that vest upon the achievement of certain performance and service conditions.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In November 2018, our board of directors approved the grant of 0.2 million PSUs to senior members of our management team. We determined that the achievement of the performance conditions was probable as of March 30, 2019, and as such, began recording stock-based compensation associated with these PSUs. Employee Stock Purchase Plan Our 2015 Employee Stock Purchase Plan (the “2015 Purchase Plan”) provides eligible employees with the opportunity to acquire an ownership interest in the Company through periodic payroll deductions and provides a 15% purchase price discount as well as a six -month look-back period. The 2015 Purchase Plan is structured as a qualified employee stock purchase plan under Section 423 of the Internal Revenue Code of 1986. However, the 2015 Purchase Plan is not intended to be a qualified pension, profit sharing or stock bonus plan under Section 401(a) of the Internal Revenue Code of 1986 and is not subject to the provisions of the Employee Retirement Income Security Act of 1974. The 2015 Purchase Plan will terminate upon the date on which all shares available for issuance have been sold. Of the 3.0 million shares authorized under the 2015 Purchase Plan, 2.2 million shares remained available for issuance as of March 30, 2019 . Stock-Based Compensation The impact on our results of operations of recording stock-based compensation by function for the three and nine months ended March 30, 2019 and March 31, 2018 was as follows (in millions) : Three Months Ended Nine Months Ended March 30, 2019 March 31, 2018 March 30, 2019 March 31, 2018 Cost of sales $ 3.2 $ 2.4 $ 11.7 $ 9.5 Research and development 4.5 3.6 10.7 10.5 Selling, general and administrative 8.3 5.0 34.1 15.1 $ 16.0 $ 11.0 $ 56.5 $ 35.1 Approximately $4.0 million and $2.6 million of stock-based compensation was capitalized to inventory as of March 30, 2019 and June 30, 2018, respectively. In connection with the acquisition of Oclaro, we accelerated certain equity awards for Oclaro employees. The total stock-based compensation expense associated with the acceleration of equity awards was $15.2 million , out of which $10.0 million was settled in cash for the three months ended December 29, 2018. Refer to “Note 5. Business Combinations.” Stock Option and Stock Award Activity We did not grant any stock options during the three and nine months ended March 30, 2019 and March 31, 2018 , other than those assumed in connection with the Oclaro merger. As of March 30, 2019 , there were less than 0.1 million stock options outstanding under the 2015 Plan, all of which were replacement awards issued in connection with the Oclaro acquisition. The following table summarizes our awards activity for the nine months ended March 30, 2019 (in millions, except per share amounts) : Stock Options Restricted Stock Units Restricted Stock Awards Performance Stock Units Number of Shares Weighted-Average Exercise Price Number of Shares Weighted-Average Grant Date Fair Value per Share Number of Shares Weighted-Average Grant Date Fair Value per Share Number of Shares (1) Weighted-Average Grant Date Fair Value per Share Balance at beginning of period — $ — 1.7 $ 43.1 0.1 $ 32.5 0.1 $ 52.0 Assumed in Oclaro merger * 34.3 1.0 41.8 — — — — Granted — — 1.0 60.6 — — 0.2 55.9 Vested/Exercised * 20.5 (0.9 ) 40.6 (0.1 ) 32.5 (0.1 ) 48.3 Canceled — — (0.3 ) 51.4 * 32.8 * 53.8 Balance at end of period * $ 36.1 2.5 $ 50.9 * $ 32.5 0.2 $ 55.8 * Less than 0.05 million (1) In fiscal 2018, we granted 0.1 million PSUs to senior members of our management team subject to revenue performance condition. The number of awards granted in fiscal 2018 represented 100% of target goal; under the terms of the awards, the recipient could earn between 0% and 200% of the original grant. The performance condition was achieved in fiscal 2018. During the three months ended September 29, 2018, our board of directors approved an increase in the original number of PSUs based on the actual achievement. As of March 30, 2019 , $117.5 million of stock-based compensation cost related to awards granted to our employees remains to be amortized. That cost is expected to be recognized over an estimated amortization period of 2.2 years . A summary of awards available for grant is as follows (in millions) : Awards Available for Grant Balance as of beginning of period 5.6 Replacement awards in connection with Oclaro acquisition (1.0 ) Granted (1.2 ) Canceled 0.3 Balance as of end of period 3.7 Employee Stock Purchase Plan Activity The 2015 Purchase Plan expense for the three and nine months ended March 30, 2019 was $1.1 million and $2.9 million , respectively. The 2015 Purchase Plan expense for the three and nine months ended March 31, 2018 was $0.8 million and $2.4 million , respectively. The expense related to the 2015 Purchase Plan is recorded on a straight-line basis over the relevant subscription period. During the three and nine months ended March 30, 2019 there were zero and 0.1 million shares issued to employees through the 2015 Purchase Plan. During the nine months ended March 31, 2018, there were 0.1 million shares issued to employees through the 2015 Purchase Plan. We estimate the fair value of the 2015 Purchase Plan shares on the date of grant using the Black-Scholes option-pricing model. During the three and nine months ended March 30, 2019 and March 31, 2018 , the assumptions used to estimate the fair value of the 2015 Purchase Plan shares to be issued were as follows: March 30, 2019 March 31, 2018 Expected term (years) 0.5 0.5 Expected volatility 71.3 % 49.9 % Risk-free interest rate 2.52 % 1.42 % Dividend yield — % — %</t>
  </si>
  <si>
    <t>Commitments and Contingencies</t>
  </si>
  <si>
    <t>Commitments and Contingencies Disclosure [Abstract]</t>
  </si>
  <si>
    <t>Note 18. Commitments and Contingencies Operating Leases We lease certain real and personal property from unrelated third parties under non-cancellable operating leases that expire at various dates through fiscal 2033. Certain leases require us to pay property taxes, insurance and routine maintenance, and include escalation clauses. As a result of our acquisition of Oclaro on December 10, 2018, we assumed operating leases with future minimum annual lease payments of $83.2 million as of March 30, 2019. As of March 30, 2019 , the total future minimum annual lease payments under non-cancellable operating leases were as follows ( in millions ): Fiscal Years Remainder of 2019 $ 5.2 2020 18.0 2021 15.2 2022 14.1 2023 12.8 Thereafter 39.9 Total minimum operating lease payments $ 105.2 During the three and nine months ended March 30, 2019 , rental expense relating to building and equipment was $5.2 million and $11.2 million , respectively. During the three and nine months ended March 31, 2018 , rental expense relating to building and equipment was $2.8 million and $9.2 million , respectively. Capital Leases As of March 30, 2019 , equipment acquired under capital lease agreements, including those assumed as part of the Oclaro acquisition, was $16.4 million . Our capital lease assets are included in property, plant and equipment, net in our condensed consolidated balance sheets as of March 30, 2019 . Amortization expense on these capital lease assets are recorded as depreciation expense and is included in cost of sales in our condensed consolidated statements of operations for the three and nine months ended March 30, 2019 and March 31, 2018. Our capital lease obligations are recorded at the lesser of the estimated fair market value of the leased property or the net present value of the aggregate future minimum lease payments and is included in other current liabilities and other non-current liabilities in our condensed consolidated balance sheets as of March 30, 2019 . Refer to “ Note 9. Balance Sheet Details ” for capital lease obligation amounts in other current liabilities and other non-current liabilities. Interest on these obligations is included in interest expense in our condensed consolidated statements of operations. As of March 30, 2019 the future minimum annual lease payments under our capital leases were as follows ( in millions ): Fiscal Years Remainder of 2019 $ 2.7 2020 0.5 2021 0.1 Total minimum capital lease payments $ 3.3 Less: amount representing interest $ (0.1 ) Present value of capital lease obligation $ 3.2 Acquisition Contingencies In February 2017, we incurred liabilities in the amount of $3.6 million related to an acquisition of a privately held company. The amount of up to $3.0 million is expected to be paid within the following 12 months contingent upon meeting certain production targets, and is included in other current liabilities on our consolidated balance sheet as of March 30, 2019 . We also retained $1.0 million of the purchase price as security for any potential liabilities of the seller under the representations, warranties and indemnifications included in the purchase agreement. The $1.0 million was fully paid to the seller during the nine months ended March 30, 2019 . Term Loan The estimated future interest and principal payments related to the term loan are as follows as of March 30, 2019 : Fiscal Years Remainder of 2019 $ 7.4 2020 29.2 2021 29.0 2022 28.7 2023 28.5 Thereafter 533.9 Total term loan payments $ 656.7 0.25% Convertible Notes due 2024 The future interest and principal payments related to the 2024 Notes are as follows as of March 30, 2019 : Fiscal Years Remainder of 2019 $ — 2020 1.1 2021 1.1 2022 1.1 2023 1.1 Thereafter 451.2 Total 2024 Notes payments $ 455.6 Purchase Obligations Purchase obligations of $208.0 million as of March 30, 2019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 -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the three and nine months ended March 30, 2019 and March 31, 2018 ( in millions ): Three Months Ended Nine Months Ended March 30, 2019 March 31, 2018 March 30, 2019 March 31, 2018 Balance as of beginning of period $ 9.7 $ 9.9 $ 6.6 $ 9.7 Warranties assumed in Oclaro acquisition — — 3.8 — Provision for warranty 1.5 2.0 3.4 4.9 Utilization of reserve (1.4 ) (4.9 ) (4.0 ) (7.6 ) Balance as of end of period $ 9.8 $ 7.0 $ 9.8 $ 7.0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As of March 30, 2019, we did not have any material claims or proceedings that were probable or reasonably possible. Merger Litigation In connection with our acquisition of Oclaro, seven lawsuits were filed by purported stockholders of Oclaro challenging the proposed merger (the “Merger”). Two of the seven suits were putative class actions filed against Oclaro, its directors, Lumentum, Prota Merger Sub, Inc. and Prota Merger, LLC: Nicholas Neinast v. Oclaro, Inc., et al., No. 3:18-cv-03112-VC, in the United States District Court for the Northern District of California (filed May 24, 2018) (the “Neinast Lawsuit”); and Adam Franchi v. Oclaro, Inc., et al., No. 1:18-cv-00817-GMS, in the United States District Court for the District of Delaware (filed June 9, 2018) (the “Franchi Lawsuit). Both the Neinstat Lawsuit and the Franchi Lawsuit were voluntarily dismissed with prejudice. The other five suits, styled as Gerald F. Wordehoff v. Oclaro, Inc., et al., No. 5:18-cv-03148-NC (the “Wordehoff Lawsuit”), Walter Ryan v. Oclaro, Inc., et al., No. 3:18-cv-03174-VC (the “Ryan Lawsuit”), Jayme Walker v. Oclaro, Inc., et al., No. 5:18-cv-03203-EJD (the “Walker Lawsuit”), Kevin Garcia v. Oclaro, Inc., et al., No. 5:18-cv-03262-VKD (the “Garcia Lawsuit”), and SaiSravan B. Karri v. Oclaro, Inc., et al., No. 3:18-cv-03435-JD (the “Karri Lawsuit” and, together with the other six lawsuits, the “Lawsuits”), were filed in the United States District Court for the Northern District of California on May 25, 2018, May 29, 2018, May 30, 2018, May 31, 2018, and June 9, 2018, respectively. These five Lawsuits named Oclaro and its directors as defendants only and did not name Lumentum. The Wordehoff, Ryan, Walker, and Garcia Lawsuits have been voluntarily dismissed, and the Wordehoff, Ryan, and Walker dismissals were with prejudice. The Karri Lawsuit has not yet been dismissed. The Ryan Lawsuit was, and the Karri Lawsuit is, a putative class action. The Lawsuits generally alleged, among other things, that Oclaro and its directors violated Section 14(a) of the Securities Exchange Act of 1934, as amended (the “Exchange Act”), and Rule 14a-9 promulgated thereunder by disseminating an incomplete and misleading Form S-4, including proxy statement/prospectus. The Lawsuits further alleged that Oclaro’s directors violated Section 20(a) of the Exchange Act by failing to exercise proper control over the person(s) who violated Section 14(a) of the Exchange Act. The remaining Lawsuit (the Karri Lawsuit) currently purports to seek, among other things, damages to be awarded to the plaintiff and any class if the Merger is consummated, and litigation costs, including attorneys’ fees. The defendants intend to defend the Karri Lawsuit vigorously.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March 30, 2019 , we did not have any material indemnification claims that were probable or reasonably possible. Audit Proceedings We are under audit by various domestic and foreign tax authorities with regards to income tax and indirect tax matters. In some, although not all cases, we have reserved for potential adjustments to our provision for income taxes and accrual of indirect taxes that may result from examinations by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In connection with our acquisition of Oclaro, we recorded $1.1 million in Malaysia Goods and Services Tax (“GST”) refund claims within prepaid expenses and other current assets in our condensed consolidated balance sheet at March 30, 2019. The refund claim represents an initial claim of $2.5 million of GST, net of reserves, that were previously denied by the Malaysian tax authorities in 2016. We are currently appealing the denial of these claims, and believe that additional options may be available to us if we do not obtain a favorable resolution. Although we have taken action to minimize the impact of the GST with respect to our ongoing operations, we believe it is reasonably possible that, ultimately, we may not be able to recover some of these GST amounts.</t>
  </si>
  <si>
    <t>Operating Segments and Geographic Information</t>
  </si>
  <si>
    <t>Segment Reporting [Abstract]</t>
  </si>
  <si>
    <t>Note 19. Operating Segments and Geographic Information Our chief executive officer is our Chief Operating Decision Maker (“CODM”). The CODM allocates resources to the segments based on their business prospects, competitive factors, net revenue and gross margin. We do not track all of our property, plant and equipment by operating segments. The geographic identification of these assets is set forth below.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Our OpComms products address the following markets: telecommunications (“Telecom”), data communications (“Datacom”), and consumer and industrial (“Consumer and Industrial”), and include product lines from the recent acquisition of Oclaro.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Three Months Ended Nine Months Ended March 30, 2019 March 31, 2018 March 30, 2019 March 31, 2018 Net revenue: OpComms $ 377.9 $ 246.3 $ 1,013.4 $ 814.3 Lasers 55.0 52.5 147.3 132.3 Net revenue $ 432.9 $ 298.8 $ 1,160.7 $ 946.6 Gross profit: OpComms 143.5 83.1 397.5 317.1 Lasers 25.3 25.4 63.6 55.9 Total segment gross profit 168.8 108.5 461.1 373.0 Unallocated corporate items: Stock-based compensation (3.2 ) (2.4 ) (11.7 ) (9.5 ) Amortization of intangibles (28.1 ) (0.8 ) (33.3 ) (2.4 ) Amortization of inventory step up (14.5 ) — (15.8 ) — Inventory write down due to product line exit (19.4 ) — (19.4 ) (7.0 ) Integration related costs (2.8 ) — (2.8 ) — Other charges (1) (12.5 ) (8.3 ) (39.0 ) (17.5 ) Gross profit $ 88.3 $ 97.0 $ 339.1 $ 336.6 (1) “Other charges” of unallocated corporate items for the three and nine months ended March 30, 2019 primarily include costs of transferring product lines to Thailand of $12.0 million and $38.7 million , respectively. During each of the three and nine months ended March 31, 2018 , “other charges” of unallocated corporate items primarily consisted of set-up costs of our facility in Thailand of $9.1 million and $15.9 million , respectively. The table below discloses our total net revenue attributable to each of our two reportable segments. In addition, it discloses the percentage of our total net revenue attributable to our product offerings which serve the Telecom, Datacom, and Consumer and Industrial markets which accounted for 10% or more of our total net revenue during the periods presented ( in millions, except percentage data ): Three Months Ended Nine Months Ended March 30, 2019 March 31, 2018 March 30, 2019 March 31, 2018 OpComms: $ 377.9 87.3 % $ 246.3 82.4 % $ 1,013.4 87.3 % $ 814.3 86.0 % Telecom 243.4 56.3 % 122.6 41.0 % 558.8 48.1 % 343.2 36.3 % Datacom 57.3 13.2 % 36.3 12.1 % 124.9 10.8 % 115.9 12.2 % Consumer and Industrial 77.2 17.8 % 87.4 29.3 % 329.7 28.4 % 355.2 37.5 % Lasers $ 55.0 12.7 % $ 52.5 17.6 % $ 147.3 12.7 % $ 132.3 14.0 %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represented 10% or more of our total net revenue (in millions, except percentage data): Three Months Ended Nine Months Ended March 30, 2019 March 31, 2018 March 30, 2019 March 31, 2018 Net revenue: Americas: United States $ 29.7 6.9 % $ 26.8 9.0 % $ 72.3 6.2 % $ 86.3 9.1 % Mexico 53.5 12.4 % 41.7 14.0 % 164.8 14.2 % 97.1 10.3 % Other Americas 0.9 0.2 % 1.5 0.5 % 2.7 0.2 % 5.7 0.6 % Total Americas $ 84.1 19.4 % $ 70.0 23.5 % $ 239.8 20.6 % $ 189.1 20.0 % Asia-Pacific: Hong Kong $ 124.1 28.6 % $ 38.7 13.0 % $ 289.6 25.0 % $ 133.3 14.1 % Japan 50.0 11.6 % 34.1 11.4 % 129.2 11.1 % 157.6 16.6 % South Korea 23.6 5.5 % 28.8 9.6 % 154.9 13.3 % 126.3 13.3 % Other Asia-Pacific 98.4 22.7 % 103.9 34.8 % 234.4 20.2 % 266.1 28.1 % Total Asia-Pacific $ 296.1 68.5 % $ 205.5 68.8 % $ 808.1 69.6 % $ 683.3 72.1 % EMEA $ 52.7 12.2 % $ 23.3 7.8 % $ 112.8 9.7 % $ 74.2 7.8 % Total net revenue $ 432.9 $ 298.8 $ 1,160.7 $ 946.6 Our net revenue from Mexico increased due to increased demand for our ROADM products from one of our large customers who manufactures in Mexico, while net revenue from Hong Kong grew due to a change in shipment destination of a large portion of our 3D sensing products for mobile devices. During the three and nine months ended March 30, 2019 and March 31, 2018 , net revenue generated from a single customer which represented 10% or greater of total net revenue is summarized as follows: Three Months Ended Nine Months Ended March 30, 2019 March 31, 2018 March 30, 2019 March 31, 2018 Customer A 18.4 % 11.9 % 15.3 % 11.1 % Customer B 13.4 % 24.9 % 22.7 % 33.3 % Customer C 12.0 % 12.9 % 13.9 % 9.3 % Our accounts receivable was concentrated with one customer at March 30, 2019, who represented 17% of gross accounts receivable, respectively, compared with two customers at June 30, 2018, who represented 11% and 10% of gross accounts receivable, respectively. Long-lived assets, namely net property, plant and equipment, net, were identified based on the physical location of the assets in the corresponding geographic areas as of the periods indicated (in millions) : March 30, 2019 June 30, 2018 Property, Plant and Equipment, net United States $ 101.6 $ 97.6 China 37.9 70.0 Japan 32.7 0.5 Thailand 148.8 107.4 Other countries 69.6 31.4 Total long-lived assets $ 390.6 $ 306.9 We purchase a substantial portion of our inventory from contract manufacturers and vendors located primarily in Taiwan, Thailand, and China. During the three and nine months ended March 30, 2019 and March 31, 2018 , net inventory purchased from a single contract manufacturer which represented 10% or greater of total net purchases is summarized as follows: Three Months Ended Nine Months Ended March 30, 2019 March 31, 2018 March 30, 2019 March 31, 2018 Vendor A 60.0 % 48.0 % 54.0 % 42.0 % Vendor B 14.0 % 19.0 % 19.0 % 19.0 % Vendor C 11.0 % 18.0 % 12.0 % 23.0 %</t>
  </si>
  <si>
    <t>Subsequent Event</t>
  </si>
  <si>
    <t>Subsequent Events [Abstract]</t>
  </si>
  <si>
    <t>Note 20. Subsequent Event On May 6, 2019, the Company entered into an agreement for the purchase of property located in San Jose, California. The total purchase price for the property is $54.0 million . The Purchase Agreement contains customary representations, warranties and covenants of the parties and the closing of the purchase is expected to occur during the Company’s fourth fiscal quarter of 2019 and is subject to conditions typical for a transaction of this type.</t>
  </si>
  <si>
    <t>Description of Business and Summary of Significant Accounting Policies (Policies)</t>
  </si>
  <si>
    <t>Basis of Presentation</t>
  </si>
  <si>
    <t>Basis of Presentation The preparation of the condensed consolidated financial statements in accordance with U.S. generally accepted accounting principle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inventory valuation, revenue recognition, income taxes, long-lived asset valuation, warranty, derivative liability, business combinations and goodwill. On December 10, 2018, the Company completed its merger with Oclaro, Inc. (“Oclaro”), a provider of optical components and modules for the long-haul, metro and data center markets. Our condensed consolidated financial statements include the operating results of Oclaro for the period from the date of acquisition through March 30, 2019 . Refer to “ Note 5. Business Combination ” for further discussion of the merger.</t>
  </si>
  <si>
    <t>Fiscal Years</t>
  </si>
  <si>
    <t xml:space="preserve">Fiscal Years We utilize a 52-53 week fiscal year ending on the Saturday closest to June 30th. Our fiscal 2019 is a 52-week year ending on June 29, 2019 , with the quarter ended March 30, 2019 being a 13-week quarterly period. Our fiscal 2018 was a 52-week year that ended on June 30, 2018 , with the quarter ended March 31, 2018 being a 13-week quarterly period. </t>
  </si>
  <si>
    <t>Principles of Consolidation</t>
  </si>
  <si>
    <t>Principles of Consolidation These interim unaudited condensed consolidated financial statements include the accounts of the Company and its wholly-owned subsidiaries. All inter-company transactions and balances have been eliminated in consolidation.</t>
  </si>
  <si>
    <t>Reclassification</t>
  </si>
  <si>
    <t>Certain prior period amounts have been reclassified to conform to the current year presentation in the notes to the condensed consolidated financial statements. The reclassification of the prior period amounts did not impact previously reported condensed consolidated financial statements.</t>
  </si>
  <si>
    <t>Revenue from Contract with Customer</t>
  </si>
  <si>
    <t>Shipping and Handling Costs We record shipping and handling costs related to revenue transactions within cost of sales as a period cost. Contract Costs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and customer deposits, and are included in other current liabilities within our condensed consolidated balance sheet. Payment terms vary by customer. The time between invoicing and when payment is due is not significant. Revenue Recognition Policy Pursuant to Topic 606, our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majority of our revenue comes from product sales, consisting of sales of Lasers and OpComms hardware products to our customers. Our revenue contracts generally include only one performance obligation. Revenues are recognized at a point in time when control of the promised goods or services are transferred to our customers upon shipment or delivery, in an amount that reflects the consideration we expect to be entitled to in exchange for those goods or services. We have entered into vendor managed inventory (“VMI”) programs with our customers. Under these arrangements, we receive purchase orders from our customers, and the inventory is shipped to the VMI location upon receipt of the purchase order. The customer then pulls the inventory from the VMI hub based on its production needs. Revenue under VMI programs is recognized when control transfers to the customer, which is generally once the customer pulls the inventory from the hub. Revenue from all sales types is recognized at the transaction price. The transaction price is determined based on the consideration to which we will be entitled in exchange for transferring goods or services to the customer adjusted for estimated variable consideration, if any. We typically estimate the impact on the transaction price for discounts offered to the customers for early payments on receivables or net of accruals for estimated sales returns. These estimates are based on historical returns, analysis of credit memo data and other known factors. Actual returns could differ from these estimates. We allocate the transaction price to each distinct product based on its relative standalone selling price. The product price as specified on the purchase order is considered the standalone selling price as it is an observable input that depicts the price as if sold to a similar customer in similar circumstances.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as our standard payment terms are less than one year. If a customer pays consideration, or the Company has a right to an amount of consideration that is unconditional before we transfer a good or service to the customer, those amounts are classified as deferred revenue or deposits received from customers which are included in other current liabilities or other long-term liabilities when the payment is made or it is due, whichever is earlier.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Contract balances Balance sheet location March 30, 2019 June 30, 2018 Change Percentage Change Accounts receivable, net Accounts receivable, net $302.9 $197.1 $105.8 53.7% Deferred revenue and customer deposits Other current liabilities $4.2 $2.8 $1.4 50.0% Disaggregation of Revenue We disaggregate revenue by geography and by product. Refer to “Note 19. Operating Segments and Geographic Information” for a presentation of disaggregated revenue. We do not present other levels of disaggregation, such as by type of products, customer, markets, contracts, duration of contracts, timing of transfer of control and sales channels, as this information is not used by our Chief Operating Decision Maker to manage the business.</t>
  </si>
  <si>
    <t>Warranty</t>
  </si>
  <si>
    <t>Warranty Hardware products regularly include warranties to the end customers such that the product continues to function according to published specifications. We typically offer a twelve month warranty for most of our products. However, in some instances depending upon the product, specific market, product line and geography in which we operate, and what is common in the industry, our warranties can vary and range from six months to five years . These standard warranties are assurance type warranties and do not offer any services in addition to the assurance that the product will continue working as specified. Therefore, warranties are not considered separate performance obligations in the arrangement. Instead, the expected cost of warranty is accrued as expense in accordance with authoritative guidance.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si>
  <si>
    <t>Foreign Currency Translation</t>
  </si>
  <si>
    <t>Foreign Currency Translation Concurrent with the acquisition of Oclaro, on December 10, 2018, we established the functional currency for our worldwide operations as the U.S. dollar. The change in our functional currency is a result of significant changes in economic facts and circumstances, primarily the acquisition of Oclaro, a U.S. dollar-denominated functional currency company. The combined business, which requires the integration of our supply chain, manufacturing operations and sales organization, will predominantly use the U.S. dollar, including when negotiating customer and major supplier contracts. Translation adjustments reported prior to December 10, 2018, remain as a component of accumulated other comprehensive income in our condensed consolidated balance sheet. The translated values for any non-monetary assets and liabilities as of December 10, 2018 become the new accounting basis for those assets. Accordingly, monetary assets and liabilities denominated in foreign currencies have been remeasured into U.S. dollars using the exchange rates in effect at the balance sheet date. Foreign currency re-measurement gains (losses) are included in interest and other income (expense), net.</t>
  </si>
  <si>
    <t>Accounting Pronouncements Recently Adopted and Accounting Pronouncements Not Yet Effective</t>
  </si>
  <si>
    <t>Accounting Pronouncements Recently Adopted In May 2014, the Financial Accounting Standards Board (“FASB”) issued ASU 2014-09 (Topic 606), which amended the existing accounting standards for revenue recognition. Topic 606 outlines a single comprehensive model for entities to use in accounting for revenue arising from contracts with customers. The guidance is effective for annual reporting periods including interim reporting periods beginning after December 15, 2017. On July 1, 2018, we adopted Topic 606 using the modified retrospective method applied to all contracts that are not completed contracts at the date of initial adoption (i.e., July 1, 2018). Results for reporting periods after July 1, 2018 are presented under Topic 606, while prior period amounts are not adjusted and continue to be reported in accordance with our historical accounting under Topic 605. The adoption of Topic 606 did not have a material impact on the nature and timing of our revenues, condensed consolidated statements of operations, cash flows, and balance sheets and therefore, we do not present results for the three and nine months ended March 30, 2019 under Topic 605. Refer to “ Note 1. Description of Business and Summary of Significant Accounting Policies ” for the changes in our accounting policies due to adoption of Topic 606. Select condensed consolidated balance sheet line items, as if we had adopted Topic 606 prior to July 1, 2018 are summarized below as of the periods presented ( in millions ): June 30, 2018 Adjustments July 1, 2018 Assets: Accounts receivable, net $ 197.1 $ 0.6 $ 197.7 Inventories 153.6 (1.2 ) 152.4 Stockholders’ equity: Retained earnings $ 166.4 $ (0.6 ) $ 165.8 In August 2016, FASB issued ASU 2016-15, S tatement of Cash Flows (Topic 230): Classification of Certain Cash Receipts and Cash Payments , which clarifies how companies present and classify certain cash receipts and cash payments in the statement of cash flows. The amendments contained in ASU 2016-15 are effective for interim and annual periods beginning after December 15, 2017. We adopted ASU 2016-15 on July 1, 2018 on a prospective basis. The application of ASU 2016-15 will have a material impact on our consolidated financial statements if we elect to settle the principal amounts of our 2024 Notes (refer to “ Note 13. Convertible Notes ”) in cash and on repayment of the term loan (refer to “Note 7. Term Loan Facility”). The principal repayment will be bifurcated between (i) cash outflows for operating activities of $146.9 million for the portion related to accreted interest attributable to debt discount, and (ii) financing activities for the remainder of $803.1 million . In January 2017, FASB issued ASU 2017-01, Business Combinations (Topic 805) ,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2017-01 provides a clarifying test to determine when a set of assets and activities is not a business. Primarily, the test requires that when substantially all of the fair value of the gross assets acquired is concentrated in a single identifiable asset or group of similar identifiable assets, the set is not a business. The amendments contained in ASU 2017-01 are effective for annual periods beginning after December 15, 2017, including interim periods within those periods. We adopted ASU 2017-01 on July 1, 2018 on a prospective basis. The implementation of ASU 2017-01 did not have an impact on our condensed consolidated financial statements. In October 2016, FASB issued ASU 2016-16, Accounting for Income Taxes: Intra-Entity Asset Transfers of Assets other than Inventory. The new guidance removes the prohibition in ASC 740 against the immediate recognition of the current and deferred income tax effects of intra-entity transfers of assets other than inventory. The new guidance became effective for us in the first quarter of our fiscal 2019. The adoption of ASU 2016-16 did not have a material impact on our financial statements. In August 2018, FASB issued ASU 2018-15, Intangibles-Goodwill and Other-Internal-Use Software (Subtopic 350-40): Customer’s Accounting for Implementation Costs Incurred in a Cloud Computing Arrangement That Is a Service Contract. ASU 2018-15 requires an entity in a hosting arrangement that is a service contract to follow the guidance in Subtopic 350-40 to determine which implementation costs to capitalize as an asset related to the service contract and which costs to expense. Implementation costs capitalized must be expensed over the term of the hosting arrangement, including the period covered by an option to extend the arrangement. The standard is effective for fiscal years beginning after December 15, 2019, and interim periods within those fiscal years, and should be applied either retrospectively or prospectively to all implementation costs incurred after the date of adoption. Early adoption is permitted, including adoption in any interim period, for all entities. We early adopted ASU 2018-15, which did not have a material impact on our financial statements. In August 2018, the Securities and Exchange Commission (“SEC”) adopted amendments to certain disclosure requirements in Securities Act Release No. 33-10532, Disclosure Update and Simplification . The amendments became effective on November 5, 2018. Among the amendments is the requirement to present the changes in share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The final rule was effective on November 5, 2018. The Company has adopted the final rule as of March 30, 2019, and has included a reconciliation of the changes in statements of redeemable convertible preferred stock, stockholders' equity, and invested equity in this Form 10-Q. Accounting Pronouncements Not Yet Effective In August 2018, FASB issued ASU 2018-14, Compensation-Retirement Benefits-Defined Benefit Plans-General (Topic 715-20): Disclosure Framework-Changes to the Disclosure Requirements for Defined Benefit Plans . ASU 2018-14 modifies the disclosure requirements for defined benefit pension plans and other postretirement benefit plans. The new guidance is effective for fiscal years ending after December 15, 2020 and early adoption is permitted. ASU 2018-14 should be applied retrospectively to all periods presented and is effective for us in our first quarter of fiscal 2022. We are currently evaluating the impact of ASU 2018-14 on our consolidated financial statements. In August 2018, FASB issued ASU 2018-13, Fair Value Measurement (Topic 820): Disclosure Framework-Changes to the Disclosure Requirements for Fair Value Measurement. ASU 2018-13 modifies the disclosure requirements for fair value measurements. The new guidance is effective for fiscal years, and interim periods within those fiscal years, beginning after December 15, 2019. Entities are permitted to early adopt any removed or modified disclosures upon issuance of ASU 2018-13 and delay adoption of the additional disclosures until the effective date. The standard is effective for us in our first quarter of fiscal 2021. We are currently evaluating the impact of ASU 2018-13 on our consolidated financial statements and related disclosures. In February 2018, FASB issued ASU 2018-02, Income Statement-Reporting Comprehensive Income (Topic 220): Reclassification of Certain Tax Effects from Accumulated Other Comprehensive Income , which allows companies to reclassify stranded tax effects resulting from the Tax Act, from accumulated other comprehensive income to retained earnings. The guidance also requires certain new disclosures regardless of the election. The amendments in ASU 2018-02 are effective for all entities for fiscal years beginning after December 15, 2018, and interim periods within those fiscal years. Early adoption is permitted, including adoption in any interim period. ASU 2018-02 is effective for us in the first quarter of fiscal 2020. We are currently evaluating the impact of our pending adoption of ASU 2018-02 on our consolidated financial statement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We plan to adopt the accounting standard update in our first quarter of fiscal 2020. We are currently evaluating the impact of ASU 2017-04 on our consolidated financial statements. In June 2016, FASB issued ASU 2016-13, Financial Instruments - Credit Losses (Topic 326): Measurement of Credit Losses on Financial Instruments and a subsequent amendment, ASU 2018-19 (collectively, Topic 326). Topic 326 requires measurement and recognition of expected credit losses for financial assets held. Topic 326 is effective for annual periods beginning after December 15, 2019, including interim periods within those periods, with early adoption permitted. We are currently evaluating the impact of our pending adoption of Topic 326 on our consolidated financial statements. In February 2016, FASB issued ASU 2016-02, Leases (Topic 842) and subsequent amendments to the initial guidance: ASU 2017-13, ASU 2018-10, ASU 2018-11 and ASU 2018-20 (collectively, Topic 842). The new guidance generally requires an entity to recognize on its balance sheet operating and financing lease liabilities and corresponding right-of-use assets. The new guidance contained in Topic 842 is effective for annual periods beginning after December 15, 2018, including interim periods within those periods, with early adoption permitted. The standard is effective for us in our first quarter of fiscal 2020 and provides an optional transition method that allows entities to apply the standard prospectively, with any cumulative-effect adjustment recorded to opening retained earnings in the period of adoption. We expect to adopt the new standard using this optional transition method. We have also elected the practical expedients to not reassess prior conclusions related to contracts containing leases, lease classification, and initial direct costs for contracts that existed prior to adoption date. Based on our current lease portfolio, we estimate the value of leased assets and liabilities that may be recognized will be material. We are continuing to evaluate the impact of Topic 842 which is subject to change.</t>
  </si>
  <si>
    <t>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Prior to the conversion of the Series A Preferred Stock in the second quarter of fiscal 2019, we estimated the fair value of the embedded derivative for the Series A Preferred Stock using the binomial lattice model to be $43.6 million . The binomial lattice model requires various assumptions to be made to determine the fair value of the embedded derivatives. These assumptions represent Level 3 inputs. Refer to “Note 12. Non-Controlling Interest Redeemable Convertible Preferred Stock and Derivative Liability.” Upon the conversion of the Series A Preferred Stock and the settlement of the Series A Preferred Stock and the embedded derivative, we recorded $79.4 million in additional paid in capital in the condensed consolidated balance sheet as of December 29, 2018.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t the present value of the expected contingent payments, determined using a probabilistic approach. We are required to reassess the fair value of contingent payments on a periodic basis. We estimated the likelihood of meeting the production targets at 90 percent and recorded the fair value of such contingent consideration in other current liabilities on the condensed consolidated balance sheet as of March 30, 2019 . This contingent consideration will result in a cash payment of $3.0 million (based on the exchange rate as of the acquisition date), if and when the production targets are achieved, which we expect to occur within the following 12 months . There was no change in the fair value of our contingent consideration during the three and nine months ended March 30, 2019 and March 31, 2018 . Our pension assets consist of multiple institutional funds (“pension funds”) of which the fair values are based on the quoted prices of the underlying funds. Pension funds are classified as Level 2 assets since such funds are not directly traded in active markets.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t>
  </si>
  <si>
    <t>Description of Business and Summary of Significant Accounting Policies (Tables)</t>
  </si>
  <si>
    <t>Schedule of estimated revenue expected to be recognized in the future related to performance obligations</t>
  </si>
  <si>
    <t>The following table includes estimated revenue expected to be recognized in the future for backlog related performance obligations that are unsatisfied as of March 30, 2019 ( in millions ): Less than 1 year 1-2 years Greater than 2 years Total Performance Obligations $531.5 $7.7 $— $539.2</t>
  </si>
  <si>
    <t>Schedule of changes in contract balances</t>
  </si>
  <si>
    <t>The following table reflects the changes in contract balances as of March 30, 2019 ( in millions, except percentages ): Contract balances Balance sheet location March 30, 2019 June 30, 2018 Change Percentage Change Accounts receivable, net Accounts receivable, net $302.9 $197.1 $105.8 53.7% Deferred revenue and customer deposits Other current liabilities $4.2 $2.8 $1.4 50.0%</t>
  </si>
  <si>
    <t>Recently Issued Accounting Pronouncements (Tables)</t>
  </si>
  <si>
    <t>Condensed Consolidated Balance Sheet Line Items Which Reflect Adoption of Topic 606</t>
  </si>
  <si>
    <t>Select condensed consolidated balance sheet line items, as if we had adopted Topic 606 prior to July 1, 2018 are summarized below as of the periods presented ( in millions ): June 30, 2018 Adjustments July 1, 2018 Assets: Accounts receivable, net $ 197.1 $ 0.6 $ 197.7 Inventories 153.6 (1.2 ) 152.4 Stockholders’ equity: Retained earnings $ 166.4 $ (0.6 ) $ 165.8</t>
  </si>
  <si>
    <t>Earnings Per Share (Tables)</t>
  </si>
  <si>
    <t>Schedule of computation of basic and diluted net income (loss) attributable to common stockholders per share</t>
  </si>
  <si>
    <t>The following table sets forth the computation of basic and diluted net income attributable to common stockholders per share ( in millions, except per share data ): Three Months Ended Nine Months Ended March 30, 2019 March 31, 2018 March 30, 2019 March 31, 2018 Basic Earnings per Common Share Net income/(loss) $ (74.3 ) $ 2.7 $ (10.6 ) $ 214.6 Less: Cumulative dividends on Series A Preferred Stock — (0.2 ) (0.3 ) (0.7 ) Less: Earnings allocated to Series A Preferred Stock — (0.1 ) (1.2 ) (4.9 ) Net income/(loss) attributable to common stockholders - Basic $ (74.3 ) $ 2.4 $ (12.1 ) $ 209.0 Weighted average common shares outstanding including Series A Preferred Stock 76.2 63.9 69.4 63.6 Less: Weighted average Series A Preferred Stock — (1.5 ) (0.7 ) (1.5 ) Basic weighted average common shares outstanding 76.2 62.4 68.7 62.1 Net income/(loss) per share attributable to common stockholders - Basic $ (0.98 ) $ 0.04 $ (0.18 ) $ 3.37 Diluted Earnings per Common Share Net income/(loss) attributable to common stockholders - Basic $ (74.3 ) $ 2.4 $ (12.1 ) $ 209.0 Add: Earnings allocated to Series A Preferred Stock — — — — Add/Less: Unrealized (gain) loss on derivative liability on Series A Preferred Stock — — — — Add: Cumulative dividends on Series A Preferred Stock — — — — Net income/(loss) attributable to common stockholders - Diluted (a) $ (74.3 ) $ 2.4 $ (12.1 ) $ 209.0 Weighted average common shares outstanding for basic earnings per common share 76.2 62.4 68.7 62.1 Effect of dilutive securities from 2015 Equity Incentive Plan — 0.9 — 1.1 Effect of dilutive securities from Series A Preferred Stock — — — — Diluted weighted average common shares outstanding 76.2 63.3 68.7 63.2 Net income/(loss) per share attributable to common stockholders - Diluted $ (0.98 ) $ 0.04 $ (0.18 ) $ 3.31 (a) For the three and nine months ended March 30, 2019, our diluted earnings per share attributable to common stockholders is the same as basic EPS. For the three and nine months ended March 31, 2018, our diluted net loss per share attributable to common stockholders is calculated using the treasury stock method because it is more dilutive than the if-converted method.</t>
  </si>
  <si>
    <t>Accumulated Other Comprehensive Income (Loss) (Tables)</t>
  </si>
  <si>
    <t>Schedule of accumulated other comprehensive income (loss)</t>
  </si>
  <si>
    <t>As of March 30, 2019 and June 30, 2018 , balances for the components of accumulated other comprehensive income (loss) were as follows ( in millions ): Foreign currency translation adjustments, net of tax Defined benefit obligations, net of tax (1) Unrealized gain (loss) on available-for-sale securities, net of tax Total Beginning balance as of June 30, 2018 $ 10.3 $ (2.3 ) $ (1.6 ) $ 6.4 Other comprehensive income (loss) (0.6 ) (0.1 ) 1.8 1.1 Ending balance as of March 30, 2019 $ 9.7 $ (2.4 ) $ 0.2 $ 7.5 (1) We evaluate the assumptions over the fair value of our defined benefit obligations annually and make changes as necessary.</t>
  </si>
  <si>
    <t>Business Combination (Tables)</t>
  </si>
  <si>
    <t>Schedule of Business Acquisitions</t>
  </si>
  <si>
    <t>Our preliminary allocation of the purchase price of Oclaro, based on the estimated fair values of the assets acquired and liabilities assumed as of the acquisition date, is as follows ( in millions ): Purchase Price Allocation Previously reported Measurement period adjustments As adjusted Cash and cash equivalents $ 345.0 $ — $ 345.0 Accounts receivable, net 68.0 68.0 Inventories 153.2 0.9 154.1 Prepayments and other current assets 33.7 33.7 Property, plant and equipment, net 128.6 6.7 135.3 Intangibles 444.0 444.0 Deferred income tax asset 54.1 54.1 Other non-current assets 16.6 16.6 Accounts payable (57.8 ) (57.8 ) Accrued payroll and related expenses (11.4 ) (11.4 ) Accrued expenses (8.3 ) (8.3 ) Other current liabilities (8.1 ) (8.1 ) Deferred tax liability (55.8 ) (20.1 ) (75.9 ) Other non-current liabilities (10.3 ) (2.6 ) (12.9 ) Goodwill 333.4 15.1 348.5 Total purchase price $ 1,424.9 $ — $ 1,424.9 The total fair value of consideration given in connection with the acquisition of Oclaro consisted of the following: Shares Per Share Total Consideration (in millions) Cash paid for outstanding Oclaro common stock $ 964.8 Lumentum common shares issued to Oclaro stockholders 10,941,436 $ 41.80 457.4 Replacement equity awards for Oclaro equity awards 2.7 Total consideration $ 1,424.9</t>
  </si>
  <si>
    <t>Schedule of Assets and Liabilities Classified as Held-For-Sale</t>
  </si>
  <si>
    <t>Assets and liabilities classified as held-for-sale as of result of this disposition on March 30, 2019 were as follows (in millions): March 30, 2019 Assets held-for-sale Cash $ 1.0 Inventories 5.1 Other Intangible assets 1.0 Property, plant and equipment, net 26.5 Total $ 33.6 Liabilities held-for-sale Retirement obligation $ 4.5 Capital lease obligation 1.0 Other liabilities 0.9 Total $ 6.4 Net $ 27.2</t>
  </si>
  <si>
    <t>Pro Forma Financial Information</t>
  </si>
  <si>
    <t>The supplemental pro forma financial information for the periods presented is as follows ( in millions ): Nine Months Ended March 30, 2019 March 31, 2018 Net revenue $ 1,374.8 $ 1,368.8 Net income (loss) (18.2 ) 161.5</t>
  </si>
  <si>
    <t>Goodwill and Other Intangible Assets (Tables)</t>
  </si>
  <si>
    <t>Schedule of changes in goodwill</t>
  </si>
  <si>
    <t>The following table presents the changes in goodwill by our reportable segments during the nine months ended March 30, 2019 ( in millions) : Optical Communications Commercial Lasers Total Balance as of December 29, 2018 $ 5.9 $ 5.4 $ 11.3 Acquisition of Oclaro 333.4 — 333.4 Measurement period adjustments (1) 15.1 — 15.1 Balance as of March 30, 2019 $ 354.4 $ 5.4 $ 359.8 (1) Refer to “Note 5. Business Combination” for details of these measurement period adjustments.</t>
  </si>
  <si>
    <t>Schedule of finite-lived intangible assets acquired as part of business combination</t>
  </si>
  <si>
    <t>The intangible assets acquired from Oclaro consist of the following: Intangible Fair value (in millions) Weighted average amortization period (in years) Acquired developed technologies $ 182.0 4.4 years Customer relationships 145.0 8 years In-process research and development (1) 94.0 n/a Order backlog 22.0 1 year Total intangible assets (1) $ 443.0 (1) The intangible balance at March 30, 2019 excludes $1.0 million In-process research and development assets classified as assets held-for-sale.</t>
  </si>
  <si>
    <t>Acquired developed technology and other intangibles</t>
  </si>
  <si>
    <t>The following tables present details of our other intangibles, including those acquired in connection with the Oclaro acquisition, as of the periods presented ( in millions ): March 30, 2019: Gross Carrying Amount Accumulated Amortization Net Acquired developed technologies $ 287.5 $ (113.8 ) $ 173.7 Customer relationships and order backlog 171.3 (26.7 ) 144.6 In-process research and development (1) 94.0 — 94.0 Other intangibles 2.7 (2.7 ) — Total intangible assets (1) $ 555.5 $ (143.2 ) $ 412.3 June 30, 2018: Gross Carrying Amount Accumulated Amortization Net Acquired developed technologies $ 105.5 $ (98.5 ) $ 7.0 Customer relationships 4.3 (4.3 ) — Other intangibles 2.7 (2.7 ) — Total intangible assets $ 112.5 $ (105.5 ) $ 7.0 (1) The intangible balance at March 30, 2019 excludes $1.0 million In-process research and development assets classified as assets held-for-sale.</t>
  </si>
  <si>
    <t>Details of amortization expense</t>
  </si>
  <si>
    <t>The following table presents details of amortization for the periods presented (in millions ): Three Months Ended Nine Months Ended March 30, 2019 March 31, 2018 March 30, 2019 March 31, 2018 Cost of sales $ 28.1 $ 0.8 $ 33.3 $ 2.4 Selling, general and administrative 3.6 — 4.4 — Total $ 31.7 $ 0.8 $ 37.7 $ 2.4</t>
  </si>
  <si>
    <t>Estimated future amortization expense</t>
  </si>
  <si>
    <t>Based on the carrying amount of our acquired developed technologies and other intangibles, excluding IPR&amp;D, as of March 30, 2019 , and assuming no future impairment of the underlying assets, the estimated future amortization is as follows (in millions): Fiscal Years Remainder of 2019 $ 16.9 2020 71.9 2021 66.3 2022 63.6 Thereafter 99.6 Total $ 318.3</t>
  </si>
  <si>
    <t>Term Loan Facility (Tables)</t>
  </si>
  <si>
    <t>Schedule of Term Loan Information</t>
  </si>
  <si>
    <t>The following table sets forth balance sheet information related to the term loan at March 30, 2019 ( in millions ): March 30, 2019 Principal $ 500.0 Repayment of principal (1.3 ) Unamortized value of the debt issuance costs (8.8 ) Net carrying value $ 489.9 Term loan, current $ 5.0 Term loan, non-current $ 484.9</t>
  </si>
  <si>
    <t>Interest Expense on Term Loan Facility</t>
  </si>
  <si>
    <t>The following table sets forth interest expense information related to the term loan, including interest expense associated with the ticking fee, for the periods presented (in millions) : Three Months Ended Nine Months Ended March 30, 2019 March 31, 2018 March 30, 2019 March 31, 2018 Contractual interest expense $ 6.2 $ — $ 10.2 $ — Amortization of the debt issuance costs 0.4 — 0.5 — Total interest expense $ 6.6 $ — $ 10.7 $ — The following table sets forth interest expense information related to the 2024 Notes for the periods presented (in millions, except percentages) : Three Months Ended Nine Months Ended March 30, 2019 March 31, 2018 March 30, 2019 March 31, 2018 Contractual interest expense $ 0.3 $ 0.3 $ 0.9 $ 0.9 Amortization of the debt discount 4.5 4.2 13.2 12.4 Total interest expense $ 4.8 $ 4.5 $ 14.1 $ 13.3 Effective interest rate on the liability component 5.4 % 5.4 % 5.4 % 5.4 %</t>
  </si>
  <si>
    <t>Balance Sheet Details (Tables)</t>
  </si>
  <si>
    <t>Schedule of components of inventories</t>
  </si>
  <si>
    <t>The components of inventories were as follows ( in millions ): March 30, 2019 June 30, 2018 Finished goods $ 94.9 $ 98.2 Work in process 121.3 34.5 Raw materials and purchased parts 56.0 20.9 Inventories (1) (2) $ 272.2 $ 153.6 (1) The inventory balance at March 30, 2019 includes $44.5 million , net of amortization, related to the inventory step-up adjustment from the Oclaro acquisition. (2) The inventory balance at March 30, 2019 does not include $5.1 million classified as assets held-for-sale. Refer to “Note 5. Business Combination”.</t>
  </si>
  <si>
    <t>Schedule of components of prepayments and other current assets</t>
  </si>
  <si>
    <t>The components of prepayments and other current assets were as follows ( in millions ): March 30, 2019 June 30, 2018 Capitalized manufacturing overhead $ 14.1 $ 20.5 Prepayments 28.8 19.5 Advances to contract manufacturers 8.3 14.0 Value added tax receivable 13.0 4.0 Vendor receivable 13.8 4.3 Other current assets 29.0 2.7 Prepayments and other current assets $ 107.0 $ 65.0</t>
  </si>
  <si>
    <t>Schedule of components of property, plant and equipment, net</t>
  </si>
  <si>
    <t xml:space="preserve">The components of property, plant and equipment, net were as follows ( in millions ): March 30, 2019 June 30, 2018 Land $ 10.6 $ 10.6 Buildings and improvement 72.9 55.1 Machinery and equipment (1) 502.7 463.6 Computer equipment and software 32.5 26.3 Furniture and fixtures 4.1 2.2 Leasehold improvements 31.4 25.8 Construction in progress 59.5 52.6 713.7 636.2 Less: Accumulated depreciation (1) (323.1 ) (329.3 ) Property, plant and equipment, net (2) $ 390.6 $ 306.9 (1) In fiscal 2018, we started leasing equipment from a vendor and have accounted for the transaction as a capital lease. Included in the table above are our capital lease assets of $16.4 million , gross and $9.8 million in accumulated depreciation as of March 30, 2019 , and $15.6 million , gross and $5.2 million in accumulated depreciation as of June 30, 2018. During the three and nine months ended March 30, 2019 , we recorded depreciation expense of $29.0 million and $74.7 million , respectively. During the three and nine months ended March 31, 2018 , we recorded depreciation expense of $18.4 million and $53.3 million , respectively. Our construction in progress primarily includes machinery and equipment that were purchased for the set-up costs at our facility in Thailand and ramp new product lines. We expect to place these assets in service in the next 12 months. (2) The property, plant and equipment balance at March 30, 2019 does not include $31.4 million classified as assets held-for-sale, which includes $4.9 million related exit of our Datacom modules and $26.5 million related to CIG agreement. Refer to “Note 15. Impairment” and “Note 5. Business Combination”. </t>
  </si>
  <si>
    <t>Schedule of components of other current liabilities</t>
  </si>
  <si>
    <t xml:space="preserve">The components of other current liabilities were as follows (in millions) : March 30, 2019 June 30, 2018 Warranty accrual (1) $ 9.8 $ 6.6 Restructuring accrual and related charges (2) 18.0 1.9 Deferred revenue and customer deposits 4.2 2.8 Capital lease obligation (3) 0.8 7.3 Income tax payable (4) 8.5 0.7 Other current liabilities 5.4 2.8 Other current liabilities (5) $ 46.7 $ 22.1 (1) Refer to “Note 18. Commitments and Contingencies.” (2) Refer to “Note 14. Restructuring and Related Charges.” (3) In addition to the $0.8 million of capital lease obligations recorded within other current liabilities, we also recorded $2.3 million within accounts payable and $0.1 million within other non-current liabilities in the condensed consolidated balance sheet as of March 30, 2019. Refer to “Note 18. Commitments and Contingencies.” (4) Refer to “Note 16. Income Taxes.” (5) Other current liabilities balance at March 30, 2019 does not include liabilities classified as held-for-sale. Refer to “Note 5. Business Combination”. </t>
  </si>
  <si>
    <t>Schedule of components of other non-current liabilities</t>
  </si>
  <si>
    <t>The components of other non-current liabilities were as follows ( in millions ): March 30, 2019 June 30, 2018 Asset retirement obligation $ 5.4 $ 2.7 Pension and related accrual (1) 6.4 3.5 Deferred rent 2.4 2.6 Unrecognized tax benefit 6.7 6.1 Capital lease obligation 0.1 0.4 Others 0.4 3.4 Other non-current liabilities (2) $ 21.4 $ 18.7 (1) In connection with our acquisition of Oclaro, we assumed a defined benefit plan, which covers certain Japan employees. As of March 30, 2019, we recorded $2.9 million in other non-current liabilities in our condensed consolidated balance sheet to account for the projected benefit obligations. (2) Other non-current liabilities balance at March 30, 2019 does not include non-current liabilities classified as held-for-sale. Refer to “Note 5. Business Combination”.</t>
  </si>
  <si>
    <t>Cash, Cash Equivalents and Short-term Investments (Tables)</t>
  </si>
  <si>
    <t>Schedule of cash, cash equivalents and short-term investments</t>
  </si>
  <si>
    <t>The following table summarizes our cash, cash equivalents and short-term investments by category for the periods presented ( in millions ): Amortized Gross Gross Fair Value March 30, 2019: Cash (1) $ 298.5 $ — $ — $ 298.5 Cash equivalents: Commercial paper 26.0 — — 26.0 Money market funds 10.3 — — 10.3 U.S. Treasury securities 23.5 — — 23.5 Total cash and cash equivalents $ 358.3 $ — $ — $ 358.3 Short-term investments: Commercial paper $ 19.3 $ — $ — $ 19.3 Asset-backed securities 70.6 0.1 — 70.7 Corporate debt securities 212.2 0.4 (0.3 ) 212.3 Municipal bonds 1.3 — — 1.3 Mortgage-backed securities 4.7 — — 4.7 Foreign government bonds 5.5 — — 5.5 U.S. Treasury securities 26.4 — — 26.4 Total short-term investments $ 340.0 $ 0.5 $ (0.3 ) $ 340.2 June 30, 2018: Cash $ 103.6 $ — $ — $ 103.6 Cash equivalents: Certificates of deposit 3.0 — — 3.0 Commercial paper 112.1 — — 112.1 Money market funds 0.8 — — 0.8 U.S. Treasury securities 143.6 — — 143.6 U.S. Agency securities 34.2 — — 34.2 Total cash and cash equivalents $ 397.3 $ — $ — $ 397.3 Short-term investments: Certificates of deposit $ 7.5 $ — $ — $ 7.5 Commercial paper 10.5 — — 10.5 Asset-backed securities 68.0 — (0.2 ) 67.8 Corporate debt securities 220.6 0.1 (1.5 ) 219.2 Municipal bonds 1.6 — — 1.6 Mortgage-backed securities 4.2 — — 4.2 Foreign government bonds 3.4 — — 3.4 Total short-term investments $ 315.8 $ 0.1 $ (1.7 ) $ 314.2 (1) For the nine months period ended on March 30, 2019, our Cash balance at end of period includes $1.0 million cash classified as assets held-for-sale.</t>
  </si>
  <si>
    <t>Summary of unrealized losses on cash equivalents and short-term investments</t>
  </si>
  <si>
    <t>The following table summarizes unrealized losses on our cash equivalents and short-term investments by category and length of time the investment has been in a continuous unrealized loss position as of the periods presented (in millions) : Less than 12 months 12 Months or Greater Total Fair Value Unrealized Losses Fair Value Unrealized Losses Fair Value Unrealized Losses March 30, 2019: Commercial paper $ 5.9 $ — $ — $ — $ 5.9 $ — Asset-backed securities 13.1 — 15.9 — 29.0 — Corporate debt securities 15.4 (0.1 ) 84.8 (0.2 ) 100.2 (0.3 ) Foreign government bonds 1.7 — 2.1 — 3.8 — U.S. government bonds 14.8 — — — 14.8 — Total $ 50.9 $ (0.1 ) $ 102.8 $ (0.2 ) $ 153.7 $ (0.3 ) June 30, 2018: Certificates of deposit $ 5.4 $ — $ — $ — $ 5.4 $ — Commercial paper 8.5 — — — 8.5 — Asset-backed securities 66.6 (0.2 ) 0.3 — 66.9 (0.2 ) Corporate debt securities 188.6 (1.5 ) 2.0 — 190.6 (1.5 ) Municipal bonds 0.6 — — — 0.6 — U.S. Agency securities 4.0 — — — 4.0 — Foreign government bonds 3.4 — — — 3.4 — Total $ 277.1 $ (1.7 ) $ 2.3 $ — $ 279.4 $ (1.7 )</t>
  </si>
  <si>
    <t>Classification of investments in debt securities by contractual maturities</t>
  </si>
  <si>
    <t>The following table classifies our short-term investments by contractual maturities ( in millions ): March 30, 2019 June 30, 2018 Amortized Cost Fair Value Amortized Cost Fair Value Due in 1 year $ 186.1 $ 186.0 $ 150.1 $ 149.6 Due in 1 year through 5 years 145.8 146.1 157.2 156.1 Due in 5 years through 10 years 7.1 7.1 6.1 6.1 Due after 10 years 1.0 1.0 2.4 2.4 $ 340.0 $ 340.2 $ 315.8 $ 314.2</t>
  </si>
  <si>
    <t>Fair Value Measurements (Tables)</t>
  </si>
  <si>
    <t>Summary of financial assets and liabilities measured at fair value on a recurring basis</t>
  </si>
  <si>
    <t>Financial assets and liabilities measured at fair value on a recurring basis are summarized below ( in millions ): Level 1 Level 2 Level 3 Total March 30, 2019: (1) Assets: Cash equivalents: Commercial paper $ — $ 26.0 $ — $ 26.0 Money market funds 10.3 — — 10.3 U.S. Treasury securities 23.5 — — 23.5 Short-term investments: Commercial paper — 19.3 — 19.3 Asset-backed securities — 70.7 — 70.7 Corporate debt securities — 212.3 — 212.3 Municipal bonds — 1.3 — 1.3 Mortgage-backed securities — 4.7 — 4.7 Foreign government bonds — 5.5 — 5.5 U.S. Treasury securities 26.4 — — 26.4 Total assets $ 60.2 $ 339.8 $ — $ 400.0 Other current liabilities: Acquisition contingencies $ — $ — $ 2.7 $ 2.7 Total other accrued liabilities $ — $ — $ 2.7 $ 2.7 (1) Excludes $298.5 million in cash held in our bank accounts at March 30, 2019. Based on quoted market prices as of March 30, 2019, the fair value of the Convertible Notes (Note 13) was approximately $529.8 million , determined using Level 2 inputs as they are not actively traded in markets. Level 1 Level 2 Level 3 Total June 30, 2018: (1) Assets: Cash equivalents: Certificates of deposit $ — $ 3.0 $ — $ 3.0 Commercial paper — 112.1 — 112.1 Money market funds 0.8 — — 0.8 U.S. Treasury securities 143.6 — — 143.6 U.S. Agency securities — 34.2 — 34.2 Short-term investments: Certificates of deposit — 7.5 — 7.5 Commercial paper — 10.5 — 10.5 Asset-backed securities — 67.8 — 67.8 Corporate debt securities — 219.2 — 219.2 Municipal bonds — 1.6 — 1.6 Mortgage-backed securities — 4.2 — 4.2 Foreign government bonds — 3.4 — 3.4 Total assets $ 144.4 $ 463.5 $ — $ 607.9 Other accrued liabilities: Derivative liability $ — $ — $ 52.4 $ 52.4 Acquisition contingencies — — 2.7 2.7 Total other accrued liabilities $ — $ — $ 55.1 $ 55.1 (1) Excludes $103.6 million in cash held in our bank accounts at June 30, 2018.</t>
  </si>
  <si>
    <t>Non-Controlling Interest Redeemable Convertible Preferred Stock and Derivative Liabiity (Tables)</t>
  </si>
  <si>
    <t>Reconciliation of fair value of embedded derivative</t>
  </si>
  <si>
    <t>The following table provides a reconciliation of the fair value of the embedded derivative for the Series A Preferred Stock for the three and nine months ended March 30, 2019 and March 31, 2018 ( in millions ): Three Months Ended Nine Months Ended March 30, 2019 March 31, 2018 March 30, 2019 March 31, 2018 Balance as of beginning of period $ — $ (39.5 ) $ 52.4 $ (51.6 ) Unrealized (gain) loss on the Series A Preferred Stock derivative liability up through the conversion date — (20.7 ) (8.8 ) (8.6 ) Settlement of the derivative liability upon conversion of Series A Preferred Stock — — (43.6 ) — Balance as of end of period $ — $ (60.2 ) $ — $ (60.2 )</t>
  </si>
  <si>
    <t>Convertible Notes (Tables)</t>
  </si>
  <si>
    <t>Components of 2024 Notes</t>
  </si>
  <si>
    <t>The 2024 Notes consisted of the following components as of the periods presented ( in millions ): Liability component: March 30, 2019 June 30, 2018 Principal $ 450.0 $ 450.0 Unamortized debt discount (102.6 ) (115.8 ) Net carrying amount of the liability component $ 347.4 $ 334.2</t>
  </si>
  <si>
    <t>Interest Expense on Convertible Debt</t>
  </si>
  <si>
    <t>Restructuring and Related Charges (Tables)</t>
  </si>
  <si>
    <t>Summary of activity of restructuring and related charges</t>
  </si>
  <si>
    <t>The following table summarizes the activity of restructuring and related charges during the three and nine months ended March 30, 2019 and March 31, 2018 ( in millions ): Three Months Ended Nine Months Ended March 30, 2019 March 31, 2018 March 30, 2019 March 31, 2018 Balance as of beginning of period $ 3.5 $ 0.4 $ 1.9 $ 3.8 Charges 21.1 0.1 30.2 3.8 Payments (6.6 ) (0.5 ) (14.1 ) (7.6 ) Balance as of end of period $ 18.0 $ — $ 18.0 $ —</t>
  </si>
  <si>
    <t>Impairment Charges (Tables)</t>
  </si>
  <si>
    <t>Summary of Impairment Charges</t>
  </si>
  <si>
    <t>The following table summarizes the activity of impairment charges during the three and nine months ended March 30, 2019 and March 31, 2018 ( in millions ): Three Months Ended Nine Months Ended March 30, 2019 March 31, 2018 March 30, 2019 March 31, 2018 Impairment charges $ 30.7 $ — $ 30.7 $ —</t>
  </si>
  <si>
    <t>Stock-Based Compensation and Stock Plans (Tables)</t>
  </si>
  <si>
    <t>Schedule of impact on results of operations of recording stock-based compensation by function</t>
  </si>
  <si>
    <t>The impact on our results of operations of recording stock-based compensation by function for the three and nine months ended March 30, 2019 and March 31, 2018 was as follows (in millions) : Three Months Ended Nine Months Ended March 30, 2019 March 31, 2018 March 30, 2019 March 31, 2018 Cost of sales $ 3.2 $ 2.4 $ 11.7 $ 9.5 Research and development 4.5 3.6 10.7 10.5 Selling, general and administrative 8.3 5.0 34.1 15.1 $ 16.0 $ 11.0 $ 56.5 $ 35.1</t>
  </si>
  <si>
    <t>Summary of awards activity</t>
  </si>
  <si>
    <t>The following table summarizes our awards activity for the nine months ended March 30, 2019 (in millions, except per share amounts) : Stock Options Restricted Stock Units Restricted Stock Awards Performance Stock Units Number of Shares Weighted-Average Exercise Price Number of Shares Weighted-Average Grant Date Fair Value per Share Number of Shares Weighted-Average Grant Date Fair Value per Share Number of Shares (1) Weighted-Average Grant Date Fair Value per Share Balance at beginning of period — $ — 1.7 $ 43.1 0.1 $ 32.5 0.1 $ 52.0 Assumed in Oclaro merger * 34.3 1.0 41.8 — — — — Granted — — 1.0 60.6 — — 0.2 55.9 Vested/Exercised * 20.5 (0.9 ) 40.6 (0.1 ) 32.5 (0.1 ) 48.3 Canceled — — (0.3 ) 51.4 * 32.8 * 53.8 Balance at end of period * $ 36.1 2.5 $ 50.9 * $ 32.5 0.2 $ 55.8 * Less than 0.05 million (1) In fiscal 2018, we granted 0.1 million PSUs to senior members of our management team subject to revenue performance condition. The number of awards granted in fiscal 2018 represented 100% of target goal; under the terms of the awards, the recipient could earn between 0% and 200% of the original grant. The performance condition was achieved in fiscal 2018. During the three months ended September 29, 2018, our board of directors approved an increase in the original number of PSUs based on the actual achievement.</t>
  </si>
  <si>
    <t>Summary of awards available for grant</t>
  </si>
  <si>
    <t>A summary of awards available for grant is as follows (in millions) : Awards Available for Grant Balance as of beginning of period 5.6 Replacement awards in connection with Oclaro acquisition (1.0 ) Granted (1.2 ) Canceled 0.3 Balance as of end of period 3.7</t>
  </si>
  <si>
    <t>Schedule of assumptions used to estimate fair value</t>
  </si>
  <si>
    <t>During the three and nine months ended March 30, 2019 and March 31, 2018 , the assumptions used to estimate the fair value of the 2015 Purchase Plan shares to be issued were as follows: March 30, 2019 March 31, 2018 Expected term (years) 0.5 0.5 Expected volatility 71.3 % 49.9 % Risk-free interest rate 2.52 % 1.42 % Dividend yield — % — %</t>
  </si>
  <si>
    <t>Commitments and Contingencies (Tables)</t>
  </si>
  <si>
    <t>Schedule of future minimum annual lease payments under non-cancellable operating leases</t>
  </si>
  <si>
    <t>As of March 30, 2019 , the total future minimum annual lease payments under non-cancellable operating leases were as follows ( in millions ): Fiscal Years Remainder of 2019 $ 5.2 2020 18.0 2021 15.2 2022 14.1 2023 12.8 Thereafter 39.9 Total minimum operating lease payments $ 105.2</t>
  </si>
  <si>
    <t>Schedule of future minimum annual lease payments under capital lease</t>
  </si>
  <si>
    <t>As of March 30, 2019 the future minimum annual lease payments under our capital leases were as follows ( in millions ): Fiscal Years Remainder of 2019 $ 2.7 2020 0.5 2021 0.1 Total minimum capital lease payments $ 3.3 Less: amount representing interest $ (0.1 ) Present value of capital lease obligation $ 3.2</t>
  </si>
  <si>
    <t>Schedule of future interest and principal payments</t>
  </si>
  <si>
    <t>The future interest and principal payments related to the 2024 Notes are as follows as of March 30, 2019 : Fiscal Years Remainder of 2019 $ — 2020 1.1 2021 1.1 2022 1.1 2023 1.1 Thereafter 451.2 Total 2024 Notes payments $ 455.6 The estimated future interest and principal payments related to the term loan are as follows as of March 30, 2019 : Fiscal Years Remainder of 2019 $ 7.4 2020 29.2 2021 29.0 2022 28.7 2023 28.5 Thereafter 533.9 Total term loan payments $ 656.7</t>
  </si>
  <si>
    <t>Schedule of changes in warranty reserve</t>
  </si>
  <si>
    <t>The following table presents the changes in our warranty reserve during the three and nine months ended March 30, 2019 and March 31, 2018 ( in millions ): Three Months Ended Nine Months Ended March 30, 2019 March 31, 2018 March 30, 2019 March 31, 2018 Balance as of beginning of period $ 9.7 $ 9.9 $ 6.6 $ 9.7 Warranties assumed in Oclaro acquisition — — 3.8 — Provision for warranty 1.5 2.0 3.4 4.9 Utilization of reserve (1.4 ) (4.9 ) (4.0 ) (7.6 ) Balance as of end of period $ 9.8 $ 7.0 $ 9.8 $ 7.0</t>
  </si>
  <si>
    <t>Operating Segments and Geographic Information (Tables)</t>
  </si>
  <si>
    <t>Schedule of information on reportable segments</t>
  </si>
  <si>
    <t>Information on reportable segments utilized by our CODM is as follows ( in millions) : Three Months Ended Nine Months Ended March 30, 2019 March 31, 2018 March 30, 2019 March 31, 2018 Net revenue: OpComms $ 377.9 $ 246.3 $ 1,013.4 $ 814.3 Lasers 55.0 52.5 147.3 132.3 Net revenue $ 432.9 $ 298.8 $ 1,160.7 $ 946.6 Gross profit: OpComms 143.5 83.1 397.5 317.1 Lasers 25.3 25.4 63.6 55.9 Total segment gross profit 168.8 108.5 461.1 373.0 Unallocated corporate items: Stock-based compensation (3.2 ) (2.4 ) (11.7 ) (9.5 ) Amortization of intangibles (28.1 ) (0.8 ) (33.3 ) (2.4 ) Amortization of inventory step up (14.5 ) — (15.8 ) — Inventory write down due to product line exit (19.4 ) — (19.4 ) (7.0 ) Integration related costs (2.8 ) — (2.8 ) — Other charges (1) (12.5 ) (8.3 ) (39.0 ) (17.5 ) Gross profit $ 88.3 $ 97.0 $ 339.1 $ 336.6 (1) “Other charges” of unallocated corporate items for the three and nine months ended March 30, 2019 primarily include costs of transferring product lines to Thailand of $12.0 million and $38.7 million , respectively. During each of the three and nine months ended March 31, 2018 , “other charges” of unallocated corporate items primarily consisted of set-up costs of our facility in Thailand of $9.1 million and $15.9 million , respectively.</t>
  </si>
  <si>
    <t>Schedule of concentration risks</t>
  </si>
  <si>
    <t>The table below discloses our total net revenue attributable to each of our two reportable segments. In addition, it discloses the percentage of our total net revenue attributable to our product offerings which serve the Telecom, Datacom, and Consumer and Industrial markets which accounted for 10% or more of our total net revenue during the periods presented ( in millions, except percentage data ): Three Months Ended Nine Months Ended March 30, 2019 March 31, 2018 March 30, 2019 March 31, 2018 OpComms: $ 377.9 87.3 % $ 246.3 82.4 % $ 1,013.4 87.3 % $ 814.3 86.0 % Telecom 243.4 56.3 % 122.6 41.0 % 558.8 48.1 % 343.2 36.3 % Datacom 57.3 13.2 % 36.3 12.1 % 124.9 10.8 % 115.9 12.2 % Consumer and Industrial 77.2 17.8 % 87.4 29.3 % 329.7 28.4 % 355.2 37.5 % Lasers $ 55.0 12.7 % $ 52.5 17.6 % $ 147.3 12.7 % $ 132.3 14.0 % During the three and nine months ended March 30, 2019 and March 31, 2018 , net inventory purchased from a single contract manufacturer which represented 10% or greater of total net purchases is summarized as follows: Three Months Ended Nine Months Ended March 30, 2019 March 31, 2018 March 30, 2019 March 31, 2018 Vendor A 60.0 % 48.0 % 54.0 % 42.0 % Vendor B 14.0 % 19.0 % 19.0 % 19.0 % Vendor C 11.0 % 18.0 % 12.0 % 23.0 % During the three and nine months ended March 30, 2019 and March 31, 2018 , net revenue generated from a single customer which represented 10% or greater of total net revenue is summarized as follows: Three Months Ended Nine Months Ended March 30, 2019 March 31, 2018 March 30, 2019 March 31, 2018 Customer A 18.4 % 11.9 % 15.3 % 11.1 % Customer B 13.4 % 24.9 % 22.7 % 33.3 % Customer C 12.0 % 12.9 % 13.9 % 9.3 %</t>
  </si>
  <si>
    <t>Schedule of revenue by geographic region</t>
  </si>
  <si>
    <t xml:space="preserve">The following table presents net revenue by the three geographic regions we operate in and net revenue from countries that represented 10% or more of our total net revenue (in millions, except percentage data): Three Months Ended Nine Months Ended March 30, 2019 March 31, 2018 March 30, 2019 March 31, 2018 Net revenue: Americas: United States $ 29.7 6.9 % $ 26.8 9.0 % $ 72.3 6.2 % $ 86.3 9.1 % Mexico 53.5 12.4 % 41.7 14.0 % 164.8 14.2 % 97.1 10.3 % Other Americas 0.9 0.2 % 1.5 0.5 % 2.7 0.2 % 5.7 0.6 % Total Americas $ 84.1 19.4 % $ 70.0 23.5 % $ 239.8 20.6 % $ 189.1 20.0 % Asia-Pacific: Hong Kong $ 124.1 28.6 % $ 38.7 13.0 % $ 289.6 25.0 % $ 133.3 14.1 % Japan 50.0 11.6 % 34.1 11.4 % 129.2 11.1 % 157.6 16.6 % South Korea 23.6 5.5 % 28.8 9.6 % 154.9 13.3 % 126.3 13.3 % Other Asia-Pacific 98.4 22.7 % 103.9 34.8 % 234.4 20.2 % 266.1 28.1 % Total Asia-Pacific $ 296.1 68.5 % $ 205.5 68.8 % $ 808.1 69.6 % $ 683.3 72.1 % EMEA $ 52.7 12.2 % $ 23.3 7.8 % $ 112.8 9.7 % $ 74.2 7.8 % Total net revenue $ 432.9 $ 298.8 $ 1,160.7 $ 946.6 </t>
  </si>
  <si>
    <t>Schedule of long-lived assets by geographic region</t>
  </si>
  <si>
    <t>Long-lived assets, namely net property, plant and equipment, net, were identified based on the physical location of the assets in the corresponding geographic areas as of the periods indicated (in millions) : March 30, 2019 June 30, 2018 Property, Plant and Equipment, net United States $ 101.6 $ 97.6 China 37.9 70.0 Japan 32.7 0.5 Thailand 148.8 107.4 Other countries 69.6 31.4 Total long-lived assets $ 390.6 $ 306.9</t>
  </si>
  <si>
    <t>Description of Business and Summary of Significant Accounting Policies - Performance Obligations (Details) $ in Millions</t>
  </si>
  <si>
    <t>Performance Obligations</t>
  </si>
  <si>
    <t>Revenue, Remaining Performance Obligation, Expected Timing of Satisfaction, Start Date [Axis]: 2019-03-30</t>
  </si>
  <si>
    <t>Revenue, Remaining Performance Obligation, Expected Timing of Satisfaction, Start Date [Axis]: 2019-03-31</t>
  </si>
  <si>
    <t>Revenue, Remaining Performance Obligation, Expected Timing of Satisfaction [Line Items]</t>
  </si>
  <si>
    <t>Performance obligation period</t>
  </si>
  <si>
    <t>3 months</t>
  </si>
  <si>
    <t>Revenue, Remaining Performance Obligation, Expected Timing of Satisfaction, Start Date [Axis]: 2019-06-30</t>
  </si>
  <si>
    <t>1 year</t>
  </si>
  <si>
    <t>Revenue, Remaining Performance Obligation, Expected Timing of Satisfaction, Start Date [Axis]: 2020-06-30</t>
  </si>
  <si>
    <t>Description of Business and Summary of Significant Accounting Policies - Warranty (Details)</t>
  </si>
  <si>
    <t>Product Warranty Liability [Line Items]</t>
  </si>
  <si>
    <t>Warranty term</t>
  </si>
  <si>
    <t>12 months</t>
  </si>
  <si>
    <t>Minimum</t>
  </si>
  <si>
    <t>6 months</t>
  </si>
  <si>
    <t>Maximum</t>
  </si>
  <si>
    <t>5 years</t>
  </si>
  <si>
    <t>Description of Business and Summary of Significant Accounting Policies - Schedule of Changes in Contract Balances (Details) $ in Millions</t>
  </si>
  <si>
    <t>Accounts receivable, net, beginning of period</t>
  </si>
  <si>
    <t>Accounts receivable, net, end of period</t>
  </si>
  <si>
    <t>Change</t>
  </si>
  <si>
    <t>Percentage Change</t>
  </si>
  <si>
    <t>53.70%</t>
  </si>
  <si>
    <t>Deferred revenue and customer deposits</t>
  </si>
  <si>
    <t>Deferred revenue and customer deposits, beginning of period</t>
  </si>
  <si>
    <t>Deferred revenue and customer deposits, end of period</t>
  </si>
  <si>
    <t>50.00%</t>
  </si>
  <si>
    <t>Recently Issued Accounting Pronouncements - Condensed Consolidated Balance Sheet Line Items Which Reflect Adoption of Topic 606 (Details) - USD ($) $ in Millions</t>
  </si>
  <si>
    <t>Jul. 01, 2018</t>
  </si>
  <si>
    <t>Assets:</t>
  </si>
  <si>
    <t>Before Adjustments</t>
  </si>
  <si>
    <t>Adjustments | Accounting Standards Update 2014-09</t>
  </si>
  <si>
    <t>Recently Issued Accounting Pronouncements - Narrative (Details) - USD ($) $ in Millions</t>
  </si>
  <si>
    <t>New Accounting Pronouncements or Change in Accounting Principle [Line Items]</t>
  </si>
  <si>
    <t>Cash outflows for operating activities</t>
  </si>
  <si>
    <t>Financing activities</t>
  </si>
  <si>
    <t>ASU 2016-15 | Settlement of 2024 Notes</t>
  </si>
  <si>
    <t>Earnings Per Share - Computation of Earnings per Share (Details) - USD ($) $ / shares in Units, shares in Millions, $ in Millions</t>
  </si>
  <si>
    <t>Dec. 29, 2018</t>
  </si>
  <si>
    <t>Sep. 29, 2018</t>
  </si>
  <si>
    <t>Dec. 30, 2017</t>
  </si>
  <si>
    <t>Sep. 30, 2017</t>
  </si>
  <si>
    <t>Basic Earnings per Common Share</t>
  </si>
  <si>
    <t>Weighted average common shares outstanding including Series A Preferred Stock (in shares)</t>
  </si>
  <si>
    <t>Less: Weighted average Series A Preferred Stock (in shares)</t>
  </si>
  <si>
    <t>Basic weighted average common shares outstanding (in shares)</t>
  </si>
  <si>
    <t>Net income/loss) per share attributable to common stockholders - Basic (usd per share)</t>
  </si>
  <si>
    <t>Diluted Earnings per Common Share</t>
  </si>
  <si>
    <t>Weighted average common shares outstanding for basic earnings per common share (in shares)</t>
  </si>
  <si>
    <t>Effect of dilutive securities from 2015 Equity Incentive Plan (in shares)</t>
  </si>
  <si>
    <t>Effect of diluted securities from Series A Preferred Stock (in shares)</t>
  </si>
  <si>
    <t>Diluted weighted average common shares outstanding (in shares)</t>
  </si>
  <si>
    <t>Net income/(loss) per share attributable to common stockholders - Diluted (usd per share)</t>
  </si>
  <si>
    <t>Earnings Per Share - Narrative (Details) - USD ($)</t>
  </si>
  <si>
    <t>Nov. 02, 2018</t>
  </si>
  <si>
    <t>Antidilutive Securities Excluded from Computation of Earnings Per Share [Line Items]</t>
  </si>
  <si>
    <t>Convertible Debt | 2024 Notes</t>
  </si>
  <si>
    <t>Debt, aggregate principal amount</t>
  </si>
  <si>
    <t>Conversion price (usd per share)</t>
  </si>
  <si>
    <t>Shares issued upon conversion of Series A Preferred Stock</t>
  </si>
  <si>
    <t>Accumulated Other Comprehensive Income (Loss) (Details) - USD ($) $ in Millions</t>
  </si>
  <si>
    <t>Changes in accumulated other comprehensive income (loss) by component</t>
  </si>
  <si>
    <t>Balance at the beginning of the period</t>
  </si>
  <si>
    <t>Balance at the end of the period</t>
  </si>
  <si>
    <t>Foreign currency translation adjustments, net of tax</t>
  </si>
  <si>
    <t>Defined benefit obligations, net of tax</t>
  </si>
  <si>
    <t>Unrealized gain (loss) on available-for-sale securities, net of tax</t>
  </si>
  <si>
    <t>Business Combination - Narrative (Details) - USD ($) $ / shares in Units, $ in Millions</t>
  </si>
  <si>
    <t>Dec. 10, 2018</t>
  </si>
  <si>
    <t>Business Acquisition [Line Items]</t>
  </si>
  <si>
    <t>Adjustment to deferred tax valuation allowance</t>
  </si>
  <si>
    <t>Inventory step-up adjustment</t>
  </si>
  <si>
    <t>OpComms</t>
  </si>
  <si>
    <t>Oclaro</t>
  </si>
  <si>
    <t>Share price (usd per share)</t>
  </si>
  <si>
    <t>Consideration transferred shares issued per acquiree share (in shares)</t>
  </si>
  <si>
    <t>Conversion ratio (in shares)</t>
  </si>
  <si>
    <t>Conversion ration, average price per share in ten trading days (usd per share)</t>
  </si>
  <si>
    <t>Total consideration</t>
  </si>
  <si>
    <t>Acquisition-related costs</t>
  </si>
  <si>
    <t>Revenue contributed by Oclaro</t>
  </si>
  <si>
    <t>Tax adjustment</t>
  </si>
  <si>
    <t>Restructuring and stock based compensation expense</t>
  </si>
  <si>
    <t>Cash severance charges</t>
  </si>
  <si>
    <t>Payments related to the acceleration of equity awards</t>
  </si>
  <si>
    <t>Oclaro | OpComms</t>
  </si>
  <si>
    <t>Secured debt | Term loan</t>
  </si>
  <si>
    <t>Debt issuance costs</t>
  </si>
  <si>
    <t>Business Combination - Consideration Transferred (Details) - USD ($) $ / shares in Units, $ in Millions</t>
  </si>
  <si>
    <t>Issuance of common stock in connection with Oclaro acquisition</t>
  </si>
  <si>
    <t>Cash paid for outstanding Oclaro common stock</t>
  </si>
  <si>
    <t>Replacement equity awards for Oclaro equity awards</t>
  </si>
  <si>
    <t>Common stock issued (in shares)</t>
  </si>
  <si>
    <t>Common stock issued (usd per share)</t>
  </si>
  <si>
    <t>Business Combination - Assets Acquired and Liabilities Assumed (Details) - USD ($) $ in Millions</t>
  </si>
  <si>
    <t>12 Months Ended</t>
  </si>
  <si>
    <t>Measurement Period Adjustments, Property, plant and equipment, net</t>
  </si>
  <si>
    <t>Intangibles</t>
  </si>
  <si>
    <t>Deferred income tax asset</t>
  </si>
  <si>
    <t>Measurement Period Adjustments, Deferred tax liability</t>
  </si>
  <si>
    <t>Measurement Period Adjustments, Other non-current liabilities</t>
  </si>
  <si>
    <t>Measurement Period Adjustments, Goodwill</t>
  </si>
  <si>
    <t>Total purchase price</t>
  </si>
  <si>
    <t>Measurement Period Adjustments, Total purchase price</t>
  </si>
  <si>
    <t>Business Combination - Assets and Liabilities Classified as Held-For-Sale (Details) - Disposal group, not discontinued operations - Product lines in Datacom business $ in Millions</t>
  </si>
  <si>
    <t>Income Statement, Balance Sheet and Additional Disclosures by Disposal Groups, Including Discontinued Operations [Line Items]</t>
  </si>
  <si>
    <t>Cash</t>
  </si>
  <si>
    <t>Other Intangible assets</t>
  </si>
  <si>
    <t>Retirement obligation</t>
  </si>
  <si>
    <t>Capital lease obligation</t>
  </si>
  <si>
    <t>Other liabilities</t>
  </si>
  <si>
    <t>Net</t>
  </si>
  <si>
    <t>Business Combination - Pro Forma Information (Details) - Oclaro - USD ($) $ in Millions</t>
  </si>
  <si>
    <t>Net income (loss)</t>
  </si>
  <si>
    <t>Goodwill and Other Intangible Assets - Narrative (Details) - USD ($)</t>
  </si>
  <si>
    <t>Goodwill impairment</t>
  </si>
  <si>
    <t>Amortization related to acquired developed technologies</t>
  </si>
  <si>
    <t>Intangible assets preliminary estimate</t>
  </si>
  <si>
    <t>OpComms | Oclaro</t>
  </si>
  <si>
    <t>In-process research and development | Oclaro</t>
  </si>
  <si>
    <t>In-process research and development | Minimum | Oclaro</t>
  </si>
  <si>
    <t>Useful life</t>
  </si>
  <si>
    <t>4 years</t>
  </si>
  <si>
    <t>In-process research and development | Maximum | Oclaro</t>
  </si>
  <si>
    <t>9 years</t>
  </si>
  <si>
    <t>Goodwill and Other Intangible Assets - Schedule of Changes in Goodwill (Details) $ in Millions</t>
  </si>
  <si>
    <t>Changes in goodwill</t>
  </si>
  <si>
    <t>Acquisition of Oclaro</t>
  </si>
  <si>
    <t>Measurement period adjustments</t>
  </si>
  <si>
    <t>Optical Communications</t>
  </si>
  <si>
    <t>Commercial Lasers</t>
  </si>
  <si>
    <t>Goodwill and Other Intangible Assets - Schedule of Finite-Lived Intangible Assets Acquired as Part of Business Combination (Details) - USD ($) $ in Millions</t>
  </si>
  <si>
    <t>Acquired Finite-Lived Intangible Assets [Line Items]</t>
  </si>
  <si>
    <t>Fair value (in millions)</t>
  </si>
  <si>
    <t>Oclaro | Acquired developed technologies</t>
  </si>
  <si>
    <t>Weighted average amortization period (in years)</t>
  </si>
  <si>
    <t>4 years 4 months 24 days</t>
  </si>
  <si>
    <t>Oclaro | Customer relationships</t>
  </si>
  <si>
    <t>8 years</t>
  </si>
  <si>
    <t>Oclaro | In-process research and development</t>
  </si>
  <si>
    <t>Oclaro | Order backlog</t>
  </si>
  <si>
    <t>Product lines in Datacom business | Disposal group, not discontinued operations</t>
  </si>
  <si>
    <t>Intangible assets classified as held-for-sale</t>
  </si>
  <si>
    <t>Goodwill and Other Intangible Assets - Acquired Developed Technology and Other Intangibles (Details) - USD ($) $ in Millions</t>
  </si>
  <si>
    <t>Finite-Lived Intangible Assets [Line Items]</t>
  </si>
  <si>
    <t>Gross Carrying Amount</t>
  </si>
  <si>
    <t>Accumulated Amortization</t>
  </si>
  <si>
    <t>Acquired developed technologies</t>
  </si>
  <si>
    <t>Customer relationships and order backlog</t>
  </si>
  <si>
    <t>Customer relationships</t>
  </si>
  <si>
    <t>In-process research and development</t>
  </si>
  <si>
    <t>Other intangibles</t>
  </si>
  <si>
    <t>Goodwill and Other Intangible Assets - Details of Amortization Expense (Details) - USD ($) $ in Millions</t>
  </si>
  <si>
    <t>Amortization of intangibles</t>
  </si>
  <si>
    <t>Goodwill and Other Intangible Assets - Estimated Future Amortization Expense (Details) - USD ($) $ in Millions</t>
  </si>
  <si>
    <t>Intangibles excluding in-process research and development</t>
  </si>
  <si>
    <t>Remainder of 2019</t>
  </si>
  <si>
    <t>2020</t>
  </si>
  <si>
    <t>2021</t>
  </si>
  <si>
    <t>2022</t>
  </si>
  <si>
    <t>Thereafter</t>
  </si>
  <si>
    <t>Term Loan Facility - Narrative (Details)</t>
  </si>
  <si>
    <t>Dec. 10, 2018USD ($)</t>
  </si>
  <si>
    <t>Debt Instrument [Line Items]</t>
  </si>
  <si>
    <t>Payments of principal on term loan</t>
  </si>
  <si>
    <t>Principal</t>
  </si>
  <si>
    <t>Percentage of principal amortized quarterly</t>
  </si>
  <si>
    <t>Soft call premium percentage</t>
  </si>
  <si>
    <t>1.00%</t>
  </si>
  <si>
    <t>Interest expense</t>
  </si>
  <si>
    <t>Ticking fee</t>
  </si>
  <si>
    <t>Effective interest rate</t>
  </si>
  <si>
    <t>5.27%</t>
  </si>
  <si>
    <t>4.99%</t>
  </si>
  <si>
    <t>Secured debt | Term loan | Federal Funds Rate</t>
  </si>
  <si>
    <t>Basis spread on variable rate</t>
  </si>
  <si>
    <t>0.50%</t>
  </si>
  <si>
    <t>Secured debt | Term loan | One month adjusted LIBOR</t>
  </si>
  <si>
    <t>Secured debt | Term loan | One month adjusted LIBOR | Minimum</t>
  </si>
  <si>
    <t>0.00%</t>
  </si>
  <si>
    <t>Secured debt | Term loan | Adjusted LIBOR | Minimum</t>
  </si>
  <si>
    <t>Initial period after closing date | Secured debt | Term loan | LIBOR Rate</t>
  </si>
  <si>
    <t>2.50%</t>
  </si>
  <si>
    <t>Initial period after closing date | Secured debt | Term loan | Base Rate</t>
  </si>
  <si>
    <t>1.50%</t>
  </si>
  <si>
    <t>First full fiscal quarter after closing date | Secured debt | Term loan</t>
  </si>
  <si>
    <t>Net leverage ratio</t>
  </si>
  <si>
    <t>First full fiscal quarter after closing date | Secured debt | Term loan | LIBOR Rate</t>
  </si>
  <si>
    <t>2.25%</t>
  </si>
  <si>
    <t>First full fiscal quarter after closing date | Secured debt | Term loan | Base Rate</t>
  </si>
  <si>
    <t>1.25%</t>
  </si>
  <si>
    <t>Term Loan Facility - Term Loan Facility Information (Details) - Term loan - Secured debt - USD ($)</t>
  </si>
  <si>
    <t>Repayment of principal</t>
  </si>
  <si>
    <t>Unamortized value of the debt issuance costs</t>
  </si>
  <si>
    <t>Term Loan Facility - Term Loan Facility Interest Expense (Details) - USD ($) $ in Millions</t>
  </si>
  <si>
    <t>Amortization of the debt issuance costs</t>
  </si>
  <si>
    <t>Contractual interest expense</t>
  </si>
  <si>
    <t>Total interest expense</t>
  </si>
  <si>
    <t>Asset Acquisition (Details) - USD ($) $ in Millions</t>
  </si>
  <si>
    <t>Mar. 30, 2018</t>
  </si>
  <si>
    <t>Schedule Of Asset Acquisition [Line Items]</t>
  </si>
  <si>
    <t>Payments for manufacturing equipment</t>
  </si>
  <si>
    <t>Transition Services Agreement</t>
  </si>
  <si>
    <t>Required cash payment upon completion of certain milestones related to purchase of equipment</t>
  </si>
  <si>
    <t>Additional accrued amount for manufacturing equipment</t>
  </si>
  <si>
    <t>Balance Sheet Details - Accounts Receivable Allowances (Details) - USD ($) $ in Millions</t>
  </si>
  <si>
    <t>Accounts receivable allowance</t>
  </si>
  <si>
    <t>Balance Sheet Details - Inventories (Details) - USD ($) $ in Millions</t>
  </si>
  <si>
    <t>Finished goods</t>
  </si>
  <si>
    <t>Work in process</t>
  </si>
  <si>
    <t>Raw materials and purchased parts</t>
  </si>
  <si>
    <t>Inventory, assets held-for-sale</t>
  </si>
  <si>
    <t>Balance Sheet Details - Prepayments and Other Current Assets (Details) - USD ($) $ in Millions</t>
  </si>
  <si>
    <t>Capitalized manufacturing overhead</t>
  </si>
  <si>
    <t>Prepayments</t>
  </si>
  <si>
    <t>Advances to contract manufacturers</t>
  </si>
  <si>
    <t>Value added tax receivable</t>
  </si>
  <si>
    <t>Vendor receivable</t>
  </si>
  <si>
    <t>Other current assets</t>
  </si>
  <si>
    <t>Balance Sheet Details - Property, Plant and Equipment, Net (Details) - USD ($) $ in Millions</t>
  </si>
  <si>
    <t>Property, Plant and Equipment [Line Items]</t>
  </si>
  <si>
    <t>Property, plant and equipment, gross</t>
  </si>
  <si>
    <t>Less: Accumulated depreciation</t>
  </si>
  <si>
    <t>Land</t>
  </si>
  <si>
    <t>Buildings and improvement</t>
  </si>
  <si>
    <t>Machinery and equipment</t>
  </si>
  <si>
    <t>Computer equipment and software</t>
  </si>
  <si>
    <t>Furniture and fixtures</t>
  </si>
  <si>
    <t>Leasehold improvements</t>
  </si>
  <si>
    <t>Construction in progress</t>
  </si>
  <si>
    <t>Capital lease assets</t>
  </si>
  <si>
    <t>Property, plant and equipment, assets held for sale</t>
  </si>
  <si>
    <t>Product lines in Datacom business | Disposal group, not discontinued operations | Exit Of Datacom Modules and CIG Agreement</t>
  </si>
  <si>
    <t>Product lines in Datacom business | Disposal group, not discontinued operations | Exit Of Datacom Modules</t>
  </si>
  <si>
    <t>Product lines in Datacom business | Disposal group, not discontinued operations | CIG Agreement</t>
  </si>
  <si>
    <t>Balance Sheet Details - Other Current Liabilities (Details) - USD ($) $ in Millions</t>
  </si>
  <si>
    <t>Jul. 01, 2017</t>
  </si>
  <si>
    <t>Warranty accrual</t>
  </si>
  <si>
    <t>Restructuring accrual and related charges</t>
  </si>
  <si>
    <t>Income tax payable</t>
  </si>
  <si>
    <t>Capital lease obligation, non-current</t>
  </si>
  <si>
    <t>Balance Sheet Details - Other Non-Current Liabilities (Details) - USD ($) $ in Millions</t>
  </si>
  <si>
    <t>Asset retirement obligation</t>
  </si>
  <si>
    <t>Pension and related accrual</t>
  </si>
  <si>
    <t>Deferred rent</t>
  </si>
  <si>
    <t>Unrecognized tax benefit</t>
  </si>
  <si>
    <t>Total other non-current liabilities</t>
  </si>
  <si>
    <t>Cash, Cash Equivalents and Short-term Investments - Summary of Cash, Cash Equivalents and Short-term Investments (Details) - USD ($) $ in Millions</t>
  </si>
  <si>
    <t>Cash and Cash Equivalents [Line Items]</t>
  </si>
  <si>
    <t>Total cash and cash equivalents</t>
  </si>
  <si>
    <t>Short-term investments:</t>
  </si>
  <si>
    <t>Amortized Cost</t>
  </si>
  <si>
    <t>Gross Unrealized Gains</t>
  </si>
  <si>
    <t>Gross Unrealized Losses</t>
  </si>
  <si>
    <t>Fair Value</t>
  </si>
  <si>
    <t>Certificates of deposit</t>
  </si>
  <si>
    <t>Commercial paper</t>
  </si>
  <si>
    <t>Asset-backed securities</t>
  </si>
  <si>
    <t>Corporate debt securities</t>
  </si>
  <si>
    <t>Municipal bonds</t>
  </si>
  <si>
    <t>Mortgage-backed securities</t>
  </si>
  <si>
    <t>Foreign government bonds</t>
  </si>
  <si>
    <t>U.S. Treasury securities</t>
  </si>
  <si>
    <t>Money market funds</t>
  </si>
  <si>
    <t>U.S. Agency securities</t>
  </si>
  <si>
    <t>Cash, assets-held-for-sale</t>
  </si>
  <si>
    <t>Cash, Cash Equivalents and Short-term Investments - Narrative (Details) - USD ($) $ in Millions</t>
  </si>
  <si>
    <t>Investments, Debt and Equity Securities [Abstract]</t>
  </si>
  <si>
    <t>Income on short-term investments and cash equivalents</t>
  </si>
  <si>
    <t>Cash, Cash Equivalents and Short-term Investments - Summary of Unrealized Losses (Details) - USD ($) $ in Millions</t>
  </si>
  <si>
    <t>Less than 12 months</t>
  </si>
  <si>
    <t>12 Months or Greater</t>
  </si>
  <si>
    <t>Unrealized Losses</t>
  </si>
  <si>
    <t>U.S. government bonds</t>
  </si>
  <si>
    <t>Cash, Cash Equivalents and Short-term Investments - Investments in Debt Securities by Contractual Maturities (Details) - USD ($) $ in Millions</t>
  </si>
  <si>
    <t>Due in 1 year</t>
  </si>
  <si>
    <t>Due in 1 year through 5 years</t>
  </si>
  <si>
    <t>Due in 5 years through 10 years</t>
  </si>
  <si>
    <t>Due after 10 years</t>
  </si>
  <si>
    <t>Fair Value Measurements - Narrative (Details) - USD ($) $ in Millions</t>
  </si>
  <si>
    <t>Feb. 28, 2017</t>
  </si>
  <si>
    <t>Embedded derivative liability fair value</t>
  </si>
  <si>
    <t>Private Company Acquisition</t>
  </si>
  <si>
    <t>Estimated likelihood of achieving production targets</t>
  </si>
  <si>
    <t>90.00%</t>
  </si>
  <si>
    <t>Contingent consideration, cash payment that could result if production targets achieved</t>
  </si>
  <si>
    <t>Period following acquisition date</t>
  </si>
  <si>
    <t>Convertible Debt | Level 2</t>
  </si>
  <si>
    <t>Convertible senior notes fair value</t>
  </si>
  <si>
    <t>Fair Value Measurements - Measured on a Recurring Basis (Details) - USD ($) $ in Millions</t>
  </si>
  <si>
    <t>Other current liabilities:</t>
  </si>
  <si>
    <t>Recurring basis</t>
  </si>
  <si>
    <t>Acquisition contingencies</t>
  </si>
  <si>
    <t>Total other accrued liabilities</t>
  </si>
  <si>
    <t>Recurring basis | Certificates of deposit</t>
  </si>
  <si>
    <t>Recurring basis | Commercial paper</t>
  </si>
  <si>
    <t>Recurring basis | Asset-backed securities</t>
  </si>
  <si>
    <t>Recurring basis | Corporate debt securities</t>
  </si>
  <si>
    <t>Recurring basis | Municipal bonds</t>
  </si>
  <si>
    <t>Recurring basis | Mortgage-backed securities</t>
  </si>
  <si>
    <t>Recurring basis | Foreign government bonds</t>
  </si>
  <si>
    <t>Recurring basis | U.S. Treasury securities</t>
  </si>
  <si>
    <t>Cash equivalents</t>
  </si>
  <si>
    <t>Recurring basis | Money market funds</t>
  </si>
  <si>
    <t>Recurring basis | U.S. Agency securities</t>
  </si>
  <si>
    <t>Recurring basis | Level 1</t>
  </si>
  <si>
    <t>Recurring basis | Level 1 | Certificates of deposit</t>
  </si>
  <si>
    <t>Recurring basis | Level 1 | Commercial paper</t>
  </si>
  <si>
    <t>Recurring basis | Level 1 | Asset-backed securities</t>
  </si>
  <si>
    <t>Recurring basis | Level 1 | Corporate debt securities</t>
  </si>
  <si>
    <t>Recurring basis | Level 1 | Municipal bonds</t>
  </si>
  <si>
    <t>Recurring basis | Level 1 | Mortgage-backed securities</t>
  </si>
  <si>
    <t>Recurring basis | Level 1 | Foreign government bonds</t>
  </si>
  <si>
    <t>Recurring basis | Level 1 | U.S. Treasury securities</t>
  </si>
  <si>
    <t>Recurring basis | Level 1 | Money market funds</t>
  </si>
  <si>
    <t>Recurring basis | Level 1 | U.S. Agency securities</t>
  </si>
  <si>
    <t>Recurring basis | Level 2</t>
  </si>
  <si>
    <t>Recurring basis | Level 2 | Certificates of deposit</t>
  </si>
  <si>
    <t>Recurring basis | Level 2 | Commercial paper</t>
  </si>
  <si>
    <t>Recurring basis | Level 2 | Asset-backed securities</t>
  </si>
  <si>
    <t>Recurring basis | Level 2 | Corporate debt securities</t>
  </si>
  <si>
    <t>Recurring basis | Level 2 | Municipal bonds</t>
  </si>
  <si>
    <t>Recurring basis | Level 2 | Mortgage-backed securities</t>
  </si>
  <si>
    <t>Recurring basis | Level 2 | Foreign government bonds</t>
  </si>
  <si>
    <t>Recurring basis | Level 2 | U.S. Treasury securities</t>
  </si>
  <si>
    <t>Recurring basis | Level 2 | Money market funds</t>
  </si>
  <si>
    <t>Recurring basis | Level 2 | U.S. Agency securities</t>
  </si>
  <si>
    <t>Recurring basis | Level 3</t>
  </si>
  <si>
    <t>Recurring basis | Level 3 | Certificates of deposit</t>
  </si>
  <si>
    <t>Recurring basis | Level 3 | Commercial paper</t>
  </si>
  <si>
    <t>Recurring basis | Level 3 | Asset-backed securities</t>
  </si>
  <si>
    <t>Recurring basis | Level 3 | Corporate debt securities</t>
  </si>
  <si>
    <t>Recurring basis | Level 3 | Municipal bonds</t>
  </si>
  <si>
    <t>Recurring basis | Level 3 | Mortgage-backed securities</t>
  </si>
  <si>
    <t>Recurring basis | Level 3 | Foreign government bonds</t>
  </si>
  <si>
    <t>Recurring basis | Level 3 | U.S. Treasury securities</t>
  </si>
  <si>
    <t>Recurring basis | Level 3 | Money market funds</t>
  </si>
  <si>
    <t>Recurring basis | Level 3 | U.S. Agency securities</t>
  </si>
  <si>
    <t>Non-Controlling Interest Redeemable Convertible Preferred Stock and Derivative Liabiity (Details)</t>
  </si>
  <si>
    <t>Nov. 02, 2018USD ($)shares</t>
  </si>
  <si>
    <t>Oct. 15, 2018</t>
  </si>
  <si>
    <t>Jul. 31, 2015shares</t>
  </si>
  <si>
    <t>Dec. 29, 2018USD ($)shares</t>
  </si>
  <si>
    <t>Sep. 29, 2018USD ($)</t>
  </si>
  <si>
    <t>Dec. 30, 2017USD ($)</t>
  </si>
  <si>
    <t>Sep. 30, 2017USD ($)</t>
  </si>
  <si>
    <t>Jun. 30, 2018USD ($)</t>
  </si>
  <si>
    <t>Jul. 01, 2017USD ($)</t>
  </si>
  <si>
    <t>Redeemable Noncontrolling Interest [Line Items]</t>
  </si>
  <si>
    <t>Redemption value</t>
  </si>
  <si>
    <t>Redemption notice period</t>
  </si>
  <si>
    <t>30 days</t>
  </si>
  <si>
    <t>Conversion price denominator before accrued and unpaid dividends</t>
  </si>
  <si>
    <t>Dividends paid for preferred stock</t>
  </si>
  <si>
    <t>Annual dividend rate</t>
  </si>
  <si>
    <t>Accrued dividends</t>
  </si>
  <si>
    <t>Non-Controlling Interest Redeemable Convertible Series A Preferred Stock | Viavi</t>
  </si>
  <si>
    <t>Number of shares sold (in shares) | shares</t>
  </si>
  <si>
    <t>Non-Controlling Interest Redeemable Convertible Series A Preferred Stock | Amada | Viavi</t>
  </si>
  <si>
    <t>Number of shares canceled (in shares) | shares</t>
  </si>
  <si>
    <t>Series A Preferred Stock</t>
  </si>
  <si>
    <t>Shares issued upon conversion of Series A Preferred Stock | shares</t>
  </si>
  <si>
    <t>Embedded Derivative Liability | Series A Preferred Stock | Level 3</t>
  </si>
  <si>
    <t>Non-Controlling Interest Redeemable Convertible Preferred Stock and Derivative Liabiity - Reconciliation of Fair Value of Embedded Derivative (Details) - Embedded Derivative Liability - Series A Preferred Stock - USD ($) $ in Millions</t>
  </si>
  <si>
    <t>Derivative [Line Items]</t>
  </si>
  <si>
    <t>Balance as of beginning of period</t>
  </si>
  <si>
    <t>Unrealized (gain) loss on the Series A Preferred Stock derivative liability up through the conversion date</t>
  </si>
  <si>
    <t>Settlement of the derivative liability upon conversion of Series A Preferred Stock</t>
  </si>
  <si>
    <t>Balance as of end of period</t>
  </si>
  <si>
    <t>Convertible Notes - Narrative (Details)</t>
  </si>
  <si>
    <t>1 Months Ended</t>
  </si>
  <si>
    <t>Mar. 31, 2017USD ($)trading_day$ / shares</t>
  </si>
  <si>
    <t>Nov. 02, 2018USD ($)</t>
  </si>
  <si>
    <t>Mar. 08, 2017USD ($)</t>
  </si>
  <si>
    <t>Derivative liability fair value</t>
  </si>
  <si>
    <t>Conversion rate</t>
  </si>
  <si>
    <t>Conversion price (usd per share) | $ / shares</t>
  </si>
  <si>
    <t>Conversion price premium percentage</t>
  </si>
  <si>
    <t>132.50%</t>
  </si>
  <si>
    <t>Conversion threshold trading days | trading_day</t>
  </si>
  <si>
    <t>Conversion threshold consecutive trading days | trading_day</t>
  </si>
  <si>
    <t>Conversion threshold percentage of stock price trigger</t>
  </si>
  <si>
    <t>130.00%</t>
  </si>
  <si>
    <t>Sale price of common stock (usd per share) | $ / shares</t>
  </si>
  <si>
    <t>Conversion threshold measurement period</t>
  </si>
  <si>
    <t>5 days</t>
  </si>
  <si>
    <t>Conversion threshold percentage of conversion rate from measurement period</t>
  </si>
  <si>
    <t>98.00%</t>
  </si>
  <si>
    <t>Percentage of principal amount required to be paid upon contingent note repurchase</t>
  </si>
  <si>
    <t>100.00%</t>
  </si>
  <si>
    <t>Residual principal amount of notes before issuance costs</t>
  </si>
  <si>
    <t>Effective interest rate on the liability component</t>
  </si>
  <si>
    <t>5.40%</t>
  </si>
  <si>
    <t>Debt, remaining discount amortization period</t>
  </si>
  <si>
    <t>59 months</t>
  </si>
  <si>
    <t>Convertible Notes - Components of 2024 Notes (Details) - Convertible Debt - Convertible Senior Notes Due 2024 - USD ($)</t>
  </si>
  <si>
    <t>Liability component:</t>
  </si>
  <si>
    <t>Unamortized debt discount</t>
  </si>
  <si>
    <t>Convertible Notes - Interest Expense Related to 2024 Notes (Details) - USD ($) $ in Millions</t>
  </si>
  <si>
    <t>Amortization of the debt discount</t>
  </si>
  <si>
    <t>Restructuring and Related Charges - Summary of Activity of Restructuring and Related Charges (Details) - USD ($) $ in Millions</t>
  </si>
  <si>
    <t>Summary of Restructuring Activity and Related Charges</t>
  </si>
  <si>
    <t>Charges</t>
  </si>
  <si>
    <t>Payments</t>
  </si>
  <si>
    <t>Restructuring and Related Charges - Narrative (Details) - USD ($) $ in Millions</t>
  </si>
  <si>
    <t>Severance charges</t>
  </si>
  <si>
    <t>Lease restructuring charges</t>
  </si>
  <si>
    <t>Impairment Charges - Summary of the Activity of Impairment Charges (Details) - USD ($) $ in Millions</t>
  </si>
  <si>
    <t>Impairment Charges - Narrative (Details) - USD ($) $ in Millions</t>
  </si>
  <si>
    <t>Inventory write down charge</t>
  </si>
  <si>
    <t>Income Taxes (Details) - USD ($) $ in Millions</t>
  </si>
  <si>
    <t>Benefit from income taxes</t>
  </si>
  <si>
    <t>Unrecognized tax benefits liability</t>
  </si>
  <si>
    <t>Decrease in unrecognized tax benefits, resulting from settlements with taxing authorities</t>
  </si>
  <si>
    <t>Reduction in unrecognized tax benefits, resulting from lapse of applicable statute of limitations</t>
  </si>
  <si>
    <t>Stock-Based Compensation and Stock Plans - Narrative (Details) - USD ($) $ / shares in Units, $ in Millions</t>
  </si>
  <si>
    <t>Jun. 23, 2015</t>
  </si>
  <si>
    <t>Nov. 30, 2018</t>
  </si>
  <si>
    <t>Share-based Compensation Arrangement by Share-based Payment Award [Line items]</t>
  </si>
  <si>
    <t>Shares of common stock available for grant (in shares)</t>
  </si>
  <si>
    <t>Stock-based compensation capitalized to inventory</t>
  </si>
  <si>
    <t>Stock-based compensation cost related to awards granted to employees</t>
  </si>
  <si>
    <t>Estimated amortization period</t>
  </si>
  <si>
    <t>2 years 2 months</t>
  </si>
  <si>
    <t>Shares issued to employees (in shares)</t>
  </si>
  <si>
    <t>Full Value Awards</t>
  </si>
  <si>
    <t>Stock options issued and outstanding (in shares)</t>
  </si>
  <si>
    <t>Full Value Awards | Minimum</t>
  </si>
  <si>
    <t>Vesting period</t>
  </si>
  <si>
    <t>Full Value Awards | Maximum</t>
  </si>
  <si>
    <t>Options</t>
  </si>
  <si>
    <t>Replacement award stock options (in shares)</t>
  </si>
  <si>
    <t>Weighted average grant date fair value for replacement award stock options (usd per share)</t>
  </si>
  <si>
    <t>Options | Minimum</t>
  </si>
  <si>
    <t>3 years</t>
  </si>
  <si>
    <t>Stock awards expiration period</t>
  </si>
  <si>
    <t>Options | Maximum</t>
  </si>
  <si>
    <t>10 years</t>
  </si>
  <si>
    <t>RSUs</t>
  </si>
  <si>
    <t>Replacement award restricted stock units (in shares)</t>
  </si>
  <si>
    <t>Weighted average grant date fair value for restricted stock units (usd per share)</t>
  </si>
  <si>
    <t>RSUs | Minimum</t>
  </si>
  <si>
    <t>RSUs | Maximum</t>
  </si>
  <si>
    <t>RSAs</t>
  </si>
  <si>
    <t>RSAs | Minimum</t>
  </si>
  <si>
    <t>RSAs | Maximum</t>
  </si>
  <si>
    <t>PSUs</t>
  </si>
  <si>
    <t>Common stock authorized for issuance under plan (in shares)</t>
  </si>
  <si>
    <t>2015 Purchase Plan</t>
  </si>
  <si>
    <t>Discount rate provided under purchase plan (as a percent)</t>
  </si>
  <si>
    <t>15.00%</t>
  </si>
  <si>
    <t>Look-back period</t>
  </si>
  <si>
    <t>Amount settled in cash</t>
  </si>
  <si>
    <t>Oclaro | Full Value Awards</t>
  </si>
  <si>
    <t>Oclaro | Options</t>
  </si>
  <si>
    <t>Oclaro | RSUs</t>
  </si>
  <si>
    <t>Oclaro | RSAs</t>
  </si>
  <si>
    <t>Oclaro | PSUs</t>
  </si>
  <si>
    <t>Stock-Based Compensation and Stock Plans - Stock-Based Compensation (Details) - USD ($) $ in Millions</t>
  </si>
  <si>
    <t>Share-based Compensation Arrangement by Share-based Payment Award, Compensation Cost [Line Items]</t>
  </si>
  <si>
    <t>Stock-Based Compensation and Stock Plans - Stock Option and Stock Award Activity (Details) - $ / shares shares in Millions</t>
  </si>
  <si>
    <t>Number of Shares</t>
  </si>
  <si>
    <t>Balance at beginning of period (in shares)</t>
  </si>
  <si>
    <t>Granted (in shares)</t>
  </si>
  <si>
    <t>Canceled (in shares)</t>
  </si>
  <si>
    <t>Weighted-Average Exercise Price</t>
  </si>
  <si>
    <t>Weighted average exercise price (usd per share)</t>
  </si>
  <si>
    <t>Granted stock options (usd per share)</t>
  </si>
  <si>
    <t>Vested/Exercised (usd per share)</t>
  </si>
  <si>
    <t>Canceled (usd per share)</t>
  </si>
  <si>
    <t>Restricted Stock Units</t>
  </si>
  <si>
    <t>Unvested balance as of beginning of period (in shares)</t>
  </si>
  <si>
    <t>Vested/Exercised (in shares)</t>
  </si>
  <si>
    <t>Unvested balance as of end of period (in shares)</t>
  </si>
  <si>
    <t>Weighted-Average Grant Date Fair Value per Share</t>
  </si>
  <si>
    <t>Balance at beginning of period (usd per share)</t>
  </si>
  <si>
    <t>Granted (usd per share)</t>
  </si>
  <si>
    <t>Balance at end of period (usd per share)</t>
  </si>
  <si>
    <t>Restricted Stock Awards</t>
  </si>
  <si>
    <t>Performance Stock Units</t>
  </si>
  <si>
    <t>Awards granted as percent of target goal</t>
  </si>
  <si>
    <t>Performance Stock Units | Minimum</t>
  </si>
  <si>
    <t>Percent that may be earned of original grant</t>
  </si>
  <si>
    <t>Performance Stock Units | Maximum</t>
  </si>
  <si>
    <t>200.00%</t>
  </si>
  <si>
    <t>Oclaro | Restricted Stock Units</t>
  </si>
  <si>
    <t>Oclaro | Restricted Stock Awards</t>
  </si>
  <si>
    <t>Oclaro | Performance Stock Units</t>
  </si>
  <si>
    <t>Stock-Based Compensation and Stock Plans - Awards Available for Grant (Details) shares in Millions</t>
  </si>
  <si>
    <t>Mar. 30, 2019shares</t>
  </si>
  <si>
    <t>Share-based Compensation Arrangement by Share-based Payment Award [Line Items]</t>
  </si>
  <si>
    <t>Balance as of beginning of period (in shares)</t>
  </si>
  <si>
    <t>Balance as of end of period (in shares)</t>
  </si>
  <si>
    <t>Stock-Based Compensation and Stock Plans - Schedule of Assumptions Used to Estimate Fair Value (Details) - 2015 Purchase Plan</t>
  </si>
  <si>
    <t>Expected term (years)</t>
  </si>
  <si>
    <t>Expected volatility</t>
  </si>
  <si>
    <t>71.30%</t>
  </si>
  <si>
    <t>49.90%</t>
  </si>
  <si>
    <t>Risk-free interest rate</t>
  </si>
  <si>
    <t>2.52%</t>
  </si>
  <si>
    <t>1.42%</t>
  </si>
  <si>
    <t>Dividend yield</t>
  </si>
  <si>
    <t>Commitments and Contingencies - Operating and Capital Lease Narrative (Details) - USD ($) $ in Millions</t>
  </si>
  <si>
    <t>Capital Leased Assets [Line Items]</t>
  </si>
  <si>
    <t>Operating leases with future minimum payments due</t>
  </si>
  <si>
    <t>Rental expense relating to building and equipment</t>
  </si>
  <si>
    <t>Equipment acquired under capital lease agreement</t>
  </si>
  <si>
    <t>Commitments and Contingencies - Schedule of Future Minimum Annual Lease Payments Under Non-Cancellable Operating Leases (Details) $ in Millions</t>
  </si>
  <si>
    <t>2023</t>
  </si>
  <si>
    <t>Total minimum operating lease payments</t>
  </si>
  <si>
    <t>Commitments and Contingencies - Schedule of Future Minimum Annual Lease Payments Under Capital Lease (Details) $ in Millions</t>
  </si>
  <si>
    <t>Total minimum capital lease payments</t>
  </si>
  <si>
    <t>Less: amount representing interest</t>
  </si>
  <si>
    <t>Present value of capital lease obligation</t>
  </si>
  <si>
    <t>Commitments and Contingencies - Acquisition Contingencies Narrative (Details) - Private Company Acquisition - USD ($) $ in Millions</t>
  </si>
  <si>
    <t>Contingent liabilities incurred</t>
  </si>
  <si>
    <t>Liabilities incurred</t>
  </si>
  <si>
    <t>Transferred contingent liability achievement period</t>
  </si>
  <si>
    <t>Amount of purchase price retained as security</t>
  </si>
  <si>
    <t>Commitments and Contingencies - Term Loan Facility (Details) - Term loan - Secured debt $ in Millions</t>
  </si>
  <si>
    <t>Commitments and Contingencies - Convertible Notes Due 2024 (Details) - 2024 Notes - Convertible Debt - USD ($) $ in Millions</t>
  </si>
  <si>
    <t>Commitments and Contingencies - Purchase Obligations Narrative (Details) $ in Millions</t>
  </si>
  <si>
    <t>Legally-binding purchase commitment obligations</t>
  </si>
  <si>
    <t>Typical duration of supply agreements with single or limited source vendors</t>
  </si>
  <si>
    <t>Commitments and Contingencies - Product Warranties Narrative (Details)</t>
  </si>
  <si>
    <t>Loss Contingencies [Line Items]</t>
  </si>
  <si>
    <t>Product warranty term</t>
  </si>
  <si>
    <t>Commitments and Contingencies - Schedule of Changes in Warranty Reserve (Details) - USD ($) $ in Millions</t>
  </si>
  <si>
    <t>Changes in warranty reserve</t>
  </si>
  <si>
    <t>Warranties assumed in Oclaro acquisition</t>
  </si>
  <si>
    <t>Provision for warranty</t>
  </si>
  <si>
    <t>Utilization of reserve</t>
  </si>
  <si>
    <t>Commitments and Contingencies - Merger Litigation (Details)</t>
  </si>
  <si>
    <t>Mar. 30, 2019lawsuit_filed</t>
  </si>
  <si>
    <t>Number of lawsuits filed</t>
  </si>
  <si>
    <t>Commitments and Contingencies - Audit Proceedings Narrative (Details) - Oclaro - USD ($) $ in Millions</t>
  </si>
  <si>
    <t>Dec. 31, 2016</t>
  </si>
  <si>
    <t>Liability for Claims and Claims Adjustment Expense [Line Items]</t>
  </si>
  <si>
    <t>Tax refund claims receivable</t>
  </si>
  <si>
    <t>Income tax examination initial claim</t>
  </si>
  <si>
    <t>Operating Segments and Geographic Information - Narrative (Details)</t>
  </si>
  <si>
    <t>Mar. 30, 2019regionsegment</t>
  </si>
  <si>
    <t>Concentration Risk [Line Items]</t>
  </si>
  <si>
    <t>Number of operating segments</t>
  </si>
  <si>
    <t>Number of reportable segments</t>
  </si>
  <si>
    <t>Number of geographic regions | region</t>
  </si>
  <si>
    <t>Accounts Receivable | Customer concentration risk | Customer One</t>
  </si>
  <si>
    <t>Concentration risk percentage</t>
  </si>
  <si>
    <t>17.00%</t>
  </si>
  <si>
    <t>11.00%</t>
  </si>
  <si>
    <t>Accounts Receivable | Customer concentration risk | Customer Two</t>
  </si>
  <si>
    <t>10.00%</t>
  </si>
  <si>
    <t>Operating Segments and Geographic Information - Schedule of Information on Reportable Segments (Details) - USD ($) $ in Millions</t>
  </si>
  <si>
    <t>Information on reportable segments</t>
  </si>
  <si>
    <t>Inventory write down due to product line exit</t>
  </si>
  <si>
    <t>Lasers</t>
  </si>
  <si>
    <t>Operating segments</t>
  </si>
  <si>
    <t>Operating segments | OpComms</t>
  </si>
  <si>
    <t>Operating segments | Lasers</t>
  </si>
  <si>
    <t>Unallocated corporate items</t>
  </si>
  <si>
    <t>Amortization of inventory step up</t>
  </si>
  <si>
    <t>Integration related costs</t>
  </si>
  <si>
    <t>Other charges</t>
  </si>
  <si>
    <t>Unallocated corporate items | Thailand</t>
  </si>
  <si>
    <t>Operating Segments and Geographic Information - Schedule of Percentage of Total Net Revenue Attributable to Reportable Segments (Details) - USD ($) $ in Millions</t>
  </si>
  <si>
    <t>Total net revenue</t>
  </si>
  <si>
    <t>OpComms | Telecom</t>
  </si>
  <si>
    <t>OpComms | Datacom</t>
  </si>
  <si>
    <t>OpComms | Consumer and Industrial</t>
  </si>
  <si>
    <t>Product offerings | Revenue | OpComms</t>
  </si>
  <si>
    <t>87.30%</t>
  </si>
  <si>
    <t>82.40%</t>
  </si>
  <si>
    <t>86.00%</t>
  </si>
  <si>
    <t>Product offerings | Revenue | OpComms | Telecom</t>
  </si>
  <si>
    <t>56.30%</t>
  </si>
  <si>
    <t>41.00%</t>
  </si>
  <si>
    <t>48.10%</t>
  </si>
  <si>
    <t>36.30%</t>
  </si>
  <si>
    <t>Product offerings | Revenue | OpComms | Datacom</t>
  </si>
  <si>
    <t>13.20%</t>
  </si>
  <si>
    <t>12.10%</t>
  </si>
  <si>
    <t>10.80%</t>
  </si>
  <si>
    <t>12.20%</t>
  </si>
  <si>
    <t>Product offerings | Revenue | OpComms | Consumer and Industrial</t>
  </si>
  <si>
    <t>17.80%</t>
  </si>
  <si>
    <t>29.30%</t>
  </si>
  <si>
    <t>28.40%</t>
  </si>
  <si>
    <t>37.50%</t>
  </si>
  <si>
    <t>Product offerings | Revenue | Lasers</t>
  </si>
  <si>
    <t>12.70%</t>
  </si>
  <si>
    <t>17.60%</t>
  </si>
  <si>
    <t>14.00%</t>
  </si>
  <si>
    <t>Operating Segments and Geographic Information - Schedule of Revenue by Geographic Region (Details) - USD ($) $ in Millions</t>
  </si>
  <si>
    <t>Net revenue and identifiable assets by geographic regions</t>
  </si>
  <si>
    <t>Americas</t>
  </si>
  <si>
    <t>Americas | Geographic Concentration Risk | Total Net Revenue</t>
  </si>
  <si>
    <t>19.40%</t>
  </si>
  <si>
    <t>23.50%</t>
  </si>
  <si>
    <t>20.60%</t>
  </si>
  <si>
    <t>20.00%</t>
  </si>
  <si>
    <t>United States</t>
  </si>
  <si>
    <t>United States | Geographic Concentration Risk | Total Net Revenue</t>
  </si>
  <si>
    <t>6.90%</t>
  </si>
  <si>
    <t>9.00%</t>
  </si>
  <si>
    <t>6.20%</t>
  </si>
  <si>
    <t>9.10%</t>
  </si>
  <si>
    <t>Mexico</t>
  </si>
  <si>
    <t>Mexico | Geographic Concentration Risk | Total Net Revenue</t>
  </si>
  <si>
    <t>12.40%</t>
  </si>
  <si>
    <t>14.20%</t>
  </si>
  <si>
    <t>10.30%</t>
  </si>
  <si>
    <t>Other Americas</t>
  </si>
  <si>
    <t>Other Americas | Geographic Concentration Risk | Total Net Revenue</t>
  </si>
  <si>
    <t>0.20%</t>
  </si>
  <si>
    <t>0.60%</t>
  </si>
  <si>
    <t>Asia Pacific</t>
  </si>
  <si>
    <t>Asia Pacific | Geographic Concentration Risk | Total Net Revenue</t>
  </si>
  <si>
    <t>68.50%</t>
  </si>
  <si>
    <t>68.80%</t>
  </si>
  <si>
    <t>69.60%</t>
  </si>
  <si>
    <t>72.10%</t>
  </si>
  <si>
    <t>Hong Kong</t>
  </si>
  <si>
    <t>Hong Kong | Geographic Concentration Risk | Total Net Revenue</t>
  </si>
  <si>
    <t>28.60%</t>
  </si>
  <si>
    <t>13.00%</t>
  </si>
  <si>
    <t>25.00%</t>
  </si>
  <si>
    <t>14.10%</t>
  </si>
  <si>
    <t>Japan</t>
  </si>
  <si>
    <t>Japan | Geographic Concentration Risk | Total Net Revenue</t>
  </si>
  <si>
    <t>11.60%</t>
  </si>
  <si>
    <t>11.40%</t>
  </si>
  <si>
    <t>11.10%</t>
  </si>
  <si>
    <t>16.60%</t>
  </si>
  <si>
    <t>South Korea</t>
  </si>
  <si>
    <t>South Korea | Geographic Concentration Risk | Total Net Revenue</t>
  </si>
  <si>
    <t>5.50%</t>
  </si>
  <si>
    <t>9.60%</t>
  </si>
  <si>
    <t>13.30%</t>
  </si>
  <si>
    <t>Other Asia-Pacific</t>
  </si>
  <si>
    <t>Other Asia-Pacific | Geographic Concentration Risk | Total Net Revenue</t>
  </si>
  <si>
    <t>22.70%</t>
  </si>
  <si>
    <t>34.80%</t>
  </si>
  <si>
    <t>20.20%</t>
  </si>
  <si>
    <t>28.10%</t>
  </si>
  <si>
    <t>EMEA</t>
  </si>
  <si>
    <t>EMEA | Geographic Concentration Risk | Total Net Revenue</t>
  </si>
  <si>
    <t>7.80%</t>
  </si>
  <si>
    <t>9.70%</t>
  </si>
  <si>
    <t>Operating Segments and Geographic Information - Schedule of Net Revenue Generated From a Single Customer (Details) - Customer concentration risk - Revenue</t>
  </si>
  <si>
    <t>Customer A</t>
  </si>
  <si>
    <t>18.40%</t>
  </si>
  <si>
    <t>11.90%</t>
  </si>
  <si>
    <t>15.30%</t>
  </si>
  <si>
    <t>Customer B</t>
  </si>
  <si>
    <t>13.40%</t>
  </si>
  <si>
    <t>24.90%</t>
  </si>
  <si>
    <t>33.30%</t>
  </si>
  <si>
    <t>Customer C</t>
  </si>
  <si>
    <t>12.00%</t>
  </si>
  <si>
    <t>12.90%</t>
  </si>
  <si>
    <t>13.90%</t>
  </si>
  <si>
    <t>9.30%</t>
  </si>
  <si>
    <t>Operating Segments and Geographic Information - Schedule of Long-lived Assets by Geographic Region (Details) - USD ($) $ in Millions</t>
  </si>
  <si>
    <t>Property, Plant and Equipment, net</t>
  </si>
  <si>
    <t>Total long-lived assets</t>
  </si>
  <si>
    <t>China</t>
  </si>
  <si>
    <t>Thailand</t>
  </si>
  <si>
    <t>Other countries</t>
  </si>
  <si>
    <t>Operating Segments and Geographic Information - Concentration Risk for Inventory Purchases (Details) - Supplier concentration risk - Cost of goods, inventory</t>
  </si>
  <si>
    <t>Vendor A</t>
  </si>
  <si>
    <t>60.00%</t>
  </si>
  <si>
    <t>48.00%</t>
  </si>
  <si>
    <t>54.00%</t>
  </si>
  <si>
    <t>42.00%</t>
  </si>
  <si>
    <t>Vendor B</t>
  </si>
  <si>
    <t>19.00%</t>
  </si>
  <si>
    <t>Vendor C</t>
  </si>
  <si>
    <t>18.00%</t>
  </si>
  <si>
    <t>23.00%</t>
  </si>
  <si>
    <t>Subsequent Event - (Details) - USD ($) $ in Millions</t>
  </si>
  <si>
    <t>May 06, 2019</t>
  </si>
  <si>
    <t>Subsequent Event [Line Items]</t>
  </si>
  <si>
    <t>Purchase price for property</t>
  </si>
</sst>
</file>

<file path=xl/styles.xml><?xml version="1.0" encoding="utf-8"?>
<styleSheet xmlns="http://schemas.openxmlformats.org/spreadsheetml/2006/main">
  <numFmts count="7">
    <numFmt formatCode="#,##0.0_);(#,##0.0)" numFmtId="164"/>
    <numFmt formatCode="_(&quot;$ &quot;#,##0.0_);_(&quot;$ &quot;(#,##0.0)" numFmtId="165"/>
    <numFmt formatCode="_(&quot;$ &quot;#,##0_);_(&quot;$ &quot;(#,##0)" numFmtId="166"/>
    <numFmt formatCode="_(&quot;$ &quot;#,##0.00_);_(&quot;$ &quot;(#,##0.00)" numFmtId="167"/>
    <numFmt formatCode="_(&quot;$ &quot;#,##0.000_);_(&quot;$ &quot;(#,##0.000)" numFmtId="168"/>
    <numFmt formatCode="#,##0.0000_);(#,##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76.40000000000001</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4</v>
      </c>
      <c r="B1" s="2" t="s">
        <v>780</v>
      </c>
      <c r="C1" s="2" t="s">
        <v>1</v>
      </c>
    </row>
    <row r="2" spans="1:3">
      <c r="B2" s="2" t="s">
        <v>690</v>
      </c>
      <c r="C2" s="2" t="s">
        <v>2</v>
      </c>
    </row>
    <row r="3" spans="1:3">
      <c r="A3" s="3" t="s">
        <v>479</v>
      </c>
    </row>
    <row r="4" spans="1:3">
      <c r="A4" s="4" t="s">
        <v>925</v>
      </c>
      <c r="B4" s="6" t="n">
        <v>3.6</v>
      </c>
    </row>
    <row r="5" spans="1:3">
      <c r="A5" s="4" t="s">
        <v>926</v>
      </c>
      <c r="B5" s="8" t="n">
        <v>3</v>
      </c>
    </row>
    <row r="6" spans="1:3">
      <c r="A6" s="4" t="s">
        <v>927</v>
      </c>
      <c r="B6" s="4" t="s">
        <v>422</v>
      </c>
    </row>
    <row r="7" spans="1:3">
      <c r="A7" s="4" t="s">
        <v>928</v>
      </c>
      <c r="B7" s="8" t="n">
        <v>1</v>
      </c>
    </row>
    <row r="8" spans="1:3">
      <c r="A8" s="4" t="s">
        <v>500</v>
      </c>
      <c r="C8" s="8" t="n">
        <v>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79</v>
      </c>
    </row>
    <row r="2" spans="1:2">
      <c r="A2" s="3" t="s">
        <v>296</v>
      </c>
    </row>
    <row r="3" spans="1:2">
      <c r="A3" s="4" t="s">
        <v>566</v>
      </c>
      <c r="B3" s="6" t="n">
        <v>7.4</v>
      </c>
    </row>
    <row r="4" spans="1:2">
      <c r="A4" s="4" t="s">
        <v>567</v>
      </c>
      <c r="B4" s="5" t="n">
        <v>29.2</v>
      </c>
    </row>
    <row r="5" spans="1:2">
      <c r="A5" s="4" t="s">
        <v>568</v>
      </c>
      <c r="B5" s="7" t="n">
        <v>29</v>
      </c>
    </row>
    <row r="6" spans="1:2">
      <c r="A6" s="4" t="s">
        <v>569</v>
      </c>
      <c r="B6" s="5" t="n">
        <v>28.7</v>
      </c>
    </row>
    <row r="7" spans="1:2">
      <c r="A7" s="4" t="s">
        <v>918</v>
      </c>
      <c r="B7" s="5" t="n">
        <v>28.5</v>
      </c>
    </row>
    <row r="8" spans="1:2">
      <c r="A8" s="4" t="s">
        <v>570</v>
      </c>
      <c r="B8" s="5" t="n">
        <v>533.9</v>
      </c>
    </row>
    <row r="9" spans="1:2">
      <c r="A9" s="4" t="s">
        <v>123</v>
      </c>
      <c r="B9" s="6" t="n">
        <v>656.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231</v>
      </c>
    </row>
    <row r="2" spans="1:3">
      <c r="A2" s="3" t="s">
        <v>573</v>
      </c>
    </row>
    <row r="3" spans="1:3">
      <c r="A3" s="4" t="s">
        <v>233</v>
      </c>
      <c r="B3" s="4" t="s">
        <v>234</v>
      </c>
      <c r="C3" s="4" t="s">
        <v>234</v>
      </c>
    </row>
    <row r="4" spans="1:3">
      <c r="A4" s="3" t="s">
        <v>296</v>
      </c>
    </row>
    <row r="5" spans="1:3">
      <c r="A5" s="4" t="s">
        <v>566</v>
      </c>
      <c r="B5" s="8" t="n">
        <v>0</v>
      </c>
    </row>
    <row r="6" spans="1:3">
      <c r="A6" s="4" t="s">
        <v>567</v>
      </c>
      <c r="B6" s="5" t="n">
        <v>1.1</v>
      </c>
    </row>
    <row r="7" spans="1:3">
      <c r="A7" s="4" t="s">
        <v>568</v>
      </c>
      <c r="B7" s="5" t="n">
        <v>1.1</v>
      </c>
    </row>
    <row r="8" spans="1:3">
      <c r="A8" s="4" t="s">
        <v>569</v>
      </c>
      <c r="B8" s="5" t="n">
        <v>1.1</v>
      </c>
    </row>
    <row r="9" spans="1:3">
      <c r="A9" s="4" t="s">
        <v>918</v>
      </c>
      <c r="B9" s="5" t="n">
        <v>1.1</v>
      </c>
    </row>
    <row r="10" spans="1:3">
      <c r="A10" s="4" t="s">
        <v>570</v>
      </c>
      <c r="B10" s="5" t="n">
        <v>451.2</v>
      </c>
    </row>
    <row r="11" spans="1:3">
      <c r="A11" s="4" t="s">
        <v>123</v>
      </c>
      <c r="B11" s="6" t="n">
        <v>455.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179</v>
      </c>
    </row>
    <row r="3" spans="1:2">
      <c r="A3" s="3" t="s">
        <v>285</v>
      </c>
    </row>
    <row r="4" spans="1:2">
      <c r="A4" s="4" t="s">
        <v>932</v>
      </c>
      <c r="B4" s="8" t="n">
        <v>208</v>
      </c>
    </row>
    <row r="5" spans="1:2">
      <c r="A5" s="4" t="s">
        <v>933</v>
      </c>
      <c r="B5" s="4" t="s">
        <v>41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5"/>
  </cols>
  <sheetData>
    <row r="1" spans="1:2">
      <c r="A1" s="1" t="s">
        <v>934</v>
      </c>
      <c r="B1" s="2" t="s">
        <v>1</v>
      </c>
    </row>
    <row r="2" spans="1:2">
      <c r="B2" s="2" t="s">
        <v>2</v>
      </c>
    </row>
    <row r="3" spans="1:2">
      <c r="A3" s="3" t="s">
        <v>935</v>
      </c>
    </row>
    <row r="4" spans="1:2">
      <c r="A4" s="4" t="s">
        <v>936</v>
      </c>
      <c r="B4" s="4" t="s">
        <v>422</v>
      </c>
    </row>
    <row r="5" spans="1:2">
      <c r="A5" s="4" t="s">
        <v>423</v>
      </c>
    </row>
    <row r="6" spans="1:2">
      <c r="A6" s="3" t="s">
        <v>935</v>
      </c>
    </row>
    <row r="7" spans="1:2">
      <c r="A7" s="4" t="s">
        <v>936</v>
      </c>
      <c r="B7" s="4" t="s">
        <v>424</v>
      </c>
    </row>
    <row r="8" spans="1:2">
      <c r="A8" s="4" t="s">
        <v>425</v>
      </c>
    </row>
    <row r="9" spans="1:2">
      <c r="A9" s="3" t="s">
        <v>935</v>
      </c>
    </row>
    <row r="10" spans="1:2">
      <c r="A10" s="4" t="s">
        <v>936</v>
      </c>
      <c r="B10" s="4" t="s">
        <v>42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27</v>
      </c>
      <c r="D1" s="2" t="s">
        <v>1</v>
      </c>
    </row>
    <row r="2" spans="1:5">
      <c r="B2" s="2" t="s">
        <v>2</v>
      </c>
      <c r="C2" s="2" t="s">
        <v>28</v>
      </c>
      <c r="D2" s="2" t="s">
        <v>2</v>
      </c>
      <c r="E2" s="2" t="s">
        <v>28</v>
      </c>
    </row>
    <row r="3" spans="1:5">
      <c r="A3" s="3" t="s">
        <v>938</v>
      </c>
    </row>
    <row r="4" spans="1:5">
      <c r="A4" s="4" t="s">
        <v>775</v>
      </c>
      <c r="B4" s="6" t="n">
        <v>9.699999999999999</v>
      </c>
      <c r="C4" s="6" t="n">
        <v>9.9</v>
      </c>
      <c r="D4" s="6" t="n">
        <v>6.6</v>
      </c>
      <c r="E4" s="6" t="n">
        <v>9.699999999999999</v>
      </c>
    </row>
    <row r="5" spans="1:5">
      <c r="A5" s="4" t="s">
        <v>939</v>
      </c>
      <c r="B5" s="7" t="n">
        <v>0</v>
      </c>
      <c r="C5" s="7" t="n">
        <v>0</v>
      </c>
      <c r="D5" s="5" t="n">
        <v>3.8</v>
      </c>
      <c r="E5" s="7" t="n">
        <v>0</v>
      </c>
    </row>
    <row r="6" spans="1:5">
      <c r="A6" s="4" t="s">
        <v>940</v>
      </c>
      <c r="B6" s="5" t="n">
        <v>1.5</v>
      </c>
      <c r="C6" s="7" t="n">
        <v>2</v>
      </c>
      <c r="D6" s="5" t="n">
        <v>3.4</v>
      </c>
      <c r="E6" s="5" t="n">
        <v>4.9</v>
      </c>
    </row>
    <row r="7" spans="1:5">
      <c r="A7" s="4" t="s">
        <v>941</v>
      </c>
      <c r="B7" s="5" t="n">
        <v>-1.4</v>
      </c>
      <c r="C7" s="5" t="n">
        <v>-4.9</v>
      </c>
      <c r="D7" s="7" t="n">
        <v>-4</v>
      </c>
      <c r="E7" s="5" t="n">
        <v>-7.6</v>
      </c>
    </row>
    <row r="8" spans="1:5">
      <c r="A8" s="4" t="s">
        <v>778</v>
      </c>
      <c r="B8" s="6" t="n">
        <v>9.800000000000001</v>
      </c>
      <c r="C8" s="8" t="n">
        <v>7</v>
      </c>
      <c r="D8" s="6" t="n">
        <v>9.800000000000001</v>
      </c>
      <c r="E8" s="8" t="n">
        <v>7</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7"/>
  </cols>
  <sheetData>
    <row r="1" spans="1:2">
      <c r="A1" s="1" t="s">
        <v>942</v>
      </c>
      <c r="B1" s="2" t="s">
        <v>1</v>
      </c>
    </row>
    <row r="2" spans="1:2">
      <c r="B2" s="2" t="s">
        <v>943</v>
      </c>
    </row>
    <row r="3" spans="1:2">
      <c r="A3" s="4" t="s">
        <v>483</v>
      </c>
    </row>
    <row r="4" spans="1:2">
      <c r="A4" s="3" t="s">
        <v>479</v>
      </c>
    </row>
    <row r="5" spans="1:2">
      <c r="A5" s="4" t="s">
        <v>944</v>
      </c>
      <c r="B5" s="7" t="n">
        <v>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505</v>
      </c>
    </row>
    <row r="2" spans="1:3">
      <c r="B2" s="2" t="s">
        <v>946</v>
      </c>
      <c r="C2" s="2" t="s">
        <v>478</v>
      </c>
    </row>
    <row r="3" spans="1:3">
      <c r="A3" s="3" t="s">
        <v>947</v>
      </c>
    </row>
    <row r="4" spans="1:3">
      <c r="A4" s="4" t="s">
        <v>948</v>
      </c>
      <c r="C4" s="6" t="n">
        <v>1.1</v>
      </c>
    </row>
    <row r="5" spans="1:3">
      <c r="A5" s="4" t="s">
        <v>949</v>
      </c>
      <c r="B5" s="6" t="n">
        <v>2.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7"/>
    <col customWidth="1" max="3" min="3" width="16"/>
  </cols>
  <sheetData>
    <row r="1" spans="1:3">
      <c r="A1" s="1" t="s">
        <v>950</v>
      </c>
      <c r="B1" s="2" t="s">
        <v>1</v>
      </c>
      <c r="C1" s="2" t="s">
        <v>505</v>
      </c>
    </row>
    <row r="2" spans="1:3">
      <c r="B2" s="2" t="s">
        <v>951</v>
      </c>
      <c r="C2" s="2" t="s">
        <v>71</v>
      </c>
    </row>
    <row r="3" spans="1:3">
      <c r="A3" s="3" t="s">
        <v>952</v>
      </c>
    </row>
    <row r="4" spans="1:3">
      <c r="A4" s="4" t="s">
        <v>953</v>
      </c>
      <c r="B4" s="7" t="n">
        <v>2</v>
      </c>
    </row>
    <row r="5" spans="1:3">
      <c r="A5" s="4" t="s">
        <v>954</v>
      </c>
      <c r="B5" s="7" t="n">
        <v>2</v>
      </c>
    </row>
    <row r="6" spans="1:3">
      <c r="A6" s="4" t="s">
        <v>955</v>
      </c>
      <c r="B6" s="7" t="n">
        <v>3</v>
      </c>
    </row>
    <row r="7" spans="1:3">
      <c r="A7" s="4" t="s">
        <v>956</v>
      </c>
    </row>
    <row r="8" spans="1:3">
      <c r="A8" s="3" t="s">
        <v>952</v>
      </c>
    </row>
    <row r="9" spans="1:3">
      <c r="A9" s="4" t="s">
        <v>957</v>
      </c>
      <c r="B9" s="4" t="s">
        <v>958</v>
      </c>
      <c r="C9" s="4" t="s">
        <v>959</v>
      </c>
    </row>
    <row r="10" spans="1:3">
      <c r="A10" s="4" t="s">
        <v>960</v>
      </c>
    </row>
    <row r="11" spans="1:3">
      <c r="A11" s="3" t="s">
        <v>952</v>
      </c>
    </row>
    <row r="12" spans="1:3">
      <c r="A12" s="4" t="s">
        <v>957</v>
      </c>
      <c r="C12" s="4" t="s">
        <v>96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27</v>
      </c>
      <c r="D1" s="2" t="s">
        <v>1</v>
      </c>
    </row>
    <row r="2" spans="1:5">
      <c r="B2" s="2" t="s">
        <v>2</v>
      </c>
      <c r="C2" s="2" t="s">
        <v>28</v>
      </c>
      <c r="D2" s="2" t="s">
        <v>2</v>
      </c>
      <c r="E2" s="2" t="s">
        <v>28</v>
      </c>
    </row>
    <row r="3" spans="1:5">
      <c r="A3" s="3" t="s">
        <v>963</v>
      </c>
    </row>
    <row r="4" spans="1:5">
      <c r="A4" s="4" t="s">
        <v>30</v>
      </c>
      <c r="B4" s="6" t="n">
        <v>432.9</v>
      </c>
      <c r="C4" s="6" t="n">
        <v>298.8</v>
      </c>
      <c r="D4" s="6" t="n">
        <v>1160.7</v>
      </c>
      <c r="E4" s="6" t="n">
        <v>946.6</v>
      </c>
    </row>
    <row r="5" spans="1:5">
      <c r="A5" s="4" t="s">
        <v>33</v>
      </c>
      <c r="B5" s="5" t="n">
        <v>88.3</v>
      </c>
      <c r="C5" s="7" t="n">
        <v>97</v>
      </c>
      <c r="D5" s="5" t="n">
        <v>339.1</v>
      </c>
      <c r="E5" s="5" t="n">
        <v>336.6</v>
      </c>
    </row>
    <row r="6" spans="1:5">
      <c r="A6" s="4" t="s">
        <v>140</v>
      </c>
      <c r="B6" s="7" t="n">
        <v>-16</v>
      </c>
      <c r="C6" s="7" t="n">
        <v>-11</v>
      </c>
      <c r="D6" s="5" t="n">
        <v>-56.5</v>
      </c>
      <c r="E6" s="5" t="n">
        <v>-35.1</v>
      </c>
    </row>
    <row r="7" spans="1:5">
      <c r="A7" s="4" t="s">
        <v>563</v>
      </c>
      <c r="B7" s="5" t="n">
        <v>-31.7</v>
      </c>
      <c r="C7" s="5" t="n">
        <v>-0.8</v>
      </c>
      <c r="D7" s="5" t="n">
        <v>-37.7</v>
      </c>
      <c r="E7" s="5" t="n">
        <v>-2.4</v>
      </c>
    </row>
    <row r="8" spans="1:5">
      <c r="A8" s="4" t="s">
        <v>964</v>
      </c>
      <c r="D8" s="5" t="n">
        <v>-20.8</v>
      </c>
    </row>
    <row r="9" spans="1:5">
      <c r="A9" s="4" t="s">
        <v>482</v>
      </c>
    </row>
    <row r="10" spans="1:5">
      <c r="A10" s="3" t="s">
        <v>963</v>
      </c>
    </row>
    <row r="11" spans="1:5">
      <c r="A11" s="4" t="s">
        <v>30</v>
      </c>
      <c r="B11" s="5" t="n">
        <v>377.9</v>
      </c>
      <c r="C11" s="5" t="n">
        <v>246.3</v>
      </c>
      <c r="D11" s="5" t="n">
        <v>1013.4</v>
      </c>
      <c r="E11" s="5" t="n">
        <v>814.3</v>
      </c>
    </row>
    <row r="12" spans="1:5">
      <c r="A12" s="4" t="s">
        <v>965</v>
      </c>
    </row>
    <row r="13" spans="1:5">
      <c r="A13" s="3" t="s">
        <v>963</v>
      </c>
    </row>
    <row r="14" spans="1:5">
      <c r="A14" s="4" t="s">
        <v>30</v>
      </c>
      <c r="B14" s="7" t="n">
        <v>55</v>
      </c>
      <c r="C14" s="5" t="n">
        <v>52.5</v>
      </c>
      <c r="D14" s="5" t="n">
        <v>147.3</v>
      </c>
      <c r="E14" s="5" t="n">
        <v>132.3</v>
      </c>
    </row>
    <row r="15" spans="1:5">
      <c r="A15" s="4" t="s">
        <v>966</v>
      </c>
    </row>
    <row r="16" spans="1:5">
      <c r="A16" s="3" t="s">
        <v>963</v>
      </c>
    </row>
    <row r="17" spans="1:5">
      <c r="A17" s="4" t="s">
        <v>30</v>
      </c>
      <c r="B17" s="5" t="n">
        <v>432.9</v>
      </c>
      <c r="C17" s="5" t="n">
        <v>298.8</v>
      </c>
      <c r="D17" s="5" t="n">
        <v>1160.7</v>
      </c>
      <c r="E17" s="5" t="n">
        <v>946.6</v>
      </c>
    </row>
    <row r="18" spans="1:5">
      <c r="A18" s="4" t="s">
        <v>33</v>
      </c>
      <c r="B18" s="5" t="n">
        <v>168.8</v>
      </c>
      <c r="C18" s="5" t="n">
        <v>108.5</v>
      </c>
      <c r="D18" s="5" t="n">
        <v>461.1</v>
      </c>
      <c r="E18" s="7" t="n">
        <v>373</v>
      </c>
    </row>
    <row r="19" spans="1:5">
      <c r="A19" s="4" t="s">
        <v>967</v>
      </c>
    </row>
    <row r="20" spans="1:5">
      <c r="A20" s="3" t="s">
        <v>963</v>
      </c>
    </row>
    <row r="21" spans="1:5">
      <c r="A21" s="4" t="s">
        <v>30</v>
      </c>
      <c r="B21" s="5" t="n">
        <v>377.9</v>
      </c>
      <c r="C21" s="5" t="n">
        <v>246.3</v>
      </c>
      <c r="D21" s="5" t="n">
        <v>1013.4</v>
      </c>
      <c r="E21" s="5" t="n">
        <v>814.3</v>
      </c>
    </row>
    <row r="22" spans="1:5">
      <c r="A22" s="4" t="s">
        <v>33</v>
      </c>
      <c r="B22" s="5" t="n">
        <v>143.5</v>
      </c>
      <c r="C22" s="5" t="n">
        <v>83.09999999999999</v>
      </c>
      <c r="D22" s="5" t="n">
        <v>397.5</v>
      </c>
      <c r="E22" s="5" t="n">
        <v>317.1</v>
      </c>
    </row>
    <row r="23" spans="1:5">
      <c r="A23" s="4" t="s">
        <v>968</v>
      </c>
    </row>
    <row r="24" spans="1:5">
      <c r="A24" s="3" t="s">
        <v>963</v>
      </c>
    </row>
    <row r="25" spans="1:5">
      <c r="A25" s="4" t="s">
        <v>30</v>
      </c>
      <c r="B25" s="7" t="n">
        <v>55</v>
      </c>
      <c r="C25" s="5" t="n">
        <v>52.5</v>
      </c>
      <c r="D25" s="5" t="n">
        <v>147.3</v>
      </c>
      <c r="E25" s="5" t="n">
        <v>132.3</v>
      </c>
    </row>
    <row r="26" spans="1:5">
      <c r="A26" s="4" t="s">
        <v>33</v>
      </c>
      <c r="B26" s="5" t="n">
        <v>25.3</v>
      </c>
      <c r="C26" s="5" t="n">
        <v>25.4</v>
      </c>
      <c r="D26" s="5" t="n">
        <v>63.6</v>
      </c>
      <c r="E26" s="5" t="n">
        <v>55.9</v>
      </c>
    </row>
    <row r="27" spans="1:5">
      <c r="A27" s="4" t="s">
        <v>969</v>
      </c>
    </row>
    <row r="28" spans="1:5">
      <c r="A28" s="3" t="s">
        <v>963</v>
      </c>
    </row>
    <row r="29" spans="1:5">
      <c r="A29" s="4" t="s">
        <v>140</v>
      </c>
      <c r="B29" s="5" t="n">
        <v>-3.2</v>
      </c>
      <c r="C29" s="5" t="n">
        <v>-2.4</v>
      </c>
      <c r="D29" s="5" t="n">
        <v>-11.7</v>
      </c>
      <c r="E29" s="5" t="n">
        <v>-9.5</v>
      </c>
    </row>
    <row r="30" spans="1:5">
      <c r="A30" s="4" t="s">
        <v>563</v>
      </c>
      <c r="B30" s="5" t="n">
        <v>-28.1</v>
      </c>
      <c r="C30" s="5" t="n">
        <v>-0.8</v>
      </c>
      <c r="D30" s="5" t="n">
        <v>-33.3</v>
      </c>
      <c r="E30" s="5" t="n">
        <v>-2.4</v>
      </c>
    </row>
    <row r="31" spans="1:5">
      <c r="A31" s="4" t="s">
        <v>970</v>
      </c>
      <c r="B31" s="5" t="n">
        <v>-14.5</v>
      </c>
      <c r="C31" s="7" t="n">
        <v>0</v>
      </c>
      <c r="D31" s="5" t="n">
        <v>-15.8</v>
      </c>
      <c r="E31" s="7" t="n">
        <v>0</v>
      </c>
    </row>
    <row r="32" spans="1:5">
      <c r="A32" s="4" t="s">
        <v>964</v>
      </c>
      <c r="B32" s="5" t="n">
        <v>-19.4</v>
      </c>
      <c r="C32" s="7" t="n">
        <v>0</v>
      </c>
      <c r="D32" s="5" t="n">
        <v>-19.4</v>
      </c>
      <c r="E32" s="7" t="n">
        <v>-7</v>
      </c>
    </row>
    <row r="33" spans="1:5">
      <c r="A33" s="4" t="s">
        <v>971</v>
      </c>
      <c r="B33" s="5" t="n">
        <v>-2.8</v>
      </c>
      <c r="C33" s="7" t="n">
        <v>0</v>
      </c>
      <c r="D33" s="5" t="n">
        <v>-2.8</v>
      </c>
      <c r="E33" s="7" t="n">
        <v>0</v>
      </c>
    </row>
    <row r="34" spans="1:5">
      <c r="A34" s="4" t="s">
        <v>972</v>
      </c>
      <c r="B34" s="5" t="n">
        <v>-12.5</v>
      </c>
      <c r="C34" s="5" t="n">
        <v>-8.300000000000001</v>
      </c>
      <c r="D34" s="7" t="n">
        <v>-39</v>
      </c>
      <c r="E34" s="5" t="n">
        <v>-17.5</v>
      </c>
    </row>
    <row r="35" spans="1:5">
      <c r="A35" s="4" t="s">
        <v>973</v>
      </c>
    </row>
    <row r="36" spans="1:5">
      <c r="A36" s="3" t="s">
        <v>963</v>
      </c>
    </row>
    <row r="37" spans="1:5">
      <c r="A37" s="4" t="s">
        <v>972</v>
      </c>
      <c r="B37" s="8" t="n">
        <v>-12</v>
      </c>
      <c r="C37" s="6" t="n">
        <v>-9.1</v>
      </c>
      <c r="D37" s="6" t="n">
        <v>-38.7</v>
      </c>
      <c r="E37" s="6" t="n">
        <v>-15.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4</v>
      </c>
      <c r="B1" s="2" t="s">
        <v>27</v>
      </c>
      <c r="D1" s="2" t="s">
        <v>1</v>
      </c>
    </row>
    <row r="2" spans="1:5">
      <c r="B2" s="2" t="s">
        <v>2</v>
      </c>
      <c r="C2" s="2" t="s">
        <v>28</v>
      </c>
      <c r="D2" s="2" t="s">
        <v>2</v>
      </c>
      <c r="E2" s="2" t="s">
        <v>28</v>
      </c>
    </row>
    <row r="3" spans="1:5">
      <c r="A3" s="3" t="s">
        <v>952</v>
      </c>
    </row>
    <row r="4" spans="1:5">
      <c r="A4" s="4" t="s">
        <v>975</v>
      </c>
      <c r="B4" s="6" t="n">
        <v>432.9</v>
      </c>
      <c r="C4" s="6" t="n">
        <v>298.8</v>
      </c>
      <c r="D4" s="6" t="n">
        <v>1160.7</v>
      </c>
      <c r="E4" s="6" t="n">
        <v>946.6</v>
      </c>
    </row>
    <row r="5" spans="1:5">
      <c r="A5" s="4" t="s">
        <v>482</v>
      </c>
    </row>
    <row r="6" spans="1:5">
      <c r="A6" s="3" t="s">
        <v>952</v>
      </c>
    </row>
    <row r="7" spans="1:5">
      <c r="A7" s="4" t="s">
        <v>975</v>
      </c>
      <c r="B7" s="5" t="n">
        <v>377.9</v>
      </c>
      <c r="C7" s="5" t="n">
        <v>246.3</v>
      </c>
      <c r="D7" s="5" t="n">
        <v>1013.4</v>
      </c>
      <c r="E7" s="5" t="n">
        <v>814.3</v>
      </c>
    </row>
    <row r="8" spans="1:5">
      <c r="A8" s="4" t="s">
        <v>976</v>
      </c>
    </row>
    <row r="9" spans="1:5">
      <c r="A9" s="3" t="s">
        <v>952</v>
      </c>
    </row>
    <row r="10" spans="1:5">
      <c r="A10" s="4" t="s">
        <v>975</v>
      </c>
      <c r="B10" s="5" t="n">
        <v>243.4</v>
      </c>
      <c r="C10" s="5" t="n">
        <v>122.6</v>
      </c>
      <c r="D10" s="5" t="n">
        <v>558.8</v>
      </c>
      <c r="E10" s="5" t="n">
        <v>343.2</v>
      </c>
    </row>
    <row r="11" spans="1:5">
      <c r="A11" s="4" t="s">
        <v>977</v>
      </c>
    </row>
    <row r="12" spans="1:5">
      <c r="A12" s="3" t="s">
        <v>952</v>
      </c>
    </row>
    <row r="13" spans="1:5">
      <c r="A13" s="4" t="s">
        <v>975</v>
      </c>
      <c r="B13" s="5" t="n">
        <v>57.3</v>
      </c>
      <c r="C13" s="5" t="n">
        <v>36.3</v>
      </c>
      <c r="D13" s="5" t="n">
        <v>124.9</v>
      </c>
      <c r="E13" s="5" t="n">
        <v>115.9</v>
      </c>
    </row>
    <row r="14" spans="1:5">
      <c r="A14" s="4" t="s">
        <v>978</v>
      </c>
    </row>
    <row r="15" spans="1:5">
      <c r="A15" s="3" t="s">
        <v>952</v>
      </c>
    </row>
    <row r="16" spans="1:5">
      <c r="A16" s="4" t="s">
        <v>975</v>
      </c>
      <c r="B16" s="5" t="n">
        <v>77.2</v>
      </c>
      <c r="C16" s="5" t="n">
        <v>87.40000000000001</v>
      </c>
      <c r="D16" s="5" t="n">
        <v>329.7</v>
      </c>
      <c r="E16" s="5" t="n">
        <v>355.2</v>
      </c>
    </row>
    <row r="17" spans="1:5">
      <c r="A17" s="4" t="s">
        <v>965</v>
      </c>
    </row>
    <row r="18" spans="1:5">
      <c r="A18" s="3" t="s">
        <v>952</v>
      </c>
    </row>
    <row r="19" spans="1:5">
      <c r="A19" s="4" t="s">
        <v>975</v>
      </c>
      <c r="B19" s="8" t="n">
        <v>55</v>
      </c>
      <c r="C19" s="6" t="n">
        <v>52.5</v>
      </c>
      <c r="D19" s="6" t="n">
        <v>147.3</v>
      </c>
      <c r="E19" s="6" t="n">
        <v>132.3</v>
      </c>
    </row>
    <row r="20" spans="1:5">
      <c r="A20" s="4" t="s">
        <v>979</v>
      </c>
    </row>
    <row r="21" spans="1:5">
      <c r="A21" s="3" t="s">
        <v>952</v>
      </c>
    </row>
    <row r="22" spans="1:5">
      <c r="A22" s="4" t="s">
        <v>957</v>
      </c>
      <c r="B22" s="4" t="s">
        <v>980</v>
      </c>
      <c r="C22" s="4" t="s">
        <v>981</v>
      </c>
      <c r="D22" s="4" t="s">
        <v>980</v>
      </c>
      <c r="E22" s="4" t="s">
        <v>982</v>
      </c>
    </row>
    <row r="23" spans="1:5">
      <c r="A23" s="4" t="s">
        <v>983</v>
      </c>
    </row>
    <row r="24" spans="1:5">
      <c r="A24" s="3" t="s">
        <v>952</v>
      </c>
    </row>
    <row r="25" spans="1:5">
      <c r="A25" s="4" t="s">
        <v>957</v>
      </c>
      <c r="B25" s="4" t="s">
        <v>984</v>
      </c>
      <c r="C25" s="4" t="s">
        <v>985</v>
      </c>
      <c r="D25" s="4" t="s">
        <v>986</v>
      </c>
      <c r="E25" s="4" t="s">
        <v>987</v>
      </c>
    </row>
    <row r="26" spans="1:5">
      <c r="A26" s="4" t="s">
        <v>988</v>
      </c>
    </row>
    <row r="27" spans="1:5">
      <c r="A27" s="3" t="s">
        <v>952</v>
      </c>
    </row>
    <row r="28" spans="1:5">
      <c r="A28" s="4" t="s">
        <v>957</v>
      </c>
      <c r="B28" s="4" t="s">
        <v>989</v>
      </c>
      <c r="C28" s="4" t="s">
        <v>990</v>
      </c>
      <c r="D28" s="4" t="s">
        <v>991</v>
      </c>
      <c r="E28" s="4" t="s">
        <v>992</v>
      </c>
    </row>
    <row r="29" spans="1:5">
      <c r="A29" s="4" t="s">
        <v>993</v>
      </c>
    </row>
    <row r="30" spans="1:5">
      <c r="A30" s="3" t="s">
        <v>952</v>
      </c>
    </row>
    <row r="31" spans="1:5">
      <c r="A31" s="4" t="s">
        <v>957</v>
      </c>
      <c r="B31" s="4" t="s">
        <v>994</v>
      </c>
      <c r="C31" s="4" t="s">
        <v>995</v>
      </c>
      <c r="D31" s="4" t="s">
        <v>996</v>
      </c>
      <c r="E31" s="4" t="s">
        <v>997</v>
      </c>
    </row>
    <row r="32" spans="1:5">
      <c r="A32" s="4" t="s">
        <v>998</v>
      </c>
    </row>
    <row r="33" spans="1:5">
      <c r="A33" s="3" t="s">
        <v>952</v>
      </c>
    </row>
    <row r="34" spans="1:5">
      <c r="A34" s="4" t="s">
        <v>957</v>
      </c>
      <c r="B34" s="4" t="s">
        <v>999</v>
      </c>
      <c r="C34" s="4" t="s">
        <v>1000</v>
      </c>
      <c r="D34" s="4" t="s">
        <v>999</v>
      </c>
      <c r="E34" s="4" t="s">
        <v>1001</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2</v>
      </c>
      <c r="B1" s="2" t="s">
        <v>27</v>
      </c>
      <c r="D1" s="2" t="s">
        <v>1</v>
      </c>
    </row>
    <row r="2" spans="1:5">
      <c r="B2" s="2" t="s">
        <v>2</v>
      </c>
      <c r="C2" s="2" t="s">
        <v>28</v>
      </c>
      <c r="D2" s="2" t="s">
        <v>2</v>
      </c>
      <c r="E2" s="2" t="s">
        <v>28</v>
      </c>
    </row>
    <row r="3" spans="1:5">
      <c r="A3" s="3" t="s">
        <v>1003</v>
      </c>
    </row>
    <row r="4" spans="1:5">
      <c r="A4" s="4" t="s">
        <v>975</v>
      </c>
      <c r="B4" s="6" t="n">
        <v>432.9</v>
      </c>
      <c r="C4" s="6" t="n">
        <v>298.8</v>
      </c>
      <c r="D4" s="6" t="n">
        <v>1160.7</v>
      </c>
      <c r="E4" s="6" t="n">
        <v>946.6</v>
      </c>
    </row>
    <row r="5" spans="1:5">
      <c r="A5" s="4" t="s">
        <v>1004</v>
      </c>
    </row>
    <row r="6" spans="1:5">
      <c r="A6" s="3" t="s">
        <v>1003</v>
      </c>
    </row>
    <row r="7" spans="1:5">
      <c r="A7" s="4" t="s">
        <v>975</v>
      </c>
      <c r="B7" s="6" t="n">
        <v>84.09999999999999</v>
      </c>
      <c r="C7" s="8" t="n">
        <v>70</v>
      </c>
      <c r="D7" s="6" t="n">
        <v>239.8</v>
      </c>
      <c r="E7" s="6" t="n">
        <v>189.1</v>
      </c>
    </row>
    <row r="8" spans="1:5">
      <c r="A8" s="4" t="s">
        <v>1005</v>
      </c>
    </row>
    <row r="9" spans="1:5">
      <c r="A9" s="3" t="s">
        <v>1003</v>
      </c>
    </row>
    <row r="10" spans="1:5">
      <c r="A10" s="4" t="s">
        <v>957</v>
      </c>
      <c r="B10" s="4" t="s">
        <v>1006</v>
      </c>
      <c r="C10" s="4" t="s">
        <v>1007</v>
      </c>
      <c r="D10" s="4" t="s">
        <v>1008</v>
      </c>
      <c r="E10" s="4" t="s">
        <v>1009</v>
      </c>
    </row>
    <row r="11" spans="1:5">
      <c r="A11" s="4" t="s">
        <v>1010</v>
      </c>
    </row>
    <row r="12" spans="1:5">
      <c r="A12" s="3" t="s">
        <v>1003</v>
      </c>
    </row>
    <row r="13" spans="1:5">
      <c r="A13" s="4" t="s">
        <v>975</v>
      </c>
      <c r="B13" s="6" t="n">
        <v>29.7</v>
      </c>
      <c r="C13" s="6" t="n">
        <v>26.8</v>
      </c>
      <c r="D13" s="6" t="n">
        <v>72.3</v>
      </c>
      <c r="E13" s="6" t="n">
        <v>86.3</v>
      </c>
    </row>
    <row r="14" spans="1:5">
      <c r="A14" s="4" t="s">
        <v>1011</v>
      </c>
    </row>
    <row r="15" spans="1:5">
      <c r="A15" s="3" t="s">
        <v>1003</v>
      </c>
    </row>
    <row r="16" spans="1:5">
      <c r="A16" s="4" t="s">
        <v>957</v>
      </c>
      <c r="B16" s="4" t="s">
        <v>1012</v>
      </c>
      <c r="C16" s="4" t="s">
        <v>1013</v>
      </c>
      <c r="D16" s="4" t="s">
        <v>1014</v>
      </c>
      <c r="E16" s="4" t="s">
        <v>1015</v>
      </c>
    </row>
    <row r="17" spans="1:5">
      <c r="A17" s="4" t="s">
        <v>1016</v>
      </c>
    </row>
    <row r="18" spans="1:5">
      <c r="A18" s="3" t="s">
        <v>1003</v>
      </c>
    </row>
    <row r="19" spans="1:5">
      <c r="A19" s="4" t="s">
        <v>975</v>
      </c>
      <c r="B19" s="6" t="n">
        <v>53.5</v>
      </c>
      <c r="C19" s="6" t="n">
        <v>41.7</v>
      </c>
      <c r="D19" s="6" t="n">
        <v>164.8</v>
      </c>
      <c r="E19" s="6" t="n">
        <v>97.09999999999999</v>
      </c>
    </row>
    <row r="20" spans="1:5">
      <c r="A20" s="4" t="s">
        <v>1017</v>
      </c>
    </row>
    <row r="21" spans="1:5">
      <c r="A21" s="3" t="s">
        <v>1003</v>
      </c>
    </row>
    <row r="22" spans="1:5">
      <c r="A22" s="4" t="s">
        <v>957</v>
      </c>
      <c r="B22" s="4" t="s">
        <v>1018</v>
      </c>
      <c r="C22" s="4" t="s">
        <v>1001</v>
      </c>
      <c r="D22" s="4" t="s">
        <v>1019</v>
      </c>
      <c r="E22" s="4" t="s">
        <v>1020</v>
      </c>
    </row>
    <row r="23" spans="1:5">
      <c r="A23" s="4" t="s">
        <v>1021</v>
      </c>
    </row>
    <row r="24" spans="1:5">
      <c r="A24" s="3" t="s">
        <v>1003</v>
      </c>
    </row>
    <row r="25" spans="1:5">
      <c r="A25" s="4" t="s">
        <v>975</v>
      </c>
      <c r="B25" s="6" t="n">
        <v>0.9</v>
      </c>
      <c r="C25" s="6" t="n">
        <v>1.5</v>
      </c>
      <c r="D25" s="6" t="n">
        <v>2.7</v>
      </c>
      <c r="E25" s="6" t="n">
        <v>5.7</v>
      </c>
    </row>
    <row r="26" spans="1:5">
      <c r="A26" s="4" t="s">
        <v>1022</v>
      </c>
    </row>
    <row r="27" spans="1:5">
      <c r="A27" s="3" t="s">
        <v>1003</v>
      </c>
    </row>
    <row r="28" spans="1:5">
      <c r="A28" s="4" t="s">
        <v>957</v>
      </c>
      <c r="B28" s="4" t="s">
        <v>1023</v>
      </c>
      <c r="C28" s="4" t="s">
        <v>586</v>
      </c>
      <c r="D28" s="4" t="s">
        <v>1023</v>
      </c>
      <c r="E28" s="4" t="s">
        <v>1024</v>
      </c>
    </row>
    <row r="29" spans="1:5">
      <c r="A29" s="4" t="s">
        <v>1025</v>
      </c>
    </row>
    <row r="30" spans="1:5">
      <c r="A30" s="3" t="s">
        <v>1003</v>
      </c>
    </row>
    <row r="31" spans="1:5">
      <c r="A31" s="4" t="s">
        <v>975</v>
      </c>
      <c r="B31" s="6" t="n">
        <v>296.1</v>
      </c>
      <c r="C31" s="6" t="n">
        <v>205.5</v>
      </c>
      <c r="D31" s="6" t="n">
        <v>808.1</v>
      </c>
      <c r="E31" s="6" t="n">
        <v>683.3</v>
      </c>
    </row>
    <row r="32" spans="1:5">
      <c r="A32" s="4" t="s">
        <v>1026</v>
      </c>
    </row>
    <row r="33" spans="1:5">
      <c r="A33" s="3" t="s">
        <v>1003</v>
      </c>
    </row>
    <row r="34" spans="1:5">
      <c r="A34" s="4" t="s">
        <v>957</v>
      </c>
      <c r="B34" s="4" t="s">
        <v>1027</v>
      </c>
      <c r="C34" s="4" t="s">
        <v>1028</v>
      </c>
      <c r="D34" s="4" t="s">
        <v>1029</v>
      </c>
      <c r="E34" s="4" t="s">
        <v>1030</v>
      </c>
    </row>
    <row r="35" spans="1:5">
      <c r="A35" s="4" t="s">
        <v>1031</v>
      </c>
    </row>
    <row r="36" spans="1:5">
      <c r="A36" s="3" t="s">
        <v>1003</v>
      </c>
    </row>
    <row r="37" spans="1:5">
      <c r="A37" s="4" t="s">
        <v>975</v>
      </c>
      <c r="B37" s="6" t="n">
        <v>124.1</v>
      </c>
      <c r="C37" s="6" t="n">
        <v>38.7</v>
      </c>
      <c r="D37" s="6" t="n">
        <v>289.6</v>
      </c>
      <c r="E37" s="6" t="n">
        <v>133.3</v>
      </c>
    </row>
    <row r="38" spans="1:5">
      <c r="A38" s="4" t="s">
        <v>1032</v>
      </c>
    </row>
    <row r="39" spans="1:5">
      <c r="A39" s="3" t="s">
        <v>1003</v>
      </c>
    </row>
    <row r="40" spans="1:5">
      <c r="A40" s="4" t="s">
        <v>957</v>
      </c>
      <c r="B40" s="4" t="s">
        <v>1033</v>
      </c>
      <c r="C40" s="4" t="s">
        <v>1034</v>
      </c>
      <c r="D40" s="4" t="s">
        <v>1035</v>
      </c>
      <c r="E40" s="4" t="s">
        <v>1036</v>
      </c>
    </row>
    <row r="41" spans="1:5">
      <c r="A41" s="4" t="s">
        <v>1037</v>
      </c>
    </row>
    <row r="42" spans="1:5">
      <c r="A42" s="3" t="s">
        <v>1003</v>
      </c>
    </row>
    <row r="43" spans="1:5">
      <c r="A43" s="4" t="s">
        <v>975</v>
      </c>
      <c r="B43" s="8" t="n">
        <v>50</v>
      </c>
      <c r="C43" s="6" t="n">
        <v>34.1</v>
      </c>
      <c r="D43" s="6" t="n">
        <v>129.2</v>
      </c>
      <c r="E43" s="6" t="n">
        <v>157.6</v>
      </c>
    </row>
    <row r="44" spans="1:5">
      <c r="A44" s="4" t="s">
        <v>1038</v>
      </c>
    </row>
    <row r="45" spans="1:5">
      <c r="A45" s="3" t="s">
        <v>1003</v>
      </c>
    </row>
    <row r="46" spans="1:5">
      <c r="A46" s="4" t="s">
        <v>957</v>
      </c>
      <c r="B46" s="4" t="s">
        <v>1039</v>
      </c>
      <c r="C46" s="4" t="s">
        <v>1040</v>
      </c>
      <c r="D46" s="4" t="s">
        <v>1041</v>
      </c>
      <c r="E46" s="4" t="s">
        <v>1042</v>
      </c>
    </row>
    <row r="47" spans="1:5">
      <c r="A47" s="4" t="s">
        <v>1043</v>
      </c>
    </row>
    <row r="48" spans="1:5">
      <c r="A48" s="3" t="s">
        <v>1003</v>
      </c>
    </row>
    <row r="49" spans="1:5">
      <c r="A49" s="4" t="s">
        <v>975</v>
      </c>
      <c r="B49" s="6" t="n">
        <v>23.6</v>
      </c>
      <c r="C49" s="6" t="n">
        <v>28.8</v>
      </c>
      <c r="D49" s="6" t="n">
        <v>154.9</v>
      </c>
      <c r="E49" s="6" t="n">
        <v>126.3</v>
      </c>
    </row>
    <row r="50" spans="1:5">
      <c r="A50" s="4" t="s">
        <v>1044</v>
      </c>
    </row>
    <row r="51" spans="1:5">
      <c r="A51" s="3" t="s">
        <v>1003</v>
      </c>
    </row>
    <row r="52" spans="1:5">
      <c r="A52" s="4" t="s">
        <v>957</v>
      </c>
      <c r="B52" s="4" t="s">
        <v>1045</v>
      </c>
      <c r="C52" s="4" t="s">
        <v>1046</v>
      </c>
      <c r="D52" s="4" t="s">
        <v>1047</v>
      </c>
      <c r="E52" s="4" t="s">
        <v>1047</v>
      </c>
    </row>
    <row r="53" spans="1:5">
      <c r="A53" s="4" t="s">
        <v>1048</v>
      </c>
    </row>
    <row r="54" spans="1:5">
      <c r="A54" s="3" t="s">
        <v>1003</v>
      </c>
    </row>
    <row r="55" spans="1:5">
      <c r="A55" s="4" t="s">
        <v>975</v>
      </c>
      <c r="B55" s="6" t="n">
        <v>98.40000000000001</v>
      </c>
      <c r="C55" s="6" t="n">
        <v>103.9</v>
      </c>
      <c r="D55" s="6" t="n">
        <v>234.4</v>
      </c>
      <c r="E55" s="6" t="n">
        <v>266.1</v>
      </c>
    </row>
    <row r="56" spans="1:5">
      <c r="A56" s="4" t="s">
        <v>1049</v>
      </c>
    </row>
    <row r="57" spans="1:5">
      <c r="A57" s="3" t="s">
        <v>1003</v>
      </c>
    </row>
    <row r="58" spans="1:5">
      <c r="A58" s="4" t="s">
        <v>957</v>
      </c>
      <c r="B58" s="4" t="s">
        <v>1050</v>
      </c>
      <c r="C58" s="4" t="s">
        <v>1051</v>
      </c>
      <c r="D58" s="4" t="s">
        <v>1052</v>
      </c>
      <c r="E58" s="4" t="s">
        <v>1053</v>
      </c>
    </row>
    <row r="59" spans="1:5">
      <c r="A59" s="4" t="s">
        <v>1054</v>
      </c>
    </row>
    <row r="60" spans="1:5">
      <c r="A60" s="3" t="s">
        <v>1003</v>
      </c>
    </row>
    <row r="61" spans="1:5">
      <c r="A61" s="4" t="s">
        <v>975</v>
      </c>
      <c r="B61" s="6" t="n">
        <v>52.7</v>
      </c>
      <c r="C61" s="6" t="n">
        <v>23.3</v>
      </c>
      <c r="D61" s="6" t="n">
        <v>112.8</v>
      </c>
      <c r="E61" s="6" t="n">
        <v>74.2</v>
      </c>
    </row>
    <row r="62" spans="1:5">
      <c r="A62" s="4" t="s">
        <v>1055</v>
      </c>
    </row>
    <row r="63" spans="1:5">
      <c r="A63" s="3" t="s">
        <v>1003</v>
      </c>
    </row>
    <row r="64" spans="1:5">
      <c r="A64" s="4" t="s">
        <v>957</v>
      </c>
      <c r="B64" s="4" t="s">
        <v>992</v>
      </c>
      <c r="C64" s="4" t="s">
        <v>1056</v>
      </c>
      <c r="D64" s="4" t="s">
        <v>1057</v>
      </c>
      <c r="E64" s="4" t="s">
        <v>1056</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8</v>
      </c>
      <c r="B1" s="2" t="s">
        <v>27</v>
      </c>
      <c r="D1" s="2" t="s">
        <v>1</v>
      </c>
    </row>
    <row r="2" spans="1:5">
      <c r="B2" s="2" t="s">
        <v>2</v>
      </c>
      <c r="C2" s="2" t="s">
        <v>28</v>
      </c>
      <c r="D2" s="2" t="s">
        <v>2</v>
      </c>
      <c r="E2" s="2" t="s">
        <v>28</v>
      </c>
    </row>
    <row r="3" spans="1:5">
      <c r="A3" s="4" t="s">
        <v>1059</v>
      </c>
    </row>
    <row r="4" spans="1:5">
      <c r="A4" s="3" t="s">
        <v>952</v>
      </c>
    </row>
    <row r="5" spans="1:5">
      <c r="A5" s="4" t="s">
        <v>957</v>
      </c>
      <c r="B5" s="4" t="s">
        <v>1060</v>
      </c>
      <c r="C5" s="4" t="s">
        <v>1061</v>
      </c>
      <c r="D5" s="4" t="s">
        <v>1062</v>
      </c>
      <c r="E5" s="4" t="s">
        <v>1041</v>
      </c>
    </row>
    <row r="6" spans="1:5">
      <c r="A6" s="4" t="s">
        <v>1063</v>
      </c>
    </row>
    <row r="7" spans="1:5">
      <c r="A7" s="3" t="s">
        <v>952</v>
      </c>
    </row>
    <row r="8" spans="1:5">
      <c r="A8" s="4" t="s">
        <v>957</v>
      </c>
      <c r="B8" s="4" t="s">
        <v>1064</v>
      </c>
      <c r="C8" s="4" t="s">
        <v>1065</v>
      </c>
      <c r="D8" s="4" t="s">
        <v>1050</v>
      </c>
      <c r="E8" s="4" t="s">
        <v>1066</v>
      </c>
    </row>
    <row r="9" spans="1:5">
      <c r="A9" s="4" t="s">
        <v>1067</v>
      </c>
    </row>
    <row r="10" spans="1:5">
      <c r="A10" s="3" t="s">
        <v>952</v>
      </c>
    </row>
    <row r="11" spans="1:5">
      <c r="A11" s="4" t="s">
        <v>957</v>
      </c>
      <c r="B11" s="4" t="s">
        <v>1068</v>
      </c>
      <c r="C11" s="4" t="s">
        <v>1069</v>
      </c>
      <c r="D11" s="4" t="s">
        <v>1070</v>
      </c>
      <c r="E11" s="4" t="s">
        <v>1071</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71</v>
      </c>
    </row>
    <row r="2" spans="1:3">
      <c r="A2" s="3" t="s">
        <v>1073</v>
      </c>
    </row>
    <row r="3" spans="1:3">
      <c r="A3" s="4" t="s">
        <v>1074</v>
      </c>
      <c r="B3" s="6" t="n">
        <v>390.6</v>
      </c>
      <c r="C3" s="6" t="n">
        <v>306.9</v>
      </c>
    </row>
    <row r="4" spans="1:3">
      <c r="A4" s="4" t="s">
        <v>1010</v>
      </c>
    </row>
    <row r="5" spans="1:3">
      <c r="A5" s="3" t="s">
        <v>1073</v>
      </c>
    </row>
    <row r="6" spans="1:3">
      <c r="A6" s="4" t="s">
        <v>1074</v>
      </c>
      <c r="B6" s="5" t="n">
        <v>101.6</v>
      </c>
      <c r="C6" s="5" t="n">
        <v>97.59999999999999</v>
      </c>
    </row>
    <row r="7" spans="1:3">
      <c r="A7" s="4" t="s">
        <v>1075</v>
      </c>
    </row>
    <row r="8" spans="1:3">
      <c r="A8" s="3" t="s">
        <v>1073</v>
      </c>
    </row>
    <row r="9" spans="1:3">
      <c r="A9" s="4" t="s">
        <v>1074</v>
      </c>
      <c r="B9" s="5" t="n">
        <v>37.9</v>
      </c>
      <c r="C9" s="7" t="n">
        <v>70</v>
      </c>
    </row>
    <row r="10" spans="1:3">
      <c r="A10" s="4" t="s">
        <v>1037</v>
      </c>
    </row>
    <row r="11" spans="1:3">
      <c r="A11" s="3" t="s">
        <v>1073</v>
      </c>
    </row>
    <row r="12" spans="1:3">
      <c r="A12" s="4" t="s">
        <v>1074</v>
      </c>
      <c r="B12" s="5" t="n">
        <v>32.7</v>
      </c>
      <c r="C12" s="5" t="n">
        <v>0.5</v>
      </c>
    </row>
    <row r="13" spans="1:3">
      <c r="A13" s="4" t="s">
        <v>1076</v>
      </c>
    </row>
    <row r="14" spans="1:3">
      <c r="A14" s="3" t="s">
        <v>1073</v>
      </c>
    </row>
    <row r="15" spans="1:3">
      <c r="A15" s="4" t="s">
        <v>1074</v>
      </c>
      <c r="B15" s="5" t="n">
        <v>148.8</v>
      </c>
      <c r="C15" s="5" t="n">
        <v>107.4</v>
      </c>
    </row>
    <row r="16" spans="1:3">
      <c r="A16" s="4" t="s">
        <v>1077</v>
      </c>
    </row>
    <row r="17" spans="1:3">
      <c r="A17" s="3" t="s">
        <v>1073</v>
      </c>
    </row>
    <row r="18" spans="1:3">
      <c r="A18" s="4" t="s">
        <v>1074</v>
      </c>
      <c r="B18" s="6" t="n">
        <v>69.59999999999999</v>
      </c>
      <c r="C18" s="6" t="n">
        <v>3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8</v>
      </c>
      <c r="B1" s="2" t="s">
        <v>27</v>
      </c>
      <c r="D1" s="2" t="s">
        <v>1</v>
      </c>
    </row>
    <row r="2" spans="1:5">
      <c r="B2" s="2" t="s">
        <v>2</v>
      </c>
      <c r="C2" s="2" t="s">
        <v>28</v>
      </c>
      <c r="D2" s="2" t="s">
        <v>2</v>
      </c>
      <c r="E2" s="2" t="s">
        <v>28</v>
      </c>
    </row>
    <row r="3" spans="1:5">
      <c r="A3" s="4" t="s">
        <v>1079</v>
      </c>
    </row>
    <row r="4" spans="1:5">
      <c r="A4" s="3" t="s">
        <v>952</v>
      </c>
    </row>
    <row r="5" spans="1:5">
      <c r="A5" s="4" t="s">
        <v>957</v>
      </c>
      <c r="B5" s="4" t="s">
        <v>1080</v>
      </c>
      <c r="C5" s="4" t="s">
        <v>1081</v>
      </c>
      <c r="D5" s="4" t="s">
        <v>1082</v>
      </c>
      <c r="E5" s="4" t="s">
        <v>1083</v>
      </c>
    </row>
    <row r="6" spans="1:5">
      <c r="A6" s="4" t="s">
        <v>1084</v>
      </c>
    </row>
    <row r="7" spans="1:5">
      <c r="A7" s="3" t="s">
        <v>952</v>
      </c>
    </row>
    <row r="8" spans="1:5">
      <c r="A8" s="4" t="s">
        <v>957</v>
      </c>
      <c r="B8" s="4" t="s">
        <v>1001</v>
      </c>
      <c r="C8" s="4" t="s">
        <v>1085</v>
      </c>
      <c r="D8" s="4" t="s">
        <v>1085</v>
      </c>
      <c r="E8" s="4" t="s">
        <v>1085</v>
      </c>
    </row>
    <row r="9" spans="1:5">
      <c r="A9" s="4" t="s">
        <v>1086</v>
      </c>
    </row>
    <row r="10" spans="1:5">
      <c r="A10" s="3" t="s">
        <v>952</v>
      </c>
    </row>
    <row r="11" spans="1:5">
      <c r="A11" s="4" t="s">
        <v>957</v>
      </c>
      <c r="B11" s="4" t="s">
        <v>959</v>
      </c>
      <c r="C11" s="4" t="s">
        <v>1087</v>
      </c>
      <c r="D11" s="4" t="s">
        <v>1068</v>
      </c>
      <c r="E11" s="4" t="s">
        <v>1088</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s>
  <sheetData>
    <row r="1" spans="1:4">
      <c r="A1" s="1" t="s">
        <v>1089</v>
      </c>
      <c r="B1" s="2" t="s">
        <v>1090</v>
      </c>
      <c r="C1" s="2" t="s">
        <v>2</v>
      </c>
      <c r="D1" s="2" t="s">
        <v>28</v>
      </c>
    </row>
    <row r="2" spans="1:4">
      <c r="A2" s="3" t="s">
        <v>1091</v>
      </c>
    </row>
    <row r="3" spans="1:4">
      <c r="A3" s="4" t="s">
        <v>1092</v>
      </c>
      <c r="C3" s="6" t="n">
        <v>80.5</v>
      </c>
      <c r="D3" s="6" t="n">
        <v>72.90000000000001</v>
      </c>
    </row>
    <row r="4" spans="1:4">
      <c r="A4" s="4" t="s">
        <v>290</v>
      </c>
    </row>
    <row r="5" spans="1:4">
      <c r="A5" s="3" t="s">
        <v>1091</v>
      </c>
    </row>
    <row r="6" spans="1:4">
      <c r="A6" s="4" t="s">
        <v>1092</v>
      </c>
      <c r="B6" s="8" t="n">
        <v>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6</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C4" s="6" t="n">
        <v>432.9</v>
      </c>
      <c r="D4" s="6" t="n">
        <v>298.8</v>
      </c>
      <c r="E4" s="6" t="n">
        <v>1160.7</v>
      </c>
      <c r="F4" s="6" t="n">
        <v>946.6</v>
      </c>
    </row>
    <row r="5" spans="1:6">
      <c r="A5" s="4" t="s">
        <v>31</v>
      </c>
      <c r="C5" s="5" t="n">
        <v>316.5</v>
      </c>
      <c r="D5" s="7" t="n">
        <v>201</v>
      </c>
      <c r="E5" s="5" t="n">
        <v>788.3</v>
      </c>
      <c r="F5" s="5" t="n">
        <v>607.6</v>
      </c>
    </row>
    <row r="6" spans="1:6">
      <c r="A6" s="4" t="s">
        <v>32</v>
      </c>
      <c r="C6" s="5" t="n">
        <v>28.1</v>
      </c>
      <c r="D6" s="5" t="n">
        <v>0.8</v>
      </c>
      <c r="E6" s="5" t="n">
        <v>33.3</v>
      </c>
      <c r="F6" s="5" t="n">
        <v>2.4</v>
      </c>
    </row>
    <row r="7" spans="1:6">
      <c r="A7" s="4" t="s">
        <v>33</v>
      </c>
      <c r="C7" s="5" t="n">
        <v>88.3</v>
      </c>
      <c r="D7" s="7" t="n">
        <v>97</v>
      </c>
      <c r="E7" s="5" t="n">
        <v>339.1</v>
      </c>
      <c r="F7" s="5" t="n">
        <v>336.6</v>
      </c>
    </row>
    <row r="8" spans="1:6">
      <c r="A8" s="3" t="s">
        <v>34</v>
      </c>
    </row>
    <row r="9" spans="1:6">
      <c r="A9" s="4" t="s">
        <v>35</v>
      </c>
      <c r="C9" s="5" t="n">
        <v>57.7</v>
      </c>
      <c r="D9" s="5" t="n">
        <v>38.2</v>
      </c>
      <c r="E9" s="5" t="n">
        <v>135.1</v>
      </c>
      <c r="F9" s="5" t="n">
        <v>118.3</v>
      </c>
    </row>
    <row r="10" spans="1:6">
      <c r="A10" s="4" t="s">
        <v>36</v>
      </c>
      <c r="C10" s="5" t="n">
        <v>55.2</v>
      </c>
      <c r="D10" s="5" t="n">
        <v>33.2</v>
      </c>
      <c r="E10" s="5" t="n">
        <v>150.9</v>
      </c>
      <c r="F10" s="5" t="n">
        <v>95.5</v>
      </c>
    </row>
    <row r="11" spans="1:6">
      <c r="A11" s="4" t="s">
        <v>37</v>
      </c>
      <c r="C11" s="5" t="n">
        <v>21.1</v>
      </c>
      <c r="D11" s="5" t="n">
        <v>0.1</v>
      </c>
      <c r="E11" s="5" t="n">
        <v>30.2</v>
      </c>
      <c r="F11" s="5" t="n">
        <v>3.8</v>
      </c>
    </row>
    <row r="12" spans="1:6">
      <c r="A12" s="4" t="s">
        <v>38</v>
      </c>
      <c r="C12" s="5" t="n">
        <v>30.7</v>
      </c>
      <c r="D12" s="7" t="n">
        <v>0</v>
      </c>
      <c r="E12" s="5" t="n">
        <v>30.7</v>
      </c>
      <c r="F12" s="7" t="n">
        <v>0</v>
      </c>
    </row>
    <row r="13" spans="1:6">
      <c r="A13" s="4" t="s">
        <v>39</v>
      </c>
      <c r="C13" s="5" t="n">
        <v>164.7</v>
      </c>
      <c r="D13" s="5" t="n">
        <v>71.5</v>
      </c>
      <c r="E13" s="5" t="n">
        <v>346.9</v>
      </c>
      <c r="F13" s="5" t="n">
        <v>217.6</v>
      </c>
    </row>
    <row r="14" spans="1:6">
      <c r="A14" s="4" t="s">
        <v>40</v>
      </c>
      <c r="C14" s="5" t="n">
        <v>-76.40000000000001</v>
      </c>
      <c r="D14" s="5" t="n">
        <v>25.5</v>
      </c>
      <c r="E14" s="5" t="n">
        <v>-7.8</v>
      </c>
      <c r="F14" s="7" t="n">
        <v>119</v>
      </c>
    </row>
    <row r="15" spans="1:6">
      <c r="A15" s="4" t="s">
        <v>41</v>
      </c>
      <c r="C15" s="7" t="n">
        <v>0</v>
      </c>
      <c r="D15" s="5" t="n">
        <v>-20.7</v>
      </c>
      <c r="E15" s="5" t="n">
        <v>8.800000000000001</v>
      </c>
      <c r="F15" s="5" t="n">
        <v>-8.6</v>
      </c>
    </row>
    <row r="16" spans="1:6">
      <c r="A16" s="4" t="s">
        <v>42</v>
      </c>
      <c r="C16" s="5" t="n">
        <v>-6.1</v>
      </c>
      <c r="D16" s="5" t="n">
        <v>-2.1</v>
      </c>
      <c r="E16" s="5" t="n">
        <v>-13.2</v>
      </c>
      <c r="F16" s="5" t="n">
        <v>-8.699999999999999</v>
      </c>
    </row>
    <row r="17" spans="1:6">
      <c r="A17" s="4" t="s">
        <v>43</v>
      </c>
      <c r="C17" s="5" t="n">
        <v>-82.5</v>
      </c>
      <c r="D17" s="5" t="n">
        <v>2.7</v>
      </c>
      <c r="E17" s="5" t="n">
        <v>-12.2</v>
      </c>
      <c r="F17" s="5" t="n">
        <v>101.7</v>
      </c>
    </row>
    <row r="18" spans="1:6">
      <c r="A18" s="4" t="s">
        <v>44</v>
      </c>
      <c r="C18" s="5" t="n">
        <v>-8.199999999999999</v>
      </c>
      <c r="D18" s="7" t="n">
        <v>0</v>
      </c>
      <c r="E18" s="5" t="n">
        <v>-1.6</v>
      </c>
      <c r="F18" s="5" t="n">
        <v>-112.9</v>
      </c>
    </row>
    <row r="19" spans="1:6">
      <c r="A19" s="4" t="s">
        <v>45</v>
      </c>
      <c r="C19" s="5" t="n">
        <v>-74.3</v>
      </c>
      <c r="D19" s="5" t="n">
        <v>2.7</v>
      </c>
      <c r="E19" s="5" t="n">
        <v>-10.6</v>
      </c>
      <c r="F19" s="5" t="n">
        <v>214.6</v>
      </c>
    </row>
    <row r="20" spans="1:6">
      <c r="A20" s="3" t="s">
        <v>46</v>
      </c>
    </row>
    <row r="21" spans="1:6">
      <c r="A21" s="4" t="s">
        <v>47</v>
      </c>
      <c r="C21" s="7" t="n">
        <v>0</v>
      </c>
      <c r="D21" s="5" t="n">
        <v>-0.2</v>
      </c>
      <c r="E21" s="5" t="n">
        <v>-0.3</v>
      </c>
      <c r="F21" s="5" t="n">
        <v>-0.7</v>
      </c>
    </row>
    <row r="22" spans="1:6">
      <c r="A22" s="4" t="s">
        <v>48</v>
      </c>
      <c r="C22" s="7" t="n">
        <v>0</v>
      </c>
      <c r="D22" s="5" t="n">
        <v>-0.1</v>
      </c>
      <c r="E22" s="5" t="n">
        <v>-1.2</v>
      </c>
      <c r="F22" s="5" t="n">
        <v>-4.9</v>
      </c>
    </row>
    <row r="23" spans="1:6">
      <c r="A23" s="4" t="s">
        <v>49</v>
      </c>
      <c r="C23" s="5" t="n">
        <v>-74.3</v>
      </c>
      <c r="D23" s="5" t="n">
        <v>2.4</v>
      </c>
      <c r="E23" s="5" t="n">
        <v>-12.1</v>
      </c>
      <c r="F23" s="7" t="n">
        <v>209</v>
      </c>
    </row>
    <row r="24" spans="1:6">
      <c r="A24" s="4" t="s">
        <v>50</v>
      </c>
      <c r="C24" s="7" t="n">
        <v>0</v>
      </c>
      <c r="D24" s="7" t="n">
        <v>0</v>
      </c>
      <c r="E24" s="7" t="n">
        <v>0</v>
      </c>
      <c r="F24" s="7" t="n">
        <v>0</v>
      </c>
    </row>
    <row r="25" spans="1:6">
      <c r="A25" s="4" t="s">
        <v>51</v>
      </c>
      <c r="C25" s="7" t="n">
        <v>0</v>
      </c>
      <c r="D25" s="7" t="n">
        <v>0</v>
      </c>
      <c r="E25" s="7" t="n">
        <v>0</v>
      </c>
      <c r="F25" s="7" t="n">
        <v>0</v>
      </c>
    </row>
    <row r="26" spans="1:6">
      <c r="A26" s="4" t="s">
        <v>52</v>
      </c>
      <c r="C26" s="7" t="n">
        <v>0</v>
      </c>
      <c r="D26" s="7" t="n">
        <v>0</v>
      </c>
      <c r="E26" s="7" t="n">
        <v>0</v>
      </c>
      <c r="F26" s="7" t="n">
        <v>0</v>
      </c>
    </row>
    <row r="27" spans="1:6">
      <c r="A27" s="4" t="s">
        <v>53</v>
      </c>
      <c r="B27" s="4" t="s">
        <v>54</v>
      </c>
      <c r="C27" s="6" t="n">
        <v>-74.3</v>
      </c>
      <c r="D27" s="6" t="n">
        <v>2.4</v>
      </c>
      <c r="E27" s="6" t="n">
        <v>-12.1</v>
      </c>
      <c r="F27" s="8" t="n">
        <v>209</v>
      </c>
    </row>
    <row r="28" spans="1:6">
      <c r="A28" s="3" t="s">
        <v>55</v>
      </c>
    </row>
    <row r="29" spans="1:6">
      <c r="A29" s="4" t="s">
        <v>56</v>
      </c>
      <c r="C29" s="9" t="n">
        <v>-0.98</v>
      </c>
      <c r="D29" s="9" t="n">
        <v>0.04</v>
      </c>
      <c r="E29" s="9" t="n">
        <v>-0.18</v>
      </c>
      <c r="F29" s="9" t="n">
        <v>3.37</v>
      </c>
    </row>
    <row r="30" spans="1:6">
      <c r="A30" s="4" t="s">
        <v>57</v>
      </c>
      <c r="C30" s="9" t="n">
        <v>-0.98</v>
      </c>
      <c r="D30" s="9" t="n">
        <v>0.04</v>
      </c>
      <c r="E30" s="9" t="n">
        <v>-0.18</v>
      </c>
      <c r="F30" s="9" t="n">
        <v>3.31</v>
      </c>
    </row>
    <row r="31" spans="1:6">
      <c r="A31" s="3" t="s">
        <v>58</v>
      </c>
    </row>
    <row r="32" spans="1:6">
      <c r="A32" s="4" t="s">
        <v>59</v>
      </c>
      <c r="C32" s="5" t="n">
        <v>76.2</v>
      </c>
      <c r="D32" s="5" t="n">
        <v>62.4</v>
      </c>
      <c r="E32" s="5" t="n">
        <v>68.7</v>
      </c>
      <c r="F32" s="5" t="n">
        <v>62.1</v>
      </c>
    </row>
    <row r="33" spans="1:6">
      <c r="A33" s="4" t="s">
        <v>60</v>
      </c>
      <c r="C33" s="5" t="n">
        <v>76.2</v>
      </c>
      <c r="D33" s="5" t="n">
        <v>63.3</v>
      </c>
      <c r="E33" s="5" t="n">
        <v>68.7</v>
      </c>
      <c r="F33" s="5" t="n">
        <v>63.2</v>
      </c>
    </row>
    <row r="34" spans="1:6"/>
    <row r="35" spans="1:6">
      <c r="A35" s="4" t="s">
        <v>54</v>
      </c>
      <c r="B35" s="4" t="s">
        <v>61</v>
      </c>
    </row>
  </sheetData>
  <mergeCells count="5">
    <mergeCell ref="A1:B2"/>
    <mergeCell ref="C1:D1"/>
    <mergeCell ref="E1:F1"/>
    <mergeCell ref="A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54</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4</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264</v>
      </c>
      <c r="B12"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7</v>
      </c>
      <c r="D1" s="2" t="s">
        <v>1</v>
      </c>
    </row>
    <row r="2" spans="1:5">
      <c r="B2" s="2" t="s">
        <v>2</v>
      </c>
      <c r="C2" s="2" t="s">
        <v>28</v>
      </c>
      <c r="D2" s="2" t="s">
        <v>2</v>
      </c>
      <c r="E2" s="2" t="s">
        <v>28</v>
      </c>
    </row>
    <row r="3" spans="1:5">
      <c r="A3" s="3" t="s">
        <v>63</v>
      </c>
    </row>
    <row r="4" spans="1:5">
      <c r="A4" s="4" t="s">
        <v>45</v>
      </c>
      <c r="B4" s="6" t="n">
        <v>-74.3</v>
      </c>
      <c r="C4" s="6" t="n">
        <v>2.7</v>
      </c>
      <c r="D4" s="6" t="n">
        <v>-10.6</v>
      </c>
      <c r="E4" s="6" t="n">
        <v>214.6</v>
      </c>
    </row>
    <row r="5" spans="1:5">
      <c r="A5" s="3" t="s">
        <v>64</v>
      </c>
    </row>
    <row r="6" spans="1:5">
      <c r="A6" s="4" t="s">
        <v>65</v>
      </c>
      <c r="B6" s="7" t="n">
        <v>0</v>
      </c>
      <c r="C6" s="5" t="n">
        <v>-0.1</v>
      </c>
      <c r="D6" s="5" t="n">
        <v>-0.6</v>
      </c>
      <c r="E6" s="5" t="n">
        <v>1.9</v>
      </c>
    </row>
    <row r="7" spans="1:5">
      <c r="A7" s="4" t="s">
        <v>66</v>
      </c>
      <c r="B7" s="5" t="n">
        <v>1.3</v>
      </c>
      <c r="C7" s="5" t="n">
        <v>-1.3</v>
      </c>
      <c r="D7" s="5" t="n">
        <v>1.8</v>
      </c>
      <c r="E7" s="7" t="n">
        <v>-2</v>
      </c>
    </row>
    <row r="8" spans="1:5">
      <c r="A8" s="4" t="s">
        <v>67</v>
      </c>
      <c r="B8" s="7" t="n">
        <v>0</v>
      </c>
      <c r="C8" s="7" t="n">
        <v>0</v>
      </c>
      <c r="D8" s="5" t="n">
        <v>-0.1</v>
      </c>
      <c r="E8" s="7" t="n">
        <v>0</v>
      </c>
    </row>
    <row r="9" spans="1:5">
      <c r="A9" s="4" t="s">
        <v>68</v>
      </c>
      <c r="B9" s="5" t="n">
        <v>1.3</v>
      </c>
      <c r="C9" s="5" t="n">
        <v>-1.4</v>
      </c>
      <c r="D9" s="5" t="n">
        <v>1.1</v>
      </c>
      <c r="E9" s="5" t="n">
        <v>-0.1</v>
      </c>
    </row>
    <row r="10" spans="1:5">
      <c r="A10" s="4" t="s">
        <v>69</v>
      </c>
      <c r="B10" s="8" t="n">
        <v>-73</v>
      </c>
      <c r="C10" s="6" t="n">
        <v>1.3</v>
      </c>
      <c r="D10" s="6" t="n">
        <v>-9.5</v>
      </c>
      <c r="E10" s="6" t="n">
        <v>21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9</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2</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45</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4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5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6</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2</v>
      </c>
    </row>
    <row r="3" spans="1:2">
      <c r="A3" s="3" t="s">
        <v>26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5</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6" t="n">
        <v>357.3</v>
      </c>
      <c r="C3" s="6" t="n">
        <v>397.3</v>
      </c>
    </row>
    <row r="4" spans="1:3">
      <c r="A4" s="4" t="s">
        <v>74</v>
      </c>
      <c r="B4" s="5" t="n">
        <v>340.2</v>
      </c>
      <c r="C4" s="5" t="n">
        <v>314.2</v>
      </c>
    </row>
    <row r="5" spans="1:3">
      <c r="A5" s="4" t="s">
        <v>75</v>
      </c>
      <c r="B5" s="5" t="n">
        <v>302.9</v>
      </c>
      <c r="C5" s="5" t="n">
        <v>197.1</v>
      </c>
    </row>
    <row r="6" spans="1:3">
      <c r="A6" s="4" t="s">
        <v>76</v>
      </c>
      <c r="B6" s="5" t="n">
        <v>272.2</v>
      </c>
      <c r="C6" s="5" t="n">
        <v>153.6</v>
      </c>
    </row>
    <row r="7" spans="1:3">
      <c r="A7" s="4" t="s">
        <v>77</v>
      </c>
      <c r="B7" s="7" t="n">
        <v>107</v>
      </c>
      <c r="C7" s="7" t="n">
        <v>65</v>
      </c>
    </row>
    <row r="8" spans="1:3">
      <c r="A8" s="4" t="s">
        <v>78</v>
      </c>
      <c r="B8" s="5" t="n">
        <v>38.5</v>
      </c>
      <c r="C8" s="7" t="n">
        <v>0</v>
      </c>
    </row>
    <row r="9" spans="1:3">
      <c r="A9" s="4" t="s">
        <v>79</v>
      </c>
      <c r="B9" s="5" t="n">
        <v>1418.1</v>
      </c>
      <c r="C9" s="5" t="n">
        <v>1127.2</v>
      </c>
    </row>
    <row r="10" spans="1:3">
      <c r="A10" s="4" t="s">
        <v>80</v>
      </c>
      <c r="B10" s="5" t="n">
        <v>390.6</v>
      </c>
      <c r="C10" s="5" t="n">
        <v>306.9</v>
      </c>
    </row>
    <row r="11" spans="1:3">
      <c r="A11" s="4" t="s">
        <v>81</v>
      </c>
      <c r="B11" s="5" t="n">
        <v>359.8</v>
      </c>
      <c r="C11" s="5" t="n">
        <v>11.3</v>
      </c>
    </row>
    <row r="12" spans="1:3">
      <c r="A12" s="4" t="s">
        <v>82</v>
      </c>
      <c r="B12" s="5" t="n">
        <v>412.3</v>
      </c>
      <c r="C12" s="7" t="n">
        <v>7</v>
      </c>
    </row>
    <row r="13" spans="1:3">
      <c r="A13" s="4" t="s">
        <v>83</v>
      </c>
      <c r="B13" s="5" t="n">
        <v>172.2</v>
      </c>
      <c r="C13" s="5" t="n">
        <v>125.6</v>
      </c>
    </row>
    <row r="14" spans="1:3">
      <c r="A14" s="4" t="s">
        <v>84</v>
      </c>
      <c r="B14" s="5" t="n">
        <v>18.4</v>
      </c>
      <c r="C14" s="5" t="n">
        <v>3.5</v>
      </c>
    </row>
    <row r="15" spans="1:3">
      <c r="A15" s="4" t="s">
        <v>85</v>
      </c>
      <c r="B15" s="5" t="n">
        <v>2771.4</v>
      </c>
      <c r="C15" s="5" t="n">
        <v>1581.5</v>
      </c>
    </row>
    <row r="16" spans="1:3">
      <c r="A16" s="3" t="s">
        <v>86</v>
      </c>
    </row>
    <row r="17" spans="1:3">
      <c r="A17" s="4" t="s">
        <v>87</v>
      </c>
      <c r="B17" s="5" t="n">
        <v>204.1</v>
      </c>
      <c r="C17" s="5" t="n">
        <v>126.5</v>
      </c>
    </row>
    <row r="18" spans="1:3">
      <c r="A18" s="4" t="s">
        <v>88</v>
      </c>
      <c r="B18" s="5" t="n">
        <v>41.4</v>
      </c>
      <c r="C18" s="5" t="n">
        <v>31.5</v>
      </c>
    </row>
    <row r="19" spans="1:3">
      <c r="A19" s="4" t="s">
        <v>89</v>
      </c>
      <c r="B19" s="5" t="n">
        <v>54.4</v>
      </c>
      <c r="C19" s="5" t="n">
        <v>33.9</v>
      </c>
    </row>
    <row r="20" spans="1:3">
      <c r="A20" s="4" t="s">
        <v>90</v>
      </c>
      <c r="B20" s="7" t="n">
        <v>5</v>
      </c>
      <c r="C20" s="7" t="n">
        <v>0</v>
      </c>
    </row>
    <row r="21" spans="1:3">
      <c r="A21" s="4" t="s">
        <v>91</v>
      </c>
      <c r="B21" s="5" t="n">
        <v>46.7</v>
      </c>
      <c r="C21" s="5" t="n">
        <v>22.1</v>
      </c>
    </row>
    <row r="22" spans="1:3">
      <c r="A22" s="4" t="s">
        <v>92</v>
      </c>
      <c r="B22" s="5" t="n">
        <v>6.4</v>
      </c>
      <c r="C22" s="7" t="n">
        <v>0</v>
      </c>
    </row>
    <row r="23" spans="1:3">
      <c r="A23" s="4" t="s">
        <v>93</v>
      </c>
      <c r="B23" s="7" t="n">
        <v>358</v>
      </c>
      <c r="C23" s="7" t="n">
        <v>214</v>
      </c>
    </row>
    <row r="24" spans="1:3">
      <c r="A24" s="4" t="s">
        <v>94</v>
      </c>
      <c r="B24" s="5" t="n">
        <v>347.4</v>
      </c>
      <c r="C24" s="5" t="n">
        <v>334.2</v>
      </c>
    </row>
    <row r="25" spans="1:3">
      <c r="A25" s="4" t="s">
        <v>95</v>
      </c>
      <c r="B25" s="5" t="n">
        <v>484.9</v>
      </c>
      <c r="C25" s="7" t="n">
        <v>0</v>
      </c>
    </row>
    <row r="26" spans="1:3">
      <c r="A26" s="4" t="s">
        <v>96</v>
      </c>
      <c r="B26" s="7" t="n">
        <v>0</v>
      </c>
      <c r="C26" s="5" t="n">
        <v>52.4</v>
      </c>
    </row>
    <row r="27" spans="1:3">
      <c r="A27" s="4" t="s">
        <v>97</v>
      </c>
      <c r="B27" s="5" t="n">
        <v>55.8</v>
      </c>
      <c r="C27" s="5" t="n">
        <v>0.3</v>
      </c>
    </row>
    <row r="28" spans="1:3">
      <c r="A28" s="4" t="s">
        <v>98</v>
      </c>
      <c r="B28" s="5" t="n">
        <v>21.4</v>
      </c>
      <c r="C28" s="5" t="n">
        <v>18.7</v>
      </c>
    </row>
    <row r="29" spans="1:3">
      <c r="A29" s="4" t="s">
        <v>99</v>
      </c>
      <c r="B29" s="5" t="n">
        <v>1267.5</v>
      </c>
      <c r="C29" s="5" t="n">
        <v>619.6</v>
      </c>
    </row>
    <row r="30" spans="1:3">
      <c r="A30" s="4" t="s">
        <v>100</v>
      </c>
      <c r="B30" s="4" t="s">
        <v>101</v>
      </c>
      <c r="C30" s="4" t="s">
        <v>101</v>
      </c>
    </row>
    <row r="31" spans="1:3">
      <c r="A31" s="3" t="s">
        <v>102</v>
      </c>
    </row>
    <row r="32" spans="1:3">
      <c r="A32" s="4" t="s">
        <v>103</v>
      </c>
      <c r="B32" s="7" t="n">
        <v>0</v>
      </c>
      <c r="C32" s="5" t="n">
        <v>35.8</v>
      </c>
    </row>
    <row r="33" spans="1:3">
      <c r="A33" s="3" t="s">
        <v>104</v>
      </c>
    </row>
    <row r="34" spans="1:3">
      <c r="A34" s="4" t="s">
        <v>105</v>
      </c>
      <c r="B34" s="5" t="n">
        <v>0.1</v>
      </c>
      <c r="C34" s="5" t="n">
        <v>0.1</v>
      </c>
    </row>
    <row r="35" spans="1:3">
      <c r="A35" s="4" t="s">
        <v>106</v>
      </c>
      <c r="B35" s="5" t="n">
        <v>1341.4</v>
      </c>
      <c r="C35" s="5" t="n">
        <v>753.2</v>
      </c>
    </row>
    <row r="36" spans="1:3">
      <c r="A36" s="4" t="s">
        <v>107</v>
      </c>
      <c r="B36" s="5" t="n">
        <v>154.9</v>
      </c>
      <c r="C36" s="5" t="n">
        <v>166.4</v>
      </c>
    </row>
    <row r="37" spans="1:3">
      <c r="A37" s="4" t="s">
        <v>108</v>
      </c>
      <c r="B37" s="5" t="n">
        <v>7.5</v>
      </c>
      <c r="C37" s="5" t="n">
        <v>6.4</v>
      </c>
    </row>
    <row r="38" spans="1:3">
      <c r="A38" s="4" t="s">
        <v>109</v>
      </c>
      <c r="B38" s="5" t="n">
        <v>1503.9</v>
      </c>
      <c r="C38" s="5" t="n">
        <v>926.1</v>
      </c>
    </row>
    <row r="39" spans="1:3">
      <c r="A39" s="4" t="s">
        <v>110</v>
      </c>
      <c r="B39" s="5" t="n">
        <v>2771.4</v>
      </c>
      <c r="C39" s="5" t="n">
        <v>1581.5</v>
      </c>
    </row>
    <row r="40" spans="1:3">
      <c r="A40" s="4" t="s">
        <v>111</v>
      </c>
    </row>
    <row r="41" spans="1:3">
      <c r="A41" s="3" t="s">
        <v>102</v>
      </c>
    </row>
    <row r="42" spans="1:3">
      <c r="A42" s="4" t="s">
        <v>112</v>
      </c>
      <c r="B42" s="7" t="n">
        <v>0</v>
      </c>
      <c r="C42" s="5" t="n">
        <v>35.8</v>
      </c>
    </row>
    <row r="43" spans="1:3">
      <c r="A43" s="4" t="s">
        <v>103</v>
      </c>
      <c r="B43" s="8" t="n">
        <v>0</v>
      </c>
      <c r="C43" s="6" t="n">
        <v>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8</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6</v>
      </c>
      <c r="B1" s="2" t="s">
        <v>1</v>
      </c>
    </row>
    <row r="2" spans="1:2">
      <c r="B2" s="2" t="s">
        <v>2</v>
      </c>
    </row>
    <row r="3" spans="1:2">
      <c r="A3" s="3" t="s">
        <v>274</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74</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82</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5</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88</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79</v>
      </c>
    </row>
    <row r="2" spans="1:2">
      <c r="A2" s="3" t="s">
        <v>236</v>
      </c>
    </row>
    <row r="3" spans="1:2">
      <c r="A3" s="4" t="s">
        <v>410</v>
      </c>
      <c r="B3" s="6" t="n">
        <v>539.2</v>
      </c>
    </row>
    <row r="4" spans="1:2">
      <c r="A4" s="4" t="s">
        <v>411</v>
      </c>
    </row>
    <row r="5" spans="1:2">
      <c r="A5" s="3" t="s">
        <v>236</v>
      </c>
    </row>
    <row r="6" spans="1:2">
      <c r="A6" s="4" t="s">
        <v>410</v>
      </c>
      <c r="B6" s="6" t="n">
        <v>531.5</v>
      </c>
    </row>
    <row r="7" spans="1:2">
      <c r="A7" s="4" t="s">
        <v>412</v>
      </c>
    </row>
    <row r="8" spans="1:2">
      <c r="A8" s="3" t="s">
        <v>413</v>
      </c>
    </row>
    <row r="9" spans="1:2">
      <c r="A9" s="4" t="s">
        <v>414</v>
      </c>
      <c r="B9" s="4" t="s">
        <v>415</v>
      </c>
    </row>
    <row r="10" spans="1:2">
      <c r="A10" s="4" t="s">
        <v>416</v>
      </c>
    </row>
    <row r="11" spans="1:2">
      <c r="A11" s="3" t="s">
        <v>236</v>
      </c>
    </row>
    <row r="12" spans="1:2">
      <c r="A12" s="4" t="s">
        <v>410</v>
      </c>
      <c r="B12" s="6" t="n">
        <v>7.7</v>
      </c>
    </row>
    <row r="13" spans="1:2">
      <c r="A13" s="3" t="s">
        <v>413</v>
      </c>
    </row>
    <row r="14" spans="1:2">
      <c r="A14" s="4" t="s">
        <v>414</v>
      </c>
      <c r="B14" s="4" t="s">
        <v>417</v>
      </c>
    </row>
    <row r="15" spans="1:2">
      <c r="A15" s="4" t="s">
        <v>418</v>
      </c>
    </row>
    <row r="16" spans="1:2">
      <c r="A16" s="3" t="s">
        <v>236</v>
      </c>
    </row>
    <row r="17" spans="1:2">
      <c r="A17" s="4" t="s">
        <v>410</v>
      </c>
      <c r="B17" s="8" t="n">
        <v>0</v>
      </c>
    </row>
    <row r="18" spans="1:2">
      <c r="A18" s="3" t="s">
        <v>413</v>
      </c>
    </row>
    <row r="19" spans="1:2">
      <c r="A19" s="4" t="s">
        <v>414</v>
      </c>
      <c r="B19" s="4" t="s">
        <v>1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19</v>
      </c>
      <c r="B1" s="2" t="s">
        <v>1</v>
      </c>
    </row>
    <row r="2" spans="1:2">
      <c r="B2" s="2" t="s">
        <v>2</v>
      </c>
    </row>
    <row r="3" spans="1:2">
      <c r="A3" s="3" t="s">
        <v>420</v>
      </c>
    </row>
    <row r="4" spans="1:2">
      <c r="A4" s="4" t="s">
        <v>421</v>
      </c>
      <c r="B4" s="4" t="s">
        <v>422</v>
      </c>
    </row>
    <row r="5" spans="1:2">
      <c r="A5" s="4" t="s">
        <v>423</v>
      </c>
    </row>
    <row r="6" spans="1:2">
      <c r="A6" s="3" t="s">
        <v>420</v>
      </c>
    </row>
    <row r="7" spans="1:2">
      <c r="A7" s="4" t="s">
        <v>421</v>
      </c>
      <c r="B7" s="4" t="s">
        <v>424</v>
      </c>
    </row>
    <row r="8" spans="1:2">
      <c r="A8" s="4" t="s">
        <v>425</v>
      </c>
    </row>
    <row r="9" spans="1:2">
      <c r="A9" s="3" t="s">
        <v>420</v>
      </c>
    </row>
    <row r="10" spans="1:2">
      <c r="A10" s="4" t="s">
        <v>421</v>
      </c>
      <c r="B10"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179</v>
      </c>
    </row>
    <row r="3" spans="1:2">
      <c r="A3" s="3" t="s">
        <v>75</v>
      </c>
    </row>
    <row r="4" spans="1:2">
      <c r="A4" s="4" t="s">
        <v>428</v>
      </c>
      <c r="B4" s="6" t="n">
        <v>197.1</v>
      </c>
    </row>
    <row r="5" spans="1:2">
      <c r="A5" s="4" t="s">
        <v>429</v>
      </c>
      <c r="B5" s="5" t="n">
        <v>302.9</v>
      </c>
    </row>
    <row r="6" spans="1:2">
      <c r="A6" s="4" t="s">
        <v>430</v>
      </c>
      <c r="B6" s="6" t="n">
        <v>105.8</v>
      </c>
    </row>
    <row r="7" spans="1:2">
      <c r="A7" s="4" t="s">
        <v>431</v>
      </c>
      <c r="B7" s="4" t="s">
        <v>432</v>
      </c>
    </row>
    <row r="8" spans="1:2">
      <c r="A8" s="3" t="s">
        <v>433</v>
      </c>
    </row>
    <row r="9" spans="1:2">
      <c r="A9" s="4" t="s">
        <v>434</v>
      </c>
      <c r="B9" s="6" t="n">
        <v>2.8</v>
      </c>
    </row>
    <row r="10" spans="1:2">
      <c r="A10" s="4" t="s">
        <v>435</v>
      </c>
      <c r="B10" s="5" t="n">
        <v>4.2</v>
      </c>
    </row>
    <row r="11" spans="1:2">
      <c r="A11" s="4" t="s">
        <v>430</v>
      </c>
      <c r="B11" s="6" t="n">
        <v>1.4</v>
      </c>
    </row>
    <row r="12" spans="1:2">
      <c r="A12" s="4" t="s">
        <v>431</v>
      </c>
      <c r="B12"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71</v>
      </c>
    </row>
    <row r="2" spans="1:3">
      <c r="A2" s="4" t="s">
        <v>114</v>
      </c>
      <c r="B2" s="10" t="n">
        <v>0.001</v>
      </c>
      <c r="C2" s="10" t="n">
        <v>0.001</v>
      </c>
    </row>
    <row r="3" spans="1:3">
      <c r="A3" s="4" t="s">
        <v>115</v>
      </c>
      <c r="B3" s="7" t="n">
        <v>990000000</v>
      </c>
      <c r="C3" s="7" t="n">
        <v>990000000</v>
      </c>
    </row>
    <row r="4" spans="1:3">
      <c r="A4" s="4" t="s">
        <v>116</v>
      </c>
      <c r="B4" s="7" t="n">
        <v>76349298</v>
      </c>
      <c r="C4" s="7" t="n">
        <v>62790087</v>
      </c>
    </row>
    <row r="5" spans="1:3">
      <c r="A5" s="4" t="s">
        <v>117</v>
      </c>
      <c r="B5" s="7" t="n">
        <v>76349298</v>
      </c>
      <c r="C5" s="7" t="n">
        <v>62790087</v>
      </c>
    </row>
    <row r="6" spans="1:3">
      <c r="A6" s="4" t="s">
        <v>111</v>
      </c>
    </row>
    <row r="7" spans="1:3">
      <c r="A7" s="4" t="s">
        <v>118</v>
      </c>
      <c r="B7" s="10" t="n">
        <v>0.001</v>
      </c>
      <c r="C7" s="10" t="n">
        <v>0.001</v>
      </c>
    </row>
    <row r="8" spans="1:3">
      <c r="A8" s="4" t="s">
        <v>119</v>
      </c>
      <c r="B8" s="7" t="n">
        <v>10000000</v>
      </c>
      <c r="C8" s="7" t="n">
        <v>10000000</v>
      </c>
    </row>
    <row r="9" spans="1:3">
      <c r="A9" s="4" t="s">
        <v>120</v>
      </c>
      <c r="B9" s="7" t="n">
        <v>0</v>
      </c>
      <c r="C9" s="7" t="n">
        <v>35805</v>
      </c>
    </row>
    <row r="10" spans="1:3">
      <c r="A10" s="4" t="s">
        <v>121</v>
      </c>
      <c r="B10" s="7" t="n">
        <v>0</v>
      </c>
      <c r="C10" s="7" t="n">
        <v>35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438</v>
      </c>
      <c r="D1" s="2" t="s">
        <v>71</v>
      </c>
    </row>
    <row r="2" spans="1:4">
      <c r="A2" s="3" t="s">
        <v>439</v>
      </c>
    </row>
    <row r="3" spans="1:4">
      <c r="A3" s="4" t="s">
        <v>75</v>
      </c>
      <c r="B3" s="6" t="n">
        <v>302.9</v>
      </c>
      <c r="C3" s="6" t="n">
        <v>197.7</v>
      </c>
      <c r="D3" s="6" t="n">
        <v>197.1</v>
      </c>
    </row>
    <row r="4" spans="1:4">
      <c r="A4" s="4" t="s">
        <v>76</v>
      </c>
      <c r="B4" s="5" t="n">
        <v>272.2</v>
      </c>
      <c r="C4" s="5" t="n">
        <v>152.4</v>
      </c>
      <c r="D4" s="5" t="n">
        <v>153.6</v>
      </c>
    </row>
    <row r="5" spans="1:4">
      <c r="A5" s="3" t="s">
        <v>104</v>
      </c>
    </row>
    <row r="6" spans="1:4">
      <c r="A6" s="4" t="s">
        <v>107</v>
      </c>
      <c r="B6" s="6" t="n">
        <v>154.9</v>
      </c>
      <c r="C6" s="5" t="n">
        <v>165.8</v>
      </c>
      <c r="D6" s="5" t="n">
        <v>166.4</v>
      </c>
    </row>
    <row r="7" spans="1:4">
      <c r="A7" s="4" t="s">
        <v>440</v>
      </c>
    </row>
    <row r="8" spans="1:4">
      <c r="A8" s="3" t="s">
        <v>439</v>
      </c>
    </row>
    <row r="9" spans="1:4">
      <c r="A9" s="4" t="s">
        <v>75</v>
      </c>
      <c r="D9" s="5" t="n">
        <v>197.1</v>
      </c>
    </row>
    <row r="10" spans="1:4">
      <c r="A10" s="4" t="s">
        <v>76</v>
      </c>
      <c r="D10" s="5" t="n">
        <v>153.6</v>
      </c>
    </row>
    <row r="11" spans="1:4">
      <c r="A11" s="3" t="s">
        <v>104</v>
      </c>
    </row>
    <row r="12" spans="1:4">
      <c r="A12" s="4" t="s">
        <v>107</v>
      </c>
      <c r="D12" s="6" t="n">
        <v>166.4</v>
      </c>
    </row>
    <row r="13" spans="1:4">
      <c r="A13" s="4" t="s">
        <v>441</v>
      </c>
    </row>
    <row r="14" spans="1:4">
      <c r="A14" s="3" t="s">
        <v>439</v>
      </c>
    </row>
    <row r="15" spans="1:4">
      <c r="A15" s="4" t="s">
        <v>75</v>
      </c>
      <c r="C15" s="5" t="n">
        <v>0.6</v>
      </c>
    </row>
    <row r="16" spans="1:4">
      <c r="A16" s="4" t="s">
        <v>76</v>
      </c>
      <c r="C16" s="5" t="n">
        <v>-1.2</v>
      </c>
    </row>
    <row r="17" spans="1:4">
      <c r="A17" s="3" t="s">
        <v>104</v>
      </c>
    </row>
    <row r="18" spans="1:4">
      <c r="A18" s="4" t="s">
        <v>107</v>
      </c>
      <c r="C18" s="6" t="n">
        <v>-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8</v>
      </c>
    </row>
    <row r="3" spans="1:3">
      <c r="A3" s="3" t="s">
        <v>443</v>
      </c>
    </row>
    <row r="4" spans="1:3">
      <c r="A4" s="4" t="s">
        <v>444</v>
      </c>
      <c r="B4" s="6" t="n">
        <v>-202.4</v>
      </c>
      <c r="C4" s="6" t="n">
        <v>-209.9</v>
      </c>
    </row>
    <row r="5" spans="1:3">
      <c r="A5" s="4" t="s">
        <v>445</v>
      </c>
      <c r="B5" s="5" t="n">
        <v>-484.1</v>
      </c>
      <c r="C5" s="6" t="n">
        <v>-1.9</v>
      </c>
    </row>
    <row r="6" spans="1:3">
      <c r="A6" s="4" t="s">
        <v>446</v>
      </c>
    </row>
    <row r="7" spans="1:3">
      <c r="A7" s="3" t="s">
        <v>443</v>
      </c>
    </row>
    <row r="8" spans="1:3">
      <c r="A8" s="4" t="s">
        <v>444</v>
      </c>
      <c r="B8" s="5" t="n">
        <v>-146.9</v>
      </c>
    </row>
    <row r="9" spans="1:3">
      <c r="A9" s="4" t="s">
        <v>445</v>
      </c>
      <c r="B9" s="6" t="n">
        <v>-80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47</v>
      </c>
      <c r="C1" s="2" t="s">
        <v>27</v>
      </c>
      <c r="I1" s="2" t="s">
        <v>1</v>
      </c>
    </row>
    <row r="2" spans="1:10">
      <c r="C2" s="2" t="s">
        <v>2</v>
      </c>
      <c r="D2" s="2" t="s">
        <v>448</v>
      </c>
      <c r="E2" s="2" t="s">
        <v>449</v>
      </c>
      <c r="F2" s="2" t="s">
        <v>28</v>
      </c>
      <c r="G2" s="2" t="s">
        <v>450</v>
      </c>
      <c r="H2" s="2" t="s">
        <v>451</v>
      </c>
      <c r="I2" s="2" t="s">
        <v>2</v>
      </c>
      <c r="J2" s="2" t="s">
        <v>28</v>
      </c>
    </row>
    <row r="3" spans="1:10">
      <c r="A3" s="3" t="s">
        <v>452</v>
      </c>
    </row>
    <row r="4" spans="1:10">
      <c r="A4" s="4" t="s">
        <v>45</v>
      </c>
      <c r="C4" s="6" t="n">
        <v>-74.3</v>
      </c>
      <c r="D4" s="6" t="n">
        <v>16.3</v>
      </c>
      <c r="E4" s="6" t="n">
        <v>47.4</v>
      </c>
      <c r="F4" s="6" t="n">
        <v>2.7</v>
      </c>
      <c r="G4" s="6" t="n">
        <v>204.8</v>
      </c>
      <c r="H4" s="6" t="n">
        <v>7.1</v>
      </c>
      <c r="I4" s="6" t="n">
        <v>-10.6</v>
      </c>
      <c r="J4" s="6" t="n">
        <v>214.6</v>
      </c>
    </row>
    <row r="5" spans="1:10">
      <c r="A5" s="4" t="s">
        <v>47</v>
      </c>
      <c r="C5" s="7" t="n">
        <v>0</v>
      </c>
      <c r="F5" s="5" t="n">
        <v>-0.2</v>
      </c>
      <c r="I5" s="5" t="n">
        <v>-0.3</v>
      </c>
      <c r="J5" s="5" t="n">
        <v>-0.7</v>
      </c>
    </row>
    <row r="6" spans="1:10">
      <c r="A6" s="4" t="s">
        <v>48</v>
      </c>
      <c r="C6" s="7" t="n">
        <v>0</v>
      </c>
      <c r="F6" s="5" t="n">
        <v>-0.1</v>
      </c>
      <c r="I6" s="5" t="n">
        <v>-1.2</v>
      </c>
      <c r="J6" s="5" t="n">
        <v>-4.9</v>
      </c>
    </row>
    <row r="7" spans="1:10">
      <c r="A7" s="4" t="s">
        <v>49</v>
      </c>
      <c r="C7" s="6" t="n">
        <v>-74.3</v>
      </c>
      <c r="F7" s="6" t="n">
        <v>2.4</v>
      </c>
      <c r="I7" s="6" t="n">
        <v>-12.1</v>
      </c>
      <c r="J7" s="8" t="n">
        <v>209</v>
      </c>
    </row>
    <row r="8" spans="1:10">
      <c r="A8" s="4" t="s">
        <v>453</v>
      </c>
      <c r="C8" s="5" t="n">
        <v>76.2</v>
      </c>
      <c r="F8" s="5" t="n">
        <v>63.9</v>
      </c>
      <c r="I8" s="5" t="n">
        <v>69.40000000000001</v>
      </c>
      <c r="J8" s="5" t="n">
        <v>63.6</v>
      </c>
    </row>
    <row r="9" spans="1:10">
      <c r="A9" s="4" t="s">
        <v>454</v>
      </c>
      <c r="C9" s="7" t="n">
        <v>0</v>
      </c>
      <c r="F9" s="5" t="n">
        <v>-1.5</v>
      </c>
      <c r="I9" s="5" t="n">
        <v>-0.7</v>
      </c>
      <c r="J9" s="5" t="n">
        <v>-1.5</v>
      </c>
    </row>
    <row r="10" spans="1:10">
      <c r="A10" s="4" t="s">
        <v>455</v>
      </c>
      <c r="C10" s="5" t="n">
        <v>76.2</v>
      </c>
      <c r="F10" s="5" t="n">
        <v>62.4</v>
      </c>
      <c r="I10" s="5" t="n">
        <v>68.7</v>
      </c>
      <c r="J10" s="5" t="n">
        <v>62.1</v>
      </c>
    </row>
    <row r="11" spans="1:10">
      <c r="A11" s="4" t="s">
        <v>456</v>
      </c>
      <c r="C11" s="9" t="n">
        <v>-0.98</v>
      </c>
      <c r="F11" s="9" t="n">
        <v>0.04</v>
      </c>
      <c r="I11" s="9" t="n">
        <v>-0.18</v>
      </c>
      <c r="J11" s="9" t="n">
        <v>3.37</v>
      </c>
    </row>
    <row r="12" spans="1:10">
      <c r="A12" s="3" t="s">
        <v>457</v>
      </c>
    </row>
    <row r="13" spans="1:10">
      <c r="A13" s="4" t="s">
        <v>49</v>
      </c>
      <c r="C13" s="6" t="n">
        <v>-74.3</v>
      </c>
      <c r="F13" s="6" t="n">
        <v>2.4</v>
      </c>
      <c r="I13" s="6" t="n">
        <v>-12.1</v>
      </c>
      <c r="J13" s="8" t="n">
        <v>209</v>
      </c>
    </row>
    <row r="14" spans="1:10">
      <c r="A14" s="4" t="s">
        <v>50</v>
      </c>
      <c r="C14" s="7" t="n">
        <v>0</v>
      </c>
      <c r="F14" s="7" t="n">
        <v>0</v>
      </c>
      <c r="I14" s="7" t="n">
        <v>0</v>
      </c>
      <c r="J14" s="7" t="n">
        <v>0</v>
      </c>
    </row>
    <row r="15" spans="1:10">
      <c r="A15" s="4" t="s">
        <v>51</v>
      </c>
      <c r="C15" s="7" t="n">
        <v>0</v>
      </c>
      <c r="F15" s="7" t="n">
        <v>0</v>
      </c>
      <c r="I15" s="7" t="n">
        <v>0</v>
      </c>
      <c r="J15" s="7" t="n">
        <v>0</v>
      </c>
    </row>
    <row r="16" spans="1:10">
      <c r="A16" s="4" t="s">
        <v>52</v>
      </c>
      <c r="C16" s="7" t="n">
        <v>0</v>
      </c>
      <c r="F16" s="7" t="n">
        <v>0</v>
      </c>
      <c r="I16" s="7" t="n">
        <v>0</v>
      </c>
      <c r="J16" s="7" t="n">
        <v>0</v>
      </c>
    </row>
    <row r="17" spans="1:10">
      <c r="A17" s="4" t="s">
        <v>53</v>
      </c>
      <c r="B17" s="4" t="s">
        <v>54</v>
      </c>
      <c r="C17" s="6" t="n">
        <v>-74.3</v>
      </c>
      <c r="F17" s="6" t="n">
        <v>2.4</v>
      </c>
      <c r="I17" s="6" t="n">
        <v>-12.1</v>
      </c>
      <c r="J17" s="8" t="n">
        <v>209</v>
      </c>
    </row>
    <row r="18" spans="1:10">
      <c r="A18" s="4" t="s">
        <v>458</v>
      </c>
      <c r="C18" s="5" t="n">
        <v>76.2</v>
      </c>
      <c r="F18" s="5" t="n">
        <v>62.4</v>
      </c>
      <c r="I18" s="5" t="n">
        <v>68.7</v>
      </c>
      <c r="J18" s="5" t="n">
        <v>62.1</v>
      </c>
    </row>
    <row r="19" spans="1:10">
      <c r="A19" s="4" t="s">
        <v>459</v>
      </c>
      <c r="C19" s="7" t="n">
        <v>0</v>
      </c>
      <c r="F19" s="5" t="n">
        <v>0.9</v>
      </c>
      <c r="I19" s="7" t="n">
        <v>0</v>
      </c>
      <c r="J19" s="5" t="n">
        <v>1.1</v>
      </c>
    </row>
    <row r="20" spans="1:10">
      <c r="A20" s="4" t="s">
        <v>460</v>
      </c>
      <c r="C20" s="7" t="n">
        <v>0</v>
      </c>
      <c r="F20" s="7" t="n">
        <v>0</v>
      </c>
      <c r="I20" s="7" t="n">
        <v>0</v>
      </c>
      <c r="J20" s="7" t="n">
        <v>0</v>
      </c>
    </row>
    <row r="21" spans="1:10">
      <c r="A21" s="4" t="s">
        <v>461</v>
      </c>
      <c r="C21" s="5" t="n">
        <v>76.2</v>
      </c>
      <c r="F21" s="5" t="n">
        <v>63.3</v>
      </c>
      <c r="I21" s="5" t="n">
        <v>68.7</v>
      </c>
      <c r="J21" s="5" t="n">
        <v>63.2</v>
      </c>
    </row>
    <row r="22" spans="1:10">
      <c r="A22" s="4" t="s">
        <v>462</v>
      </c>
      <c r="C22" s="9" t="n">
        <v>-0.98</v>
      </c>
      <c r="F22" s="9" t="n">
        <v>0.04</v>
      </c>
      <c r="I22" s="9" t="n">
        <v>-0.18</v>
      </c>
      <c r="J22" s="9" t="n">
        <v>3.31</v>
      </c>
    </row>
    <row r="23" spans="1:10"/>
    <row r="24" spans="1:10">
      <c r="A24" s="4" t="s">
        <v>54</v>
      </c>
      <c r="B24" s="4" t="s">
        <v>61</v>
      </c>
    </row>
  </sheetData>
  <mergeCells count="5">
    <mergeCell ref="A1:B2"/>
    <mergeCell ref="C1:H1"/>
    <mergeCell ref="I1:J1"/>
    <mergeCell ref="A23:I23"/>
    <mergeCell ref="B24:I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464</v>
      </c>
      <c r="C1" s="2" t="s">
        <v>2</v>
      </c>
      <c r="D1" s="2" t="s">
        <v>71</v>
      </c>
      <c r="E1" s="2" t="s">
        <v>231</v>
      </c>
    </row>
    <row r="2" spans="1:5">
      <c r="A2" s="3" t="s">
        <v>465</v>
      </c>
    </row>
    <row r="3" spans="1:5">
      <c r="A3" s="4" t="s">
        <v>116</v>
      </c>
      <c r="C3" s="7" t="n">
        <v>76349298</v>
      </c>
      <c r="D3" s="7" t="n">
        <v>62790087</v>
      </c>
    </row>
    <row r="4" spans="1:5">
      <c r="A4" s="4" t="s">
        <v>466</v>
      </c>
    </row>
    <row r="5" spans="1:5">
      <c r="A5" s="3" t="s">
        <v>465</v>
      </c>
    </row>
    <row r="6" spans="1:5">
      <c r="A6" s="4" t="s">
        <v>467</v>
      </c>
      <c r="C6" s="8" t="n">
        <v>450000000</v>
      </c>
      <c r="D6" s="8" t="n">
        <v>450000000</v>
      </c>
      <c r="E6" s="8" t="n">
        <v>450000000</v>
      </c>
    </row>
    <row r="7" spans="1:5">
      <c r="A7" s="4" t="s">
        <v>233</v>
      </c>
      <c r="C7" s="4" t="s">
        <v>234</v>
      </c>
      <c r="E7" s="4" t="s">
        <v>234</v>
      </c>
    </row>
    <row r="8" spans="1:5">
      <c r="A8" s="4" t="s">
        <v>468</v>
      </c>
      <c r="E8" s="9" t="n">
        <v>60.62</v>
      </c>
    </row>
    <row r="9" spans="1:5">
      <c r="A9" s="4" t="s">
        <v>125</v>
      </c>
    </row>
    <row r="10" spans="1:5">
      <c r="A10" s="3" t="s">
        <v>465</v>
      </c>
    </row>
    <row r="11" spans="1:5">
      <c r="A11" s="4" t="s">
        <v>469</v>
      </c>
      <c r="B11" s="7" t="n">
        <v>1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70</v>
      </c>
      <c r="B1" s="2" t="s">
        <v>27</v>
      </c>
      <c r="H1" s="2" t="s">
        <v>1</v>
      </c>
    </row>
    <row r="2" spans="1:9">
      <c r="B2" s="2" t="s">
        <v>2</v>
      </c>
      <c r="C2" s="2" t="s">
        <v>448</v>
      </c>
      <c r="D2" s="2" t="s">
        <v>449</v>
      </c>
      <c r="E2" s="2" t="s">
        <v>28</v>
      </c>
      <c r="F2" s="2" t="s">
        <v>450</v>
      </c>
      <c r="G2" s="2" t="s">
        <v>451</v>
      </c>
      <c r="H2" s="2" t="s">
        <v>2</v>
      </c>
      <c r="I2" s="2" t="s">
        <v>28</v>
      </c>
    </row>
    <row r="3" spans="1:9">
      <c r="A3" s="3" t="s">
        <v>471</v>
      </c>
    </row>
    <row r="4" spans="1:9">
      <c r="A4" s="4" t="s">
        <v>472</v>
      </c>
      <c r="B4" s="6" t="n">
        <v>1559.7</v>
      </c>
      <c r="C4" s="6" t="n">
        <v>983.5</v>
      </c>
      <c r="D4" s="6" t="n">
        <v>926.1</v>
      </c>
      <c r="E4" s="6" t="n">
        <v>864.3</v>
      </c>
      <c r="F4" s="6" t="n">
        <v>641.1</v>
      </c>
      <c r="G4" s="6" t="n">
        <v>618.8</v>
      </c>
      <c r="H4" s="6" t="n">
        <v>926.1</v>
      </c>
      <c r="I4" s="6" t="n">
        <v>618.8</v>
      </c>
    </row>
    <row r="5" spans="1:9">
      <c r="A5" s="4" t="s">
        <v>136</v>
      </c>
      <c r="B5" s="5" t="n">
        <v>1.3</v>
      </c>
      <c r="C5" s="5" t="n">
        <v>-0.7</v>
      </c>
      <c r="D5" s="5" t="n">
        <v>0.5</v>
      </c>
      <c r="E5" s="5" t="n">
        <v>-1.4</v>
      </c>
      <c r="F5" s="5" t="n">
        <v>-0.5</v>
      </c>
      <c r="G5" s="5" t="n">
        <v>1.8</v>
      </c>
      <c r="H5" s="5" t="n">
        <v>1.1</v>
      </c>
      <c r="I5" s="5" t="n">
        <v>-0.1</v>
      </c>
    </row>
    <row r="6" spans="1:9">
      <c r="A6" s="4" t="s">
        <v>473</v>
      </c>
      <c r="B6" s="5" t="n">
        <v>1503.9</v>
      </c>
      <c r="C6" s="5" t="n">
        <v>1559.7</v>
      </c>
      <c r="D6" s="5" t="n">
        <v>983.5</v>
      </c>
      <c r="E6" s="5" t="n">
        <v>876.6</v>
      </c>
      <c r="F6" s="5" t="n">
        <v>864.3</v>
      </c>
      <c r="G6" s="5" t="n">
        <v>641.1</v>
      </c>
      <c r="H6" s="5" t="n">
        <v>1503.9</v>
      </c>
      <c r="I6" s="5" t="n">
        <v>876.6</v>
      </c>
    </row>
    <row r="7" spans="1:9">
      <c r="A7" s="4" t="s">
        <v>474</v>
      </c>
    </row>
    <row r="8" spans="1:9">
      <c r="A8" s="3" t="s">
        <v>471</v>
      </c>
    </row>
    <row r="9" spans="1:9">
      <c r="A9" s="4" t="s">
        <v>472</v>
      </c>
      <c r="D9" s="5" t="n">
        <v>10.3</v>
      </c>
      <c r="H9" s="5" t="n">
        <v>10.3</v>
      </c>
    </row>
    <row r="10" spans="1:9">
      <c r="A10" s="4" t="s">
        <v>136</v>
      </c>
      <c r="H10" s="5" t="n">
        <v>-0.6</v>
      </c>
    </row>
    <row r="11" spans="1:9">
      <c r="A11" s="4" t="s">
        <v>473</v>
      </c>
      <c r="B11" s="5" t="n">
        <v>9.699999999999999</v>
      </c>
      <c r="H11" s="5" t="n">
        <v>9.699999999999999</v>
      </c>
    </row>
    <row r="12" spans="1:9">
      <c r="A12" s="4" t="s">
        <v>475</v>
      </c>
    </row>
    <row r="13" spans="1:9">
      <c r="A13" s="3" t="s">
        <v>471</v>
      </c>
    </row>
    <row r="14" spans="1:9">
      <c r="A14" s="4" t="s">
        <v>472</v>
      </c>
      <c r="D14" s="5" t="n">
        <v>-2.3</v>
      </c>
      <c r="H14" s="5" t="n">
        <v>-2.3</v>
      </c>
    </row>
    <row r="15" spans="1:9">
      <c r="A15" s="4" t="s">
        <v>136</v>
      </c>
      <c r="H15" s="5" t="n">
        <v>-0.1</v>
      </c>
    </row>
    <row r="16" spans="1:9">
      <c r="A16" s="4" t="s">
        <v>473</v>
      </c>
      <c r="B16" s="5" t="n">
        <v>-2.4</v>
      </c>
      <c r="H16" s="5" t="n">
        <v>-2.4</v>
      </c>
    </row>
    <row r="17" spans="1:9">
      <c r="A17" s="4" t="s">
        <v>476</v>
      </c>
    </row>
    <row r="18" spans="1:9">
      <c r="A18" s="3" t="s">
        <v>471</v>
      </c>
    </row>
    <row r="19" spans="1:9">
      <c r="A19" s="4" t="s">
        <v>472</v>
      </c>
      <c r="D19" s="5" t="n">
        <v>-1.6</v>
      </c>
      <c r="H19" s="5" t="n">
        <v>-1.6</v>
      </c>
    </row>
    <row r="20" spans="1:9">
      <c r="A20" s="4" t="s">
        <v>136</v>
      </c>
      <c r="H20" s="5" t="n">
        <v>1.8</v>
      </c>
    </row>
    <row r="21" spans="1:9">
      <c r="A21" s="4" t="s">
        <v>473</v>
      </c>
      <c r="B21" s="5" t="n">
        <v>0.2</v>
      </c>
      <c r="H21" s="5" t="n">
        <v>0.2</v>
      </c>
    </row>
    <row r="22" spans="1:9">
      <c r="A22" s="4" t="s">
        <v>123</v>
      </c>
    </row>
    <row r="23" spans="1:9">
      <c r="A23" s="3" t="s">
        <v>471</v>
      </c>
    </row>
    <row r="24" spans="1:9">
      <c r="A24" s="4" t="s">
        <v>472</v>
      </c>
      <c r="B24" s="5" t="n">
        <v>6.2</v>
      </c>
      <c r="C24" s="5" t="n">
        <v>6.9</v>
      </c>
      <c r="D24" s="5" t="n">
        <v>6.4</v>
      </c>
      <c r="E24" s="5" t="n">
        <v>8.699999999999999</v>
      </c>
      <c r="F24" s="5" t="n">
        <v>9.199999999999999</v>
      </c>
      <c r="G24" s="5" t="n">
        <v>7.4</v>
      </c>
      <c r="H24" s="5" t="n">
        <v>6.4</v>
      </c>
      <c r="I24" s="5" t="n">
        <v>7.4</v>
      </c>
    </row>
    <row r="25" spans="1:9">
      <c r="A25" s="4" t="s">
        <v>136</v>
      </c>
      <c r="B25" s="5" t="n">
        <v>1.3</v>
      </c>
      <c r="C25" s="5" t="n">
        <v>-0.7</v>
      </c>
      <c r="D25" s="5" t="n">
        <v>0.5</v>
      </c>
      <c r="E25" s="5" t="n">
        <v>-1.4</v>
      </c>
      <c r="F25" s="5" t="n">
        <v>-0.5</v>
      </c>
      <c r="G25" s="5" t="n">
        <v>1.8</v>
      </c>
    </row>
    <row r="26" spans="1:9">
      <c r="A26" s="4" t="s">
        <v>473</v>
      </c>
      <c r="B26" s="6" t="n">
        <v>7.5</v>
      </c>
      <c r="C26" s="6" t="n">
        <v>6.2</v>
      </c>
      <c r="D26" s="6" t="n">
        <v>6.9</v>
      </c>
      <c r="E26" s="6" t="n">
        <v>7.3</v>
      </c>
      <c r="F26" s="6" t="n">
        <v>8.699999999999999</v>
      </c>
      <c r="G26" s="6" t="n">
        <v>9.199999999999999</v>
      </c>
      <c r="H26" s="6" t="n">
        <v>7.5</v>
      </c>
      <c r="I26" s="6" t="n">
        <v>7.3</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7</v>
      </c>
      <c r="B1" s="2" t="s">
        <v>478</v>
      </c>
      <c r="C1" s="2" t="s">
        <v>2</v>
      </c>
      <c r="D1" s="2" t="s">
        <v>448</v>
      </c>
      <c r="E1" s="2" t="s">
        <v>2</v>
      </c>
      <c r="F1" s="2" t="s">
        <v>28</v>
      </c>
      <c r="G1" s="2" t="s">
        <v>71</v>
      </c>
    </row>
    <row r="2" spans="1:7">
      <c r="A2" s="3" t="s">
        <v>479</v>
      </c>
    </row>
    <row r="3" spans="1:7">
      <c r="A3" s="4" t="s">
        <v>114</v>
      </c>
      <c r="B3" s="10" t="n">
        <v>0.001</v>
      </c>
      <c r="C3" s="10" t="n">
        <v>0.001</v>
      </c>
      <c r="E3" s="10" t="n">
        <v>0.001</v>
      </c>
      <c r="G3" s="10" t="n">
        <v>0.001</v>
      </c>
    </row>
    <row r="4" spans="1:7">
      <c r="A4" s="4" t="s">
        <v>480</v>
      </c>
      <c r="E4" s="8" t="n">
        <v>0</v>
      </c>
      <c r="F4" s="8" t="n">
        <v>124</v>
      </c>
    </row>
    <row r="5" spans="1:7">
      <c r="A5" s="4" t="s">
        <v>81</v>
      </c>
      <c r="C5" s="6" t="n">
        <v>359.8</v>
      </c>
      <c r="E5" s="5" t="n">
        <v>359.8</v>
      </c>
      <c r="G5" s="6" t="n">
        <v>11.3</v>
      </c>
    </row>
    <row r="6" spans="1:7">
      <c r="A6" s="4" t="s">
        <v>481</v>
      </c>
      <c r="E6" s="5" t="n">
        <v>15.8</v>
      </c>
      <c r="F6" s="8" t="n">
        <v>0</v>
      </c>
    </row>
    <row r="7" spans="1:7">
      <c r="A7" s="4" t="s">
        <v>482</v>
      </c>
    </row>
    <row r="8" spans="1:7">
      <c r="A8" s="3" t="s">
        <v>479</v>
      </c>
    </row>
    <row r="9" spans="1:7">
      <c r="A9" s="4" t="s">
        <v>81</v>
      </c>
      <c r="C9" s="5" t="n">
        <v>354.4</v>
      </c>
      <c r="E9" s="5" t="n">
        <v>354.4</v>
      </c>
      <c r="G9" s="5" t="n">
        <v>5.9</v>
      </c>
    </row>
    <row r="10" spans="1:7">
      <c r="A10" s="4" t="s">
        <v>483</v>
      </c>
    </row>
    <row r="11" spans="1:7">
      <c r="A11" s="3" t="s">
        <v>479</v>
      </c>
    </row>
    <row r="12" spans="1:7">
      <c r="A12" s="4" t="s">
        <v>484</v>
      </c>
      <c r="B12" s="9" t="n">
        <v>5.6</v>
      </c>
    </row>
    <row r="13" spans="1:7">
      <c r="A13" s="4" t="s">
        <v>485</v>
      </c>
      <c r="B13" s="11" t="n">
        <v>0.0636</v>
      </c>
    </row>
    <row r="14" spans="1:7">
      <c r="A14" s="4" t="s">
        <v>486</v>
      </c>
      <c r="B14" s="11" t="n">
        <v>0.1933</v>
      </c>
    </row>
    <row r="15" spans="1:7">
      <c r="A15" s="4" t="s">
        <v>487</v>
      </c>
      <c r="B15" s="10" t="n">
        <v>43.189</v>
      </c>
    </row>
    <row r="16" spans="1:7">
      <c r="A16" s="4" t="s">
        <v>488</v>
      </c>
      <c r="B16" s="6" t="n">
        <v>1424.9</v>
      </c>
    </row>
    <row r="17" spans="1:7">
      <c r="A17" s="4" t="s">
        <v>489</v>
      </c>
      <c r="C17" s="5" t="n">
        <v>2.2</v>
      </c>
      <c r="E17" s="5" t="n">
        <v>18.1</v>
      </c>
      <c r="G17" s="5" t="n">
        <v>25.2</v>
      </c>
    </row>
    <row r="18" spans="1:7">
      <c r="A18" s="4" t="s">
        <v>490</v>
      </c>
      <c r="C18" s="5" t="n">
        <v>119.3</v>
      </c>
      <c r="E18" s="5" t="n">
        <v>148.9</v>
      </c>
    </row>
    <row r="19" spans="1:7">
      <c r="A19" s="4" t="s">
        <v>491</v>
      </c>
      <c r="B19" s="7" t="n">
        <v>2</v>
      </c>
    </row>
    <row r="20" spans="1:7">
      <c r="A20" s="4" t="s">
        <v>480</v>
      </c>
      <c r="B20" s="5" t="n">
        <v>18.1</v>
      </c>
    </row>
    <row r="21" spans="1:7">
      <c r="A21" s="4" t="s">
        <v>81</v>
      </c>
      <c r="C21" s="5" t="n">
        <v>348.5</v>
      </c>
      <c r="D21" s="6" t="n">
        <v>333.4</v>
      </c>
      <c r="E21" s="5" t="n">
        <v>348.5</v>
      </c>
    </row>
    <row r="22" spans="1:7">
      <c r="A22" s="4" t="s">
        <v>492</v>
      </c>
      <c r="D22" s="5" t="n">
        <v>20.9</v>
      </c>
      <c r="G22" s="5" t="n">
        <v>20.9</v>
      </c>
    </row>
    <row r="23" spans="1:7">
      <c r="A23" s="4" t="s">
        <v>493</v>
      </c>
      <c r="D23" s="5" t="n">
        <v>5.7</v>
      </c>
    </row>
    <row r="24" spans="1:7">
      <c r="A24" s="4" t="s">
        <v>494</v>
      </c>
      <c r="D24" s="6" t="n">
        <v>15.2</v>
      </c>
    </row>
    <row r="25" spans="1:7">
      <c r="A25" s="4" t="s">
        <v>481</v>
      </c>
      <c r="C25" s="6" t="n">
        <v>0.9</v>
      </c>
      <c r="E25" s="6" t="n">
        <v>44.5</v>
      </c>
      <c r="G25" s="6" t="n">
        <v>60.3</v>
      </c>
    </row>
    <row r="26" spans="1:7">
      <c r="A26" s="4" t="s">
        <v>495</v>
      </c>
    </row>
    <row r="27" spans="1:7">
      <c r="A27" s="3" t="s">
        <v>479</v>
      </c>
    </row>
    <row r="28" spans="1:7">
      <c r="A28" s="4" t="s">
        <v>81</v>
      </c>
      <c r="B28" s="6" t="n">
        <v>348.5</v>
      </c>
    </row>
    <row r="29" spans="1:7">
      <c r="A29" s="4" t="s">
        <v>483</v>
      </c>
    </row>
    <row r="30" spans="1:7">
      <c r="A30" s="3" t="s">
        <v>479</v>
      </c>
    </row>
    <row r="31" spans="1:7">
      <c r="A31" s="4" t="s">
        <v>114</v>
      </c>
      <c r="B31" s="9" t="n">
        <v>0.01</v>
      </c>
    </row>
    <row r="32" spans="1:7">
      <c r="A32" s="4" t="s">
        <v>496</v>
      </c>
    </row>
    <row r="33" spans="1:7">
      <c r="A33" s="3" t="s">
        <v>479</v>
      </c>
    </row>
    <row r="34" spans="1:7">
      <c r="A34" s="4" t="s">
        <v>497</v>
      </c>
      <c r="B34" s="6" t="n">
        <v>9.30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478</v>
      </c>
      <c r="C1" s="2" t="s">
        <v>2</v>
      </c>
      <c r="D1" s="2" t="s">
        <v>28</v>
      </c>
    </row>
    <row r="2" spans="1:4">
      <c r="A2" s="3" t="s">
        <v>479</v>
      </c>
    </row>
    <row r="3" spans="1:4">
      <c r="A3" s="4" t="s">
        <v>499</v>
      </c>
      <c r="C3" s="6" t="n">
        <v>460.1</v>
      </c>
      <c r="D3" s="8" t="n">
        <v>0</v>
      </c>
    </row>
    <row r="4" spans="1:4">
      <c r="A4" s="4" t="s">
        <v>483</v>
      </c>
    </row>
    <row r="5" spans="1:4">
      <c r="A5" s="3" t="s">
        <v>479</v>
      </c>
    </row>
    <row r="6" spans="1:4">
      <c r="A6" s="4" t="s">
        <v>500</v>
      </c>
      <c r="B6" s="6" t="n">
        <v>964.8</v>
      </c>
    </row>
    <row r="7" spans="1:4">
      <c r="A7" s="4" t="s">
        <v>499</v>
      </c>
      <c r="B7" s="5" t="n">
        <v>457.4</v>
      </c>
    </row>
    <row r="8" spans="1:4">
      <c r="A8" s="4" t="s">
        <v>501</v>
      </c>
      <c r="B8" s="5" t="n">
        <v>2.7</v>
      </c>
    </row>
    <row r="9" spans="1:4">
      <c r="A9" s="4" t="s">
        <v>488</v>
      </c>
      <c r="B9" s="6" t="n">
        <v>1424.9</v>
      </c>
    </row>
    <row r="10" spans="1:4">
      <c r="A10" s="4" t="s">
        <v>502</v>
      </c>
      <c r="B10" s="7" t="n">
        <v>10941436</v>
      </c>
    </row>
    <row r="11" spans="1:4">
      <c r="A11" s="4" t="s">
        <v>503</v>
      </c>
      <c r="B11" s="9" t="n">
        <v>4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04</v>
      </c>
      <c r="B1" s="2" t="s">
        <v>27</v>
      </c>
      <c r="C1" s="2" t="s">
        <v>1</v>
      </c>
      <c r="E1" s="2" t="s">
        <v>505</v>
      </c>
    </row>
    <row r="2" spans="1:6">
      <c r="B2" s="2" t="s">
        <v>2</v>
      </c>
      <c r="C2" s="2" t="s">
        <v>2</v>
      </c>
      <c r="D2" s="2" t="s">
        <v>28</v>
      </c>
      <c r="E2" s="2" t="s">
        <v>71</v>
      </c>
      <c r="F2" s="2" t="s">
        <v>448</v>
      </c>
    </row>
    <row r="3" spans="1:6">
      <c r="A3" s="3" t="s">
        <v>479</v>
      </c>
    </row>
    <row r="4" spans="1:6">
      <c r="A4" s="4" t="s">
        <v>481</v>
      </c>
      <c r="C4" s="6" t="n">
        <v>15.8</v>
      </c>
      <c r="D4" s="8" t="n">
        <v>0</v>
      </c>
    </row>
    <row r="5" spans="1:6">
      <c r="A5" s="4" t="s">
        <v>81</v>
      </c>
      <c r="B5" s="6" t="n">
        <v>359.8</v>
      </c>
      <c r="C5" s="5" t="n">
        <v>359.8</v>
      </c>
      <c r="E5" s="6" t="n">
        <v>11.3</v>
      </c>
    </row>
    <row r="6" spans="1:6">
      <c r="A6" s="4" t="s">
        <v>483</v>
      </c>
    </row>
    <row r="7" spans="1:6">
      <c r="A7" s="3" t="s">
        <v>479</v>
      </c>
    </row>
    <row r="8" spans="1:6">
      <c r="A8" s="4" t="s">
        <v>73</v>
      </c>
      <c r="B8" s="7" t="n">
        <v>345</v>
      </c>
      <c r="C8" s="7" t="n">
        <v>345</v>
      </c>
      <c r="F8" s="8" t="n">
        <v>345</v>
      </c>
    </row>
    <row r="9" spans="1:6">
      <c r="A9" s="4" t="s">
        <v>75</v>
      </c>
      <c r="B9" s="7" t="n">
        <v>68</v>
      </c>
      <c r="C9" s="7" t="n">
        <v>68</v>
      </c>
      <c r="F9" s="7" t="n">
        <v>68</v>
      </c>
    </row>
    <row r="10" spans="1:6">
      <c r="A10" s="4" t="s">
        <v>76</v>
      </c>
      <c r="B10" s="5" t="n">
        <v>154.1</v>
      </c>
      <c r="C10" s="5" t="n">
        <v>154.1</v>
      </c>
      <c r="F10" s="5" t="n">
        <v>153.2</v>
      </c>
    </row>
    <row r="11" spans="1:6">
      <c r="A11" s="4" t="s">
        <v>481</v>
      </c>
      <c r="B11" s="5" t="n">
        <v>0.9</v>
      </c>
      <c r="C11" s="5" t="n">
        <v>44.5</v>
      </c>
      <c r="E11" s="6" t="n">
        <v>60.3</v>
      </c>
    </row>
    <row r="12" spans="1:6">
      <c r="A12" s="4" t="s">
        <v>77</v>
      </c>
      <c r="B12" s="5" t="n">
        <v>33.7</v>
      </c>
      <c r="C12" s="5" t="n">
        <v>33.7</v>
      </c>
      <c r="F12" s="5" t="n">
        <v>33.7</v>
      </c>
    </row>
    <row r="13" spans="1:6">
      <c r="A13" s="4" t="s">
        <v>80</v>
      </c>
      <c r="B13" s="5" t="n">
        <v>135.3</v>
      </c>
      <c r="C13" s="5" t="n">
        <v>135.3</v>
      </c>
      <c r="F13" s="5" t="n">
        <v>128.6</v>
      </c>
    </row>
    <row r="14" spans="1:6">
      <c r="A14" s="4" t="s">
        <v>506</v>
      </c>
      <c r="B14" s="5" t="n">
        <v>6.7</v>
      </c>
    </row>
    <row r="15" spans="1:6">
      <c r="A15" s="4" t="s">
        <v>507</v>
      </c>
      <c r="B15" s="7" t="n">
        <v>444</v>
      </c>
      <c r="C15" s="7" t="n">
        <v>444</v>
      </c>
      <c r="F15" s="7" t="n">
        <v>444</v>
      </c>
    </row>
    <row r="16" spans="1:6">
      <c r="A16" s="4" t="s">
        <v>508</v>
      </c>
      <c r="B16" s="5" t="n">
        <v>54.1</v>
      </c>
      <c r="C16" s="5" t="n">
        <v>54.1</v>
      </c>
      <c r="F16" s="5" t="n">
        <v>54.1</v>
      </c>
    </row>
    <row r="17" spans="1:6">
      <c r="A17" s="4" t="s">
        <v>84</v>
      </c>
      <c r="B17" s="5" t="n">
        <v>16.6</v>
      </c>
      <c r="C17" s="5" t="n">
        <v>16.6</v>
      </c>
      <c r="F17" s="5" t="n">
        <v>16.6</v>
      </c>
    </row>
    <row r="18" spans="1:6">
      <c r="A18" s="4" t="s">
        <v>87</v>
      </c>
      <c r="B18" s="5" t="n">
        <v>-57.8</v>
      </c>
      <c r="C18" s="5" t="n">
        <v>-57.8</v>
      </c>
      <c r="F18" s="5" t="n">
        <v>-57.8</v>
      </c>
    </row>
    <row r="19" spans="1:6">
      <c r="A19" s="4" t="s">
        <v>88</v>
      </c>
      <c r="B19" s="5" t="n">
        <v>-11.4</v>
      </c>
      <c r="C19" s="5" t="n">
        <v>-11.4</v>
      </c>
      <c r="F19" s="5" t="n">
        <v>-11.4</v>
      </c>
    </row>
    <row r="20" spans="1:6">
      <c r="A20" s="4" t="s">
        <v>89</v>
      </c>
      <c r="B20" s="5" t="n">
        <v>-8.300000000000001</v>
      </c>
      <c r="C20" s="5" t="n">
        <v>-8.300000000000001</v>
      </c>
      <c r="F20" s="5" t="n">
        <v>-8.300000000000001</v>
      </c>
    </row>
    <row r="21" spans="1:6">
      <c r="A21" s="4" t="s">
        <v>91</v>
      </c>
      <c r="B21" s="5" t="n">
        <v>-8.1</v>
      </c>
      <c r="C21" s="5" t="n">
        <v>-8.1</v>
      </c>
      <c r="F21" s="5" t="n">
        <v>-8.1</v>
      </c>
    </row>
    <row r="22" spans="1:6">
      <c r="A22" s="4" t="s">
        <v>97</v>
      </c>
      <c r="B22" s="5" t="n">
        <v>-75.90000000000001</v>
      </c>
      <c r="C22" s="5" t="n">
        <v>-75.90000000000001</v>
      </c>
      <c r="F22" s="5" t="n">
        <v>-55.8</v>
      </c>
    </row>
    <row r="23" spans="1:6">
      <c r="A23" s="4" t="s">
        <v>509</v>
      </c>
      <c r="B23" s="5" t="n">
        <v>-20.1</v>
      </c>
    </row>
    <row r="24" spans="1:6">
      <c r="A24" s="4" t="s">
        <v>98</v>
      </c>
      <c r="B24" s="5" t="n">
        <v>-12.9</v>
      </c>
      <c r="C24" s="5" t="n">
        <v>-12.9</v>
      </c>
      <c r="F24" s="5" t="n">
        <v>-10.3</v>
      </c>
    </row>
    <row r="25" spans="1:6">
      <c r="A25" s="4" t="s">
        <v>510</v>
      </c>
      <c r="B25" s="5" t="n">
        <v>-2.6</v>
      </c>
    </row>
    <row r="26" spans="1:6">
      <c r="A26" s="4" t="s">
        <v>81</v>
      </c>
      <c r="B26" s="5" t="n">
        <v>348.5</v>
      </c>
      <c r="C26" s="5" t="n">
        <v>348.5</v>
      </c>
      <c r="F26" s="5" t="n">
        <v>333.4</v>
      </c>
    </row>
    <row r="27" spans="1:6">
      <c r="A27" s="4" t="s">
        <v>511</v>
      </c>
      <c r="B27" s="5" t="n">
        <v>15.1</v>
      </c>
    </row>
    <row r="28" spans="1:6">
      <c r="A28" s="4" t="s">
        <v>512</v>
      </c>
      <c r="B28" s="5" t="n">
        <v>1424.9</v>
      </c>
      <c r="C28" s="6" t="n">
        <v>1424.9</v>
      </c>
      <c r="F28" s="6" t="n">
        <v>1424.9</v>
      </c>
    </row>
    <row r="29" spans="1:6">
      <c r="A29" s="4" t="s">
        <v>513</v>
      </c>
      <c r="B29" s="8"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79</v>
      </c>
    </row>
    <row r="2" spans="1:2">
      <c r="A2" s="3" t="s">
        <v>515</v>
      </c>
    </row>
    <row r="3" spans="1:2">
      <c r="A3" s="4" t="s">
        <v>516</v>
      </c>
      <c r="B3" s="8" t="n">
        <v>1</v>
      </c>
    </row>
    <row r="4" spans="1:2">
      <c r="A4" s="4" t="s">
        <v>76</v>
      </c>
      <c r="B4" s="5" t="n">
        <v>5.1</v>
      </c>
    </row>
    <row r="5" spans="1:2">
      <c r="A5" s="4" t="s">
        <v>517</v>
      </c>
      <c r="B5" s="7" t="n">
        <v>1</v>
      </c>
    </row>
    <row r="6" spans="1:2">
      <c r="A6" s="4" t="s">
        <v>80</v>
      </c>
      <c r="B6" s="5" t="n">
        <v>26.5</v>
      </c>
    </row>
    <row r="7" spans="1:2">
      <c r="A7" s="4" t="s">
        <v>123</v>
      </c>
      <c r="B7" s="5" t="n">
        <v>33.6</v>
      </c>
    </row>
    <row r="8" spans="1:2">
      <c r="A8" s="4" t="s">
        <v>518</v>
      </c>
      <c r="B8" s="5" t="n">
        <v>4.5</v>
      </c>
    </row>
    <row r="9" spans="1:2">
      <c r="A9" s="4" t="s">
        <v>519</v>
      </c>
      <c r="B9" s="7" t="n">
        <v>1</v>
      </c>
    </row>
    <row r="10" spans="1:2">
      <c r="A10" s="4" t="s">
        <v>520</v>
      </c>
      <c r="B10" s="5" t="n">
        <v>0.9</v>
      </c>
    </row>
    <row r="11" spans="1:2">
      <c r="A11" s="4" t="s">
        <v>123</v>
      </c>
      <c r="B11" s="5" t="n">
        <v>6.4</v>
      </c>
    </row>
    <row r="12" spans="1:2">
      <c r="A12" s="4" t="s">
        <v>521</v>
      </c>
      <c r="B12" s="6" t="n">
        <v>2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8</v>
      </c>
    </row>
    <row r="3" spans="1:3">
      <c r="A3" s="3" t="s">
        <v>479</v>
      </c>
    </row>
    <row r="4" spans="1:3">
      <c r="A4" s="4" t="s">
        <v>30</v>
      </c>
      <c r="B4" s="6" t="n">
        <v>1374.8</v>
      </c>
      <c r="C4" s="6" t="n">
        <v>1368.8</v>
      </c>
    </row>
    <row r="5" spans="1:3">
      <c r="A5" s="4" t="s">
        <v>523</v>
      </c>
      <c r="B5" s="6" t="n">
        <v>-18.2</v>
      </c>
      <c r="C5" s="6" t="n">
        <v>16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11"/>
    <col customWidth="1" max="3" min="3" width="73"/>
    <col customWidth="1" max="4" min="4" width="13"/>
    <col customWidth="1" max="5" min="5" width="27"/>
    <col customWidth="1" max="6" min="6" width="40"/>
    <col customWidth="1" max="7" min="7" width="46"/>
  </cols>
  <sheetData>
    <row r="1" spans="1:7">
      <c r="A1" s="1" t="s">
        <v>122</v>
      </c>
      <c r="B1" s="2" t="s">
        <v>123</v>
      </c>
      <c r="C1" s="2" t="s">
        <v>124</v>
      </c>
      <c r="D1" s="2" t="s">
        <v>125</v>
      </c>
      <c r="E1" s="2" t="s">
        <v>106</v>
      </c>
      <c r="F1" s="2" t="s">
        <v>126</v>
      </c>
      <c r="G1" s="2" t="s">
        <v>127</v>
      </c>
    </row>
    <row r="2" spans="1:7">
      <c r="A2" s="3" t="s">
        <v>128</v>
      </c>
    </row>
    <row r="3" spans="1:7">
      <c r="A3" s="4" t="s">
        <v>129</v>
      </c>
      <c r="B3" s="6" t="n">
        <v>2.6</v>
      </c>
      <c r="E3" s="6" t="n">
        <v>0.2</v>
      </c>
      <c r="F3" s="6" t="n">
        <v>2.4</v>
      </c>
    </row>
    <row r="4" spans="1:7">
      <c r="A4" s="4" t="s">
        <v>130</v>
      </c>
      <c r="C4" s="7" t="n">
        <v>0</v>
      </c>
    </row>
    <row r="5" spans="1:7">
      <c r="A5" s="4" t="s">
        <v>131</v>
      </c>
      <c r="C5" s="6" t="n">
        <v>35.8</v>
      </c>
    </row>
    <row r="6" spans="1:7">
      <c r="A6" s="4" t="s">
        <v>132</v>
      </c>
      <c r="C6" s="7" t="n">
        <v>0</v>
      </c>
    </row>
    <row r="7" spans="1:7">
      <c r="A7" s="4" t="s">
        <v>133</v>
      </c>
      <c r="C7" s="6" t="n">
        <v>35.8</v>
      </c>
    </row>
    <row r="8" spans="1:7">
      <c r="A8" s="4" t="s">
        <v>134</v>
      </c>
      <c r="D8" s="7" t="n">
        <v>61500000</v>
      </c>
    </row>
    <row r="9" spans="1:7">
      <c r="A9" s="4" t="s">
        <v>135</v>
      </c>
      <c r="B9" s="5" t="n">
        <v>618.8</v>
      </c>
      <c r="D9" s="6" t="n">
        <v>0.1</v>
      </c>
      <c r="E9" s="5" t="n">
        <v>694.5</v>
      </c>
      <c r="F9" s="5" t="n">
        <v>-83.2</v>
      </c>
      <c r="G9" s="6" t="n">
        <v>7.4</v>
      </c>
    </row>
    <row r="10" spans="1:7">
      <c r="A10" s="3" t="s">
        <v>128</v>
      </c>
    </row>
    <row r="11" spans="1:7">
      <c r="A11" s="4" t="s">
        <v>45</v>
      </c>
      <c r="B11" s="5" t="n">
        <v>7.1</v>
      </c>
      <c r="F11" s="5" t="n">
        <v>7.1</v>
      </c>
    </row>
    <row r="12" spans="1:7">
      <c r="A12" s="4" t="s">
        <v>136</v>
      </c>
      <c r="B12" s="5" t="n">
        <v>1.8</v>
      </c>
      <c r="G12" s="5" t="n">
        <v>1.8</v>
      </c>
    </row>
    <row r="13" spans="1:7">
      <c r="A13" s="4" t="s">
        <v>137</v>
      </c>
      <c r="B13" s="5" t="n">
        <v>-0.2</v>
      </c>
      <c r="F13" s="5" t="n">
        <v>-0.2</v>
      </c>
    </row>
    <row r="14" spans="1:7">
      <c r="A14" s="4" t="s">
        <v>138</v>
      </c>
      <c r="D14" s="7" t="n">
        <v>500000</v>
      </c>
    </row>
    <row r="15" spans="1:7">
      <c r="A15" s="4" t="s">
        <v>139</v>
      </c>
      <c r="B15" s="5" t="n">
        <v>1.7</v>
      </c>
      <c r="E15" s="5" t="n">
        <v>1.7</v>
      </c>
    </row>
    <row r="16" spans="1:7">
      <c r="A16" s="4" t="s">
        <v>140</v>
      </c>
      <c r="B16" s="5" t="n">
        <v>9.300000000000001</v>
      </c>
      <c r="E16" s="5" t="n">
        <v>9.300000000000001</v>
      </c>
    </row>
    <row r="17" spans="1:7">
      <c r="A17" s="4" t="s">
        <v>141</v>
      </c>
      <c r="D17" s="7" t="n">
        <v>62000000</v>
      </c>
    </row>
    <row r="18" spans="1:7">
      <c r="A18" s="4" t="s">
        <v>142</v>
      </c>
      <c r="B18" s="5" t="n">
        <v>641.1</v>
      </c>
      <c r="D18" s="6" t="n">
        <v>0.1</v>
      </c>
      <c r="E18" s="5" t="n">
        <v>705.7</v>
      </c>
      <c r="F18" s="5" t="n">
        <v>-73.90000000000001</v>
      </c>
      <c r="G18" s="5" t="n">
        <v>9.199999999999999</v>
      </c>
    </row>
    <row r="19" spans="1:7">
      <c r="A19" s="4" t="s">
        <v>130</v>
      </c>
      <c r="C19" s="7" t="n">
        <v>0</v>
      </c>
    </row>
    <row r="20" spans="1:7">
      <c r="A20" s="4" t="s">
        <v>131</v>
      </c>
      <c r="C20" s="6" t="n">
        <v>35.8</v>
      </c>
    </row>
    <row r="21" spans="1:7">
      <c r="A21" s="4" t="s">
        <v>143</v>
      </c>
      <c r="C21" s="7" t="n">
        <v>0</v>
      </c>
    </row>
    <row r="22" spans="1:7">
      <c r="A22" s="4" t="s">
        <v>144</v>
      </c>
      <c r="C22" s="6" t="n">
        <v>35.8</v>
      </c>
    </row>
    <row r="23" spans="1:7">
      <c r="A23" s="4" t="s">
        <v>134</v>
      </c>
      <c r="D23" s="7" t="n">
        <v>61500000</v>
      </c>
    </row>
    <row r="24" spans="1:7">
      <c r="A24" s="4" t="s">
        <v>135</v>
      </c>
      <c r="B24" s="5" t="n">
        <v>618.8</v>
      </c>
      <c r="D24" s="6" t="n">
        <v>0.1</v>
      </c>
      <c r="E24" s="5" t="n">
        <v>694.5</v>
      </c>
      <c r="F24" s="5" t="n">
        <v>-83.2</v>
      </c>
      <c r="G24" s="5" t="n">
        <v>7.4</v>
      </c>
    </row>
    <row r="25" spans="1:7">
      <c r="A25" s="3" t="s">
        <v>128</v>
      </c>
    </row>
    <row r="26" spans="1:7">
      <c r="A26" s="4" t="s">
        <v>45</v>
      </c>
      <c r="B26" s="5" t="n">
        <v>214.6</v>
      </c>
    </row>
    <row r="27" spans="1:7">
      <c r="A27" s="4" t="s">
        <v>136</v>
      </c>
      <c r="B27" s="5" t="n">
        <v>-0.1</v>
      </c>
    </row>
    <row r="28" spans="1:7">
      <c r="A28" s="4" t="s">
        <v>145</v>
      </c>
      <c r="D28" s="7" t="n">
        <v>62600000</v>
      </c>
    </row>
    <row r="29" spans="1:7">
      <c r="A29" s="4" t="s">
        <v>146</v>
      </c>
      <c r="B29" s="5" t="n">
        <v>876.6</v>
      </c>
      <c r="D29" s="6" t="n">
        <v>0.1</v>
      </c>
      <c r="E29" s="7" t="n">
        <v>736</v>
      </c>
      <c r="F29" s="5" t="n">
        <v>133.2</v>
      </c>
      <c r="G29" s="5" t="n">
        <v>7.3</v>
      </c>
    </row>
    <row r="30" spans="1:7">
      <c r="A30" s="4" t="s">
        <v>132</v>
      </c>
      <c r="C30" s="7" t="n">
        <v>0</v>
      </c>
    </row>
    <row r="31" spans="1:7">
      <c r="A31" s="4" t="s">
        <v>133</v>
      </c>
      <c r="C31" s="6" t="n">
        <v>35.8</v>
      </c>
    </row>
    <row r="32" spans="1:7">
      <c r="A32" s="4" t="s">
        <v>147</v>
      </c>
      <c r="C32" s="7" t="n">
        <v>0</v>
      </c>
    </row>
    <row r="33" spans="1:7">
      <c r="A33" s="4" t="s">
        <v>148</v>
      </c>
      <c r="C33" s="6" t="n">
        <v>35.8</v>
      </c>
    </row>
    <row r="34" spans="1:7">
      <c r="A34" s="4" t="s">
        <v>149</v>
      </c>
      <c r="D34" s="7" t="n">
        <v>62000000</v>
      </c>
    </row>
    <row r="35" spans="1:7">
      <c r="A35" s="4" t="s">
        <v>150</v>
      </c>
      <c r="B35" s="5" t="n">
        <v>641.1</v>
      </c>
      <c r="D35" s="6" t="n">
        <v>0.1</v>
      </c>
      <c r="E35" s="5" t="n">
        <v>705.7</v>
      </c>
      <c r="F35" s="5" t="n">
        <v>-73.90000000000001</v>
      </c>
      <c r="G35" s="5" t="n">
        <v>9.199999999999999</v>
      </c>
    </row>
    <row r="36" spans="1:7">
      <c r="A36" s="3" t="s">
        <v>128</v>
      </c>
    </row>
    <row r="37" spans="1:7">
      <c r="A37" s="4" t="s">
        <v>45</v>
      </c>
      <c r="B37" s="5" t="n">
        <v>204.8</v>
      </c>
      <c r="F37" s="5" t="n">
        <v>204.8</v>
      </c>
    </row>
    <row r="38" spans="1:7">
      <c r="A38" s="4" t="s">
        <v>136</v>
      </c>
      <c r="B38" s="5" t="n">
        <v>-0.5</v>
      </c>
      <c r="G38" s="5" t="n">
        <v>-0.5</v>
      </c>
    </row>
    <row r="39" spans="1:7">
      <c r="A39" s="4" t="s">
        <v>137</v>
      </c>
      <c r="B39" s="5" t="n">
        <v>-0.2</v>
      </c>
      <c r="F39" s="5" t="n">
        <v>-0.2</v>
      </c>
    </row>
    <row r="40" spans="1:7">
      <c r="A40" s="4" t="s">
        <v>138</v>
      </c>
      <c r="D40" s="7" t="n">
        <v>200000</v>
      </c>
    </row>
    <row r="41" spans="1:7">
      <c r="A41" s="4" t="s">
        <v>151</v>
      </c>
      <c r="D41" s="7" t="n">
        <v>100000</v>
      </c>
    </row>
    <row r="42" spans="1:7">
      <c r="A42" s="4" t="s">
        <v>152</v>
      </c>
      <c r="B42" s="5" t="n">
        <v>4.4</v>
      </c>
      <c r="E42" s="5" t="n">
        <v>4.4</v>
      </c>
    </row>
    <row r="43" spans="1:7">
      <c r="A43" s="4" t="s">
        <v>140</v>
      </c>
      <c r="B43" s="5" t="n">
        <v>14.7</v>
      </c>
      <c r="E43" s="5" t="n">
        <v>14.7</v>
      </c>
    </row>
    <row r="44" spans="1:7">
      <c r="A44" s="4" t="s">
        <v>153</v>
      </c>
      <c r="D44" s="7" t="n">
        <v>62300000</v>
      </c>
    </row>
    <row r="45" spans="1:7">
      <c r="A45" s="4" t="s">
        <v>154</v>
      </c>
      <c r="B45" s="5" t="n">
        <v>864.3</v>
      </c>
      <c r="D45" s="6" t="n">
        <v>0.1</v>
      </c>
      <c r="E45" s="5" t="n">
        <v>724.8</v>
      </c>
      <c r="F45" s="5" t="n">
        <v>130.7</v>
      </c>
      <c r="G45" s="5" t="n">
        <v>8.699999999999999</v>
      </c>
    </row>
    <row r="46" spans="1:7">
      <c r="A46" s="4" t="s">
        <v>143</v>
      </c>
      <c r="C46" s="7" t="n">
        <v>0</v>
      </c>
    </row>
    <row r="47" spans="1:7">
      <c r="A47" s="4" t="s">
        <v>144</v>
      </c>
      <c r="C47" s="6" t="n">
        <v>35.8</v>
      </c>
    </row>
    <row r="48" spans="1:7">
      <c r="A48" s="3" t="s">
        <v>128</v>
      </c>
    </row>
    <row r="49" spans="1:7">
      <c r="A49" s="4" t="s">
        <v>45</v>
      </c>
      <c r="B49" s="5" t="n">
        <v>2.7</v>
      </c>
      <c r="F49" s="5" t="n">
        <v>2.7</v>
      </c>
    </row>
    <row r="50" spans="1:7">
      <c r="A50" s="4" t="s">
        <v>136</v>
      </c>
      <c r="B50" s="5" t="n">
        <v>-1.4</v>
      </c>
      <c r="G50" s="5" t="n">
        <v>-1.4</v>
      </c>
    </row>
    <row r="51" spans="1:7">
      <c r="A51" s="4" t="s">
        <v>137</v>
      </c>
      <c r="B51" s="5" t="n">
        <v>-0.2</v>
      </c>
      <c r="F51" s="5" t="n">
        <v>-0.2</v>
      </c>
    </row>
    <row r="52" spans="1:7">
      <c r="A52" s="4" t="s">
        <v>138</v>
      </c>
      <c r="D52" s="7" t="n">
        <v>300000</v>
      </c>
    </row>
    <row r="53" spans="1:7">
      <c r="A53" s="4" t="s">
        <v>140</v>
      </c>
      <c r="B53" s="5" t="n">
        <v>11.2</v>
      </c>
      <c r="E53" s="5" t="n">
        <v>11.2</v>
      </c>
    </row>
    <row r="54" spans="1:7">
      <c r="A54" s="4" t="s">
        <v>145</v>
      </c>
      <c r="D54" s="7" t="n">
        <v>62600000</v>
      </c>
    </row>
    <row r="55" spans="1:7">
      <c r="A55" s="4" t="s">
        <v>146</v>
      </c>
      <c r="B55" s="5" t="n">
        <v>876.6</v>
      </c>
      <c r="D55" s="6" t="n">
        <v>0.1</v>
      </c>
      <c r="E55" s="7" t="n">
        <v>736</v>
      </c>
      <c r="F55" s="5" t="n">
        <v>133.2</v>
      </c>
      <c r="G55" s="5" t="n">
        <v>7.3</v>
      </c>
    </row>
    <row r="56" spans="1:7">
      <c r="A56" s="3" t="s">
        <v>128</v>
      </c>
    </row>
    <row r="57" spans="1:7">
      <c r="A57" s="4" t="s">
        <v>129</v>
      </c>
      <c r="B57" s="5" t="n">
        <v>-0.6</v>
      </c>
      <c r="F57" s="5" t="n">
        <v>-0.6</v>
      </c>
    </row>
    <row r="58" spans="1:7">
      <c r="A58" s="4" t="s">
        <v>155</v>
      </c>
      <c r="C58" s="7" t="n">
        <v>35805</v>
      </c>
    </row>
    <row r="59" spans="1:7">
      <c r="A59" s="4" t="s">
        <v>156</v>
      </c>
      <c r="B59" s="5" t="n">
        <v>35.8</v>
      </c>
      <c r="C59" s="6" t="n">
        <v>35.8</v>
      </c>
    </row>
    <row r="60" spans="1:7">
      <c r="A60" s="4" t="s">
        <v>157</v>
      </c>
      <c r="C60" s="7" t="n">
        <v>0</v>
      </c>
    </row>
    <row r="61" spans="1:7">
      <c r="A61" s="4" t="s">
        <v>158</v>
      </c>
      <c r="C61" s="6" t="n">
        <v>35.8</v>
      </c>
    </row>
    <row r="62" spans="1:7">
      <c r="A62" s="4" t="s">
        <v>159</v>
      </c>
      <c r="D62" s="7" t="n">
        <v>62800000</v>
      </c>
    </row>
    <row r="63" spans="1:7">
      <c r="A63" s="4" t="s">
        <v>160</v>
      </c>
      <c r="B63" s="5" t="n">
        <v>926.1</v>
      </c>
      <c r="D63" s="6" t="n">
        <v>0.1</v>
      </c>
      <c r="E63" s="5" t="n">
        <v>753.2</v>
      </c>
      <c r="F63" s="5" t="n">
        <v>166.4</v>
      </c>
      <c r="G63" s="5" t="n">
        <v>6.4</v>
      </c>
    </row>
    <row r="64" spans="1:7">
      <c r="A64" s="3" t="s">
        <v>128</v>
      </c>
    </row>
    <row r="65" spans="1:7">
      <c r="A65" s="4" t="s">
        <v>45</v>
      </c>
      <c r="B65" s="5" t="n">
        <v>47.4</v>
      </c>
      <c r="F65" s="5" t="n">
        <v>47.4</v>
      </c>
    </row>
    <row r="66" spans="1:7">
      <c r="A66" s="4" t="s">
        <v>136</v>
      </c>
      <c r="B66" s="5" t="n">
        <v>0.5</v>
      </c>
      <c r="G66" s="5" t="n">
        <v>0.5</v>
      </c>
    </row>
    <row r="67" spans="1:7">
      <c r="A67" s="4" t="s">
        <v>137</v>
      </c>
      <c r="B67" s="5" t="n">
        <v>-0.2</v>
      </c>
      <c r="F67" s="5" t="n">
        <v>-0.2</v>
      </c>
    </row>
    <row r="68" spans="1:7">
      <c r="A68" s="4" t="s">
        <v>138</v>
      </c>
      <c r="D68" s="7" t="n">
        <v>500000</v>
      </c>
    </row>
    <row r="69" spans="1:7">
      <c r="A69" s="4" t="s">
        <v>140</v>
      </c>
      <c r="B69" s="5" t="n">
        <v>10.3</v>
      </c>
      <c r="E69" s="5" t="n">
        <v>10.3</v>
      </c>
    </row>
    <row r="70" spans="1:7">
      <c r="A70" s="4" t="s">
        <v>161</v>
      </c>
      <c r="D70" s="7" t="n">
        <v>63300000</v>
      </c>
    </row>
    <row r="71" spans="1:7">
      <c r="A71" s="4" t="s">
        <v>162</v>
      </c>
      <c r="B71" s="5" t="n">
        <v>983.5</v>
      </c>
      <c r="D71" s="6" t="n">
        <v>0.1</v>
      </c>
      <c r="E71" s="5" t="n">
        <v>763.5</v>
      </c>
      <c r="F71" s="7" t="n">
        <v>213</v>
      </c>
      <c r="G71" s="5" t="n">
        <v>6.9</v>
      </c>
    </row>
    <row r="72" spans="1:7">
      <c r="A72" s="4" t="s">
        <v>155</v>
      </c>
      <c r="C72" s="7" t="n">
        <v>35805</v>
      </c>
    </row>
    <row r="73" spans="1:7">
      <c r="A73" s="4" t="s">
        <v>156</v>
      </c>
      <c r="B73" s="5" t="n">
        <v>35.8</v>
      </c>
      <c r="C73" s="6" t="n">
        <v>35.8</v>
      </c>
    </row>
    <row r="74" spans="1:7">
      <c r="A74" s="4" t="s">
        <v>163</v>
      </c>
      <c r="C74" s="7" t="n">
        <v>0</v>
      </c>
    </row>
    <row r="75" spans="1:7">
      <c r="A75" s="4" t="s">
        <v>164</v>
      </c>
      <c r="B75" s="7" t="n">
        <v>0</v>
      </c>
      <c r="C75" s="8" t="n">
        <v>0</v>
      </c>
    </row>
    <row r="76" spans="1:7">
      <c r="A76" s="4" t="s">
        <v>159</v>
      </c>
      <c r="D76" s="7" t="n">
        <v>62800000</v>
      </c>
    </row>
    <row r="77" spans="1:7">
      <c r="A77" s="4" t="s">
        <v>160</v>
      </c>
      <c r="B77" s="5" t="n">
        <v>926.1</v>
      </c>
      <c r="D77" s="6" t="n">
        <v>0.1</v>
      </c>
      <c r="E77" s="5" t="n">
        <v>753.2</v>
      </c>
      <c r="F77" s="5" t="n">
        <v>166.4</v>
      </c>
      <c r="G77" s="5" t="n">
        <v>6.4</v>
      </c>
    </row>
    <row r="78" spans="1:7">
      <c r="A78" s="3" t="s">
        <v>128</v>
      </c>
    </row>
    <row r="79" spans="1:7">
      <c r="A79" s="4" t="s">
        <v>45</v>
      </c>
      <c r="B79" s="5" t="n">
        <v>-10.6</v>
      </c>
    </row>
    <row r="80" spans="1:7">
      <c r="A80" s="4" t="s">
        <v>136</v>
      </c>
      <c r="B80" s="5" t="n">
        <v>1.1</v>
      </c>
    </row>
    <row r="81" spans="1:7">
      <c r="A81" s="4" t="s">
        <v>165</v>
      </c>
      <c r="E81" s="5" t="n">
        <v>79.40000000000001</v>
      </c>
    </row>
    <row r="82" spans="1:7">
      <c r="A82" s="4" t="s">
        <v>166</v>
      </c>
      <c r="D82" s="7" t="n">
        <v>76300000</v>
      </c>
    </row>
    <row r="83" spans="1:7">
      <c r="A83" s="4" t="s">
        <v>167</v>
      </c>
      <c r="B83" s="5" t="n">
        <v>1503.9</v>
      </c>
      <c r="D83" s="6" t="n">
        <v>0.1</v>
      </c>
      <c r="E83" s="5" t="n">
        <v>1341.4</v>
      </c>
      <c r="F83" s="5" t="n">
        <v>154.9</v>
      </c>
      <c r="G83" s="5" t="n">
        <v>7.5</v>
      </c>
    </row>
    <row r="84" spans="1:7">
      <c r="A84" s="4" t="s">
        <v>157</v>
      </c>
      <c r="C84" s="7" t="n">
        <v>0</v>
      </c>
    </row>
    <row r="85" spans="1:7">
      <c r="A85" s="4" t="s">
        <v>158</v>
      </c>
      <c r="C85" s="6" t="n">
        <v>35.8</v>
      </c>
    </row>
    <row r="86" spans="1:7">
      <c r="A86" s="3" t="s">
        <v>168</v>
      </c>
    </row>
    <row r="87" spans="1:7">
      <c r="A87" s="4" t="s">
        <v>165</v>
      </c>
      <c r="C87" s="6" t="n">
        <v>-35.8</v>
      </c>
    </row>
    <row r="88" spans="1:7">
      <c r="A88" s="4" t="s">
        <v>169</v>
      </c>
      <c r="C88" s="7" t="n">
        <v>0</v>
      </c>
    </row>
    <row r="89" spans="1:7">
      <c r="A89" s="4" t="s">
        <v>170</v>
      </c>
      <c r="C89" s="8" t="n">
        <v>0</v>
      </c>
    </row>
    <row r="90" spans="1:7">
      <c r="A90" s="4" t="s">
        <v>171</v>
      </c>
      <c r="D90" s="7" t="n">
        <v>63300000</v>
      </c>
    </row>
    <row r="91" spans="1:7">
      <c r="A91" s="4" t="s">
        <v>172</v>
      </c>
      <c r="B91" s="5" t="n">
        <v>983.5</v>
      </c>
      <c r="D91" s="6" t="n">
        <v>0.1</v>
      </c>
      <c r="E91" s="5" t="n">
        <v>763.5</v>
      </c>
      <c r="F91" s="7" t="n">
        <v>213</v>
      </c>
      <c r="G91" s="5" t="n">
        <v>6.9</v>
      </c>
    </row>
    <row r="92" spans="1:7">
      <c r="A92" s="3" t="s">
        <v>128</v>
      </c>
    </row>
    <row r="93" spans="1:7">
      <c r="A93" s="4" t="s">
        <v>45</v>
      </c>
      <c r="B93" s="5" t="n">
        <v>16.3</v>
      </c>
      <c r="F93" s="5" t="n">
        <v>16.3</v>
      </c>
    </row>
    <row r="94" spans="1:7">
      <c r="A94" s="4" t="s">
        <v>136</v>
      </c>
      <c r="B94" s="5" t="n">
        <v>-0.7</v>
      </c>
      <c r="G94" s="5" t="n">
        <v>-0.7</v>
      </c>
    </row>
    <row r="95" spans="1:7">
      <c r="A95" s="4" t="s">
        <v>137</v>
      </c>
      <c r="B95" s="5" t="n">
        <v>-0.1</v>
      </c>
      <c r="F95" s="5" t="n">
        <v>-0.1</v>
      </c>
    </row>
    <row r="96" spans="1:7">
      <c r="A96" s="4" t="s">
        <v>138</v>
      </c>
      <c r="D96" s="7" t="n">
        <v>200000</v>
      </c>
    </row>
    <row r="97" spans="1:7">
      <c r="A97" s="4" t="s">
        <v>139</v>
      </c>
      <c r="B97" s="5" t="n">
        <v>-0.8</v>
      </c>
      <c r="E97" s="5" t="n">
        <v>-0.8</v>
      </c>
    </row>
    <row r="98" spans="1:7">
      <c r="A98" s="4" t="s">
        <v>173</v>
      </c>
      <c r="D98" s="7" t="n">
        <v>11000000</v>
      </c>
    </row>
    <row r="99" spans="1:7">
      <c r="A99" s="4" t="s">
        <v>174</v>
      </c>
      <c r="B99" s="5" t="n">
        <v>460.1</v>
      </c>
      <c r="E99" s="5" t="n">
        <v>460.1</v>
      </c>
    </row>
    <row r="100" spans="1:7">
      <c r="A100" s="4" t="s">
        <v>151</v>
      </c>
      <c r="D100" s="7" t="n">
        <v>100000</v>
      </c>
    </row>
    <row r="101" spans="1:7">
      <c r="A101" s="4" t="s">
        <v>152</v>
      </c>
      <c r="B101" s="5" t="n">
        <v>4.7</v>
      </c>
      <c r="E101" s="5" t="n">
        <v>4.7</v>
      </c>
    </row>
    <row r="102" spans="1:7">
      <c r="A102" s="4" t="s">
        <v>140</v>
      </c>
      <c r="B102" s="5" t="n">
        <v>17.3</v>
      </c>
      <c r="E102" s="5" t="n">
        <v>17.3</v>
      </c>
    </row>
    <row r="103" spans="1:7">
      <c r="A103" s="4" t="s">
        <v>175</v>
      </c>
      <c r="D103" s="7" t="n">
        <v>1500000</v>
      </c>
    </row>
    <row r="104" spans="1:7">
      <c r="A104" s="4" t="s">
        <v>165</v>
      </c>
      <c r="B104" s="5" t="n">
        <v>79.40000000000001</v>
      </c>
      <c r="E104" s="5" t="n">
        <v>79.40000000000001</v>
      </c>
    </row>
    <row r="105" spans="1:7">
      <c r="A105" s="4" t="s">
        <v>176</v>
      </c>
      <c r="D105" s="7" t="n">
        <v>76100000</v>
      </c>
    </row>
    <row r="106" spans="1:7">
      <c r="A106" s="4" t="s">
        <v>177</v>
      </c>
      <c r="B106" s="5" t="n">
        <v>1559.7</v>
      </c>
      <c r="D106" s="6" t="n">
        <v>0.1</v>
      </c>
      <c r="E106" s="5" t="n">
        <v>1324.2</v>
      </c>
      <c r="F106" s="5" t="n">
        <v>229.2</v>
      </c>
      <c r="G106" s="5" t="n">
        <v>6.2</v>
      </c>
    </row>
    <row r="107" spans="1:7">
      <c r="A107" s="4" t="s">
        <v>163</v>
      </c>
      <c r="C107" s="7" t="n">
        <v>0</v>
      </c>
    </row>
    <row r="108" spans="1:7">
      <c r="A108" s="4" t="s">
        <v>164</v>
      </c>
      <c r="B108" s="7" t="n">
        <v>0</v>
      </c>
      <c r="C108" s="8" t="n">
        <v>0</v>
      </c>
    </row>
    <row r="109" spans="1:7">
      <c r="A109" s="3" t="s">
        <v>128</v>
      </c>
    </row>
    <row r="110" spans="1:7">
      <c r="A110" s="4" t="s">
        <v>45</v>
      </c>
      <c r="B110" s="5" t="n">
        <v>-74.3</v>
      </c>
      <c r="F110" s="5" t="n">
        <v>-74.3</v>
      </c>
    </row>
    <row r="111" spans="1:7">
      <c r="A111" s="4" t="s">
        <v>136</v>
      </c>
      <c r="B111" s="5" t="n">
        <v>1.3</v>
      </c>
      <c r="G111" s="5" t="n">
        <v>1.3</v>
      </c>
    </row>
    <row r="112" spans="1:7">
      <c r="A112" s="4" t="s">
        <v>138</v>
      </c>
      <c r="D112" s="7" t="n">
        <v>200000</v>
      </c>
    </row>
    <row r="113" spans="1:7">
      <c r="A113" s="4" t="s">
        <v>139</v>
      </c>
      <c r="B113" s="5" t="n">
        <v>0.1</v>
      </c>
      <c r="E113" s="5" t="n">
        <v>0.1</v>
      </c>
    </row>
    <row r="114" spans="1:7">
      <c r="A114" s="4" t="s">
        <v>140</v>
      </c>
      <c r="B114" s="5" t="n">
        <v>17.1</v>
      </c>
      <c r="E114" s="5" t="n">
        <v>17.1</v>
      </c>
    </row>
    <row r="115" spans="1:7">
      <c r="A115" s="4" t="s">
        <v>166</v>
      </c>
      <c r="D115" s="7" t="n">
        <v>76300000</v>
      </c>
    </row>
    <row r="116" spans="1:7">
      <c r="A116" s="4" t="s">
        <v>167</v>
      </c>
      <c r="B116" s="6" t="n">
        <v>1503.9</v>
      </c>
      <c r="D116" s="6" t="n">
        <v>0.1</v>
      </c>
      <c r="E116" s="6" t="n">
        <v>1341.4</v>
      </c>
      <c r="F116" s="6" t="n">
        <v>154.9</v>
      </c>
      <c r="G116" s="6" t="n">
        <v>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4</v>
      </c>
      <c r="B1" s="2" t="s">
        <v>478</v>
      </c>
      <c r="C1" s="2" t="s">
        <v>2</v>
      </c>
      <c r="D1" s="2" t="s">
        <v>71</v>
      </c>
      <c r="E1" s="2" t="s">
        <v>28</v>
      </c>
      <c r="F1" s="2" t="s">
        <v>2</v>
      </c>
      <c r="G1" s="2" t="s">
        <v>28</v>
      </c>
      <c r="H1" s="2" t="s">
        <v>448</v>
      </c>
    </row>
    <row r="2" spans="1:8">
      <c r="A2" s="3" t="s">
        <v>479</v>
      </c>
    </row>
    <row r="3" spans="1:8">
      <c r="A3" s="4" t="s">
        <v>81</v>
      </c>
      <c r="C3" s="8" t="n">
        <v>359800000</v>
      </c>
      <c r="D3" s="8" t="n">
        <v>11300000</v>
      </c>
      <c r="F3" s="8" t="n">
        <v>359800000</v>
      </c>
    </row>
    <row r="4" spans="1:8">
      <c r="A4" s="4" t="s">
        <v>525</v>
      </c>
      <c r="D4" s="7" t="n">
        <v>0</v>
      </c>
    </row>
    <row r="5" spans="1:8">
      <c r="A5" s="4" t="s">
        <v>526</v>
      </c>
      <c r="C5" s="7" t="n">
        <v>31700000</v>
      </c>
      <c r="E5" s="8" t="n">
        <v>800000</v>
      </c>
      <c r="F5" s="7" t="n">
        <v>37700000</v>
      </c>
      <c r="G5" s="8" t="n">
        <v>2400000</v>
      </c>
    </row>
    <row r="6" spans="1:8">
      <c r="A6" s="4" t="s">
        <v>483</v>
      </c>
    </row>
    <row r="7" spans="1:8">
      <c r="A7" s="3" t="s">
        <v>479</v>
      </c>
    </row>
    <row r="8" spans="1:8">
      <c r="A8" s="4" t="s">
        <v>81</v>
      </c>
      <c r="C8" s="7" t="n">
        <v>348500000</v>
      </c>
      <c r="F8" s="7" t="n">
        <v>348500000</v>
      </c>
      <c r="H8" s="8" t="n">
        <v>333400000</v>
      </c>
    </row>
    <row r="9" spans="1:8">
      <c r="A9" s="4" t="s">
        <v>527</v>
      </c>
      <c r="B9" s="8" t="n">
        <v>443000000</v>
      </c>
    </row>
    <row r="10" spans="1:8">
      <c r="A10" s="4" t="s">
        <v>482</v>
      </c>
    </row>
    <row r="11" spans="1:8">
      <c r="A11" s="3" t="s">
        <v>479</v>
      </c>
    </row>
    <row r="12" spans="1:8">
      <c r="A12" s="4" t="s">
        <v>81</v>
      </c>
      <c r="C12" s="8" t="n">
        <v>354400000</v>
      </c>
      <c r="D12" s="8" t="n">
        <v>5900000</v>
      </c>
      <c r="F12" s="8" t="n">
        <v>354400000</v>
      </c>
    </row>
    <row r="13" spans="1:8">
      <c r="A13" s="4" t="s">
        <v>528</v>
      </c>
    </row>
    <row r="14" spans="1:8">
      <c r="A14" s="3" t="s">
        <v>479</v>
      </c>
    </row>
    <row r="15" spans="1:8">
      <c r="A15" s="4" t="s">
        <v>81</v>
      </c>
      <c r="B15" s="7" t="n">
        <v>348500000</v>
      </c>
    </row>
    <row r="16" spans="1:8">
      <c r="A16" s="4" t="s">
        <v>529</v>
      </c>
    </row>
    <row r="17" spans="1:8">
      <c r="A17" s="3" t="s">
        <v>479</v>
      </c>
    </row>
    <row r="18" spans="1:8">
      <c r="A18" s="4" t="s">
        <v>527</v>
      </c>
      <c r="B18" s="8" t="n">
        <v>94000000</v>
      </c>
    </row>
    <row r="19" spans="1:8">
      <c r="A19" s="4" t="s">
        <v>530</v>
      </c>
    </row>
    <row r="20" spans="1:8">
      <c r="A20" s="3" t="s">
        <v>479</v>
      </c>
    </row>
    <row r="21" spans="1:8">
      <c r="A21" s="4" t="s">
        <v>531</v>
      </c>
      <c r="B21" s="4" t="s">
        <v>532</v>
      </c>
    </row>
    <row r="22" spans="1:8">
      <c r="A22" s="4" t="s">
        <v>533</v>
      </c>
    </row>
    <row r="23" spans="1:8">
      <c r="A23" s="3" t="s">
        <v>479</v>
      </c>
    </row>
    <row r="24" spans="1:8">
      <c r="A24" s="4" t="s">
        <v>531</v>
      </c>
      <c r="B24" s="4" t="s">
        <v>5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179</v>
      </c>
    </row>
    <row r="3" spans="1:2">
      <c r="A3" s="3" t="s">
        <v>536</v>
      </c>
    </row>
    <row r="4" spans="1:2">
      <c r="A4" s="4" t="s">
        <v>472</v>
      </c>
      <c r="B4" s="6" t="n">
        <v>11.3</v>
      </c>
    </row>
    <row r="5" spans="1:2">
      <c r="A5" s="4" t="s">
        <v>537</v>
      </c>
      <c r="B5" s="5" t="n">
        <v>333.4</v>
      </c>
    </row>
    <row r="6" spans="1:2">
      <c r="A6" s="4" t="s">
        <v>538</v>
      </c>
      <c r="B6" s="5" t="n">
        <v>15.1</v>
      </c>
    </row>
    <row r="7" spans="1:2">
      <c r="A7" s="4" t="s">
        <v>473</v>
      </c>
      <c r="B7" s="5" t="n">
        <v>359.8</v>
      </c>
    </row>
    <row r="8" spans="1:2">
      <c r="A8" s="4" t="s">
        <v>539</v>
      </c>
    </row>
    <row r="9" spans="1:2">
      <c r="A9" s="3" t="s">
        <v>536</v>
      </c>
    </row>
    <row r="10" spans="1:2">
      <c r="A10" s="4" t="s">
        <v>472</v>
      </c>
      <c r="B10" s="5" t="n">
        <v>5.9</v>
      </c>
    </row>
    <row r="11" spans="1:2">
      <c r="A11" s="4" t="s">
        <v>537</v>
      </c>
      <c r="B11" s="5" t="n">
        <v>333.4</v>
      </c>
    </row>
    <row r="12" spans="1:2">
      <c r="A12" s="4" t="s">
        <v>538</v>
      </c>
      <c r="B12" s="5" t="n">
        <v>15.1</v>
      </c>
    </row>
    <row r="13" spans="1:2">
      <c r="A13" s="4" t="s">
        <v>473</v>
      </c>
      <c r="B13" s="5" t="n">
        <v>354.4</v>
      </c>
    </row>
    <row r="14" spans="1:2">
      <c r="A14" s="4" t="s">
        <v>540</v>
      </c>
    </row>
    <row r="15" spans="1:2">
      <c r="A15" s="3" t="s">
        <v>536</v>
      </c>
    </row>
    <row r="16" spans="1:2">
      <c r="A16" s="4" t="s">
        <v>472</v>
      </c>
      <c r="B16" s="5" t="n">
        <v>5.4</v>
      </c>
    </row>
    <row r="17" spans="1:2">
      <c r="A17" s="4" t="s">
        <v>537</v>
      </c>
      <c r="B17" s="7" t="n">
        <v>0</v>
      </c>
    </row>
    <row r="18" spans="1:2">
      <c r="A18" s="4" t="s">
        <v>538</v>
      </c>
      <c r="B18" s="7" t="n">
        <v>0</v>
      </c>
    </row>
    <row r="19" spans="1:2">
      <c r="A19" s="4" t="s">
        <v>473</v>
      </c>
      <c r="B19" s="6" t="n">
        <v>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1</v>
      </c>
      <c r="B1" s="2" t="s">
        <v>478</v>
      </c>
      <c r="C1" s="2" t="s">
        <v>2</v>
      </c>
    </row>
    <row r="2" spans="1:3">
      <c r="A2" s="4" t="s">
        <v>483</v>
      </c>
    </row>
    <row r="3" spans="1:3">
      <c r="A3" s="3" t="s">
        <v>542</v>
      </c>
    </row>
    <row r="4" spans="1:3">
      <c r="A4" s="4" t="s">
        <v>543</v>
      </c>
      <c r="B4" s="8" t="n">
        <v>443</v>
      </c>
    </row>
    <row r="5" spans="1:3">
      <c r="A5" s="4" t="s">
        <v>544</v>
      </c>
    </row>
    <row r="6" spans="1:3">
      <c r="A6" s="3" t="s">
        <v>542</v>
      </c>
    </row>
    <row r="7" spans="1:3">
      <c r="A7" s="4" t="s">
        <v>543</v>
      </c>
      <c r="B7" s="8" t="n">
        <v>182</v>
      </c>
    </row>
    <row r="8" spans="1:3">
      <c r="A8" s="4" t="s">
        <v>545</v>
      </c>
      <c r="B8" s="4" t="s">
        <v>546</v>
      </c>
    </row>
    <row r="9" spans="1:3">
      <c r="A9" s="4" t="s">
        <v>547</v>
      </c>
    </row>
    <row r="10" spans="1:3">
      <c r="A10" s="3" t="s">
        <v>542</v>
      </c>
    </row>
    <row r="11" spans="1:3">
      <c r="A11" s="4" t="s">
        <v>543</v>
      </c>
      <c r="B11" s="8" t="n">
        <v>145</v>
      </c>
    </row>
    <row r="12" spans="1:3">
      <c r="A12" s="4" t="s">
        <v>545</v>
      </c>
      <c r="B12" s="4" t="s">
        <v>548</v>
      </c>
    </row>
    <row r="13" spans="1:3">
      <c r="A13" s="4" t="s">
        <v>549</v>
      </c>
    </row>
    <row r="14" spans="1:3">
      <c r="A14" s="3" t="s">
        <v>542</v>
      </c>
    </row>
    <row r="15" spans="1:3">
      <c r="A15" s="4" t="s">
        <v>543</v>
      </c>
      <c r="B15" s="8" t="n">
        <v>94</v>
      </c>
    </row>
    <row r="16" spans="1:3">
      <c r="A16" s="4" t="s">
        <v>550</v>
      </c>
    </row>
    <row r="17" spans="1:3">
      <c r="A17" s="3" t="s">
        <v>542</v>
      </c>
    </row>
    <row r="18" spans="1:3">
      <c r="A18" s="4" t="s">
        <v>543</v>
      </c>
      <c r="B18" s="8" t="n">
        <v>22</v>
      </c>
    </row>
    <row r="19" spans="1:3">
      <c r="A19" s="4" t="s">
        <v>545</v>
      </c>
      <c r="B19" s="4" t="s">
        <v>417</v>
      </c>
    </row>
    <row r="20" spans="1:3">
      <c r="A20" s="4" t="s">
        <v>551</v>
      </c>
    </row>
    <row r="21" spans="1:3">
      <c r="A21" s="3" t="s">
        <v>542</v>
      </c>
    </row>
    <row r="22" spans="1:3">
      <c r="A22" s="4" t="s">
        <v>552</v>
      </c>
      <c r="C22" s="8"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71</v>
      </c>
    </row>
    <row r="2" spans="1:3">
      <c r="A2" s="3" t="s">
        <v>554</v>
      </c>
    </row>
    <row r="3" spans="1:3">
      <c r="A3" s="4" t="s">
        <v>555</v>
      </c>
      <c r="B3" s="6" t="n">
        <v>555.5</v>
      </c>
      <c r="C3" s="6" t="n">
        <v>112.5</v>
      </c>
    </row>
    <row r="4" spans="1:3">
      <c r="A4" s="4" t="s">
        <v>556</v>
      </c>
      <c r="B4" s="5" t="n">
        <v>-143.2</v>
      </c>
      <c r="C4" s="5" t="n">
        <v>-105.5</v>
      </c>
    </row>
    <row r="5" spans="1:3">
      <c r="A5" s="4" t="s">
        <v>521</v>
      </c>
      <c r="B5" s="5" t="n">
        <v>412.3</v>
      </c>
      <c r="C5" s="7" t="n">
        <v>7</v>
      </c>
    </row>
    <row r="6" spans="1:3">
      <c r="A6" s="4" t="s">
        <v>557</v>
      </c>
    </row>
    <row r="7" spans="1:3">
      <c r="A7" s="3" t="s">
        <v>554</v>
      </c>
    </row>
    <row r="8" spans="1:3">
      <c r="A8" s="4" t="s">
        <v>555</v>
      </c>
      <c r="B8" s="5" t="n">
        <v>287.5</v>
      </c>
      <c r="C8" s="5" t="n">
        <v>105.5</v>
      </c>
    </row>
    <row r="9" spans="1:3">
      <c r="A9" s="4" t="s">
        <v>556</v>
      </c>
      <c r="B9" s="5" t="n">
        <v>-113.8</v>
      </c>
      <c r="C9" s="5" t="n">
        <v>-98.5</v>
      </c>
    </row>
    <row r="10" spans="1:3">
      <c r="A10" s="4" t="s">
        <v>521</v>
      </c>
      <c r="B10" s="5" t="n">
        <v>173.7</v>
      </c>
      <c r="C10" s="7" t="n">
        <v>7</v>
      </c>
    </row>
    <row r="11" spans="1:3">
      <c r="A11" s="4" t="s">
        <v>558</v>
      </c>
    </row>
    <row r="12" spans="1:3">
      <c r="A12" s="3" t="s">
        <v>554</v>
      </c>
    </row>
    <row r="13" spans="1:3">
      <c r="A13" s="4" t="s">
        <v>555</v>
      </c>
      <c r="B13" s="5" t="n">
        <v>171.3</v>
      </c>
    </row>
    <row r="14" spans="1:3">
      <c r="A14" s="4" t="s">
        <v>556</v>
      </c>
      <c r="B14" s="5" t="n">
        <v>-26.7</v>
      </c>
    </row>
    <row r="15" spans="1:3">
      <c r="A15" s="4" t="s">
        <v>521</v>
      </c>
      <c r="B15" s="5" t="n">
        <v>144.6</v>
      </c>
    </row>
    <row r="16" spans="1:3">
      <c r="A16" s="4" t="s">
        <v>559</v>
      </c>
    </row>
    <row r="17" spans="1:3">
      <c r="A17" s="3" t="s">
        <v>554</v>
      </c>
    </row>
    <row r="18" spans="1:3">
      <c r="A18" s="4" t="s">
        <v>555</v>
      </c>
      <c r="C18" s="5" t="n">
        <v>4.3</v>
      </c>
    </row>
    <row r="19" spans="1:3">
      <c r="A19" s="4" t="s">
        <v>556</v>
      </c>
      <c r="C19" s="5" t="n">
        <v>-4.3</v>
      </c>
    </row>
    <row r="20" spans="1:3">
      <c r="A20" s="4" t="s">
        <v>521</v>
      </c>
      <c r="C20" s="7" t="n">
        <v>0</v>
      </c>
    </row>
    <row r="21" spans="1:3">
      <c r="A21" s="4" t="s">
        <v>560</v>
      </c>
    </row>
    <row r="22" spans="1:3">
      <c r="A22" s="3" t="s">
        <v>554</v>
      </c>
    </row>
    <row r="23" spans="1:3">
      <c r="A23" s="4" t="s">
        <v>555</v>
      </c>
      <c r="B23" s="7" t="n">
        <v>94</v>
      </c>
    </row>
    <row r="24" spans="1:3">
      <c r="A24" s="4" t="s">
        <v>556</v>
      </c>
      <c r="B24" s="7" t="n">
        <v>0</v>
      </c>
    </row>
    <row r="25" spans="1:3">
      <c r="A25" s="4" t="s">
        <v>521</v>
      </c>
      <c r="B25" s="7" t="n">
        <v>94</v>
      </c>
    </row>
    <row r="26" spans="1:3">
      <c r="A26" s="4" t="s">
        <v>561</v>
      </c>
    </row>
    <row r="27" spans="1:3">
      <c r="A27" s="3" t="s">
        <v>554</v>
      </c>
    </row>
    <row r="28" spans="1:3">
      <c r="A28" s="4" t="s">
        <v>555</v>
      </c>
      <c r="B28" s="5" t="n">
        <v>2.7</v>
      </c>
      <c r="C28" s="5" t="n">
        <v>2.7</v>
      </c>
    </row>
    <row r="29" spans="1:3">
      <c r="A29" s="4" t="s">
        <v>556</v>
      </c>
      <c r="B29" s="5" t="n">
        <v>-2.7</v>
      </c>
      <c r="C29" s="5" t="n">
        <v>-2.7</v>
      </c>
    </row>
    <row r="30" spans="1:3">
      <c r="A30" s="4" t="s">
        <v>521</v>
      </c>
      <c r="B30" s="7" t="n">
        <v>0</v>
      </c>
      <c r="C30" s="8" t="n">
        <v>0</v>
      </c>
    </row>
    <row r="31" spans="1:3">
      <c r="A31" s="4" t="s">
        <v>551</v>
      </c>
    </row>
    <row r="32" spans="1:3">
      <c r="A32" s="3" t="s">
        <v>554</v>
      </c>
    </row>
    <row r="33" spans="1:3">
      <c r="A33" s="4" t="s">
        <v>552</v>
      </c>
      <c r="B33" s="8"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27</v>
      </c>
      <c r="D1" s="2" t="s">
        <v>1</v>
      </c>
    </row>
    <row r="2" spans="1:5">
      <c r="B2" s="2" t="s">
        <v>2</v>
      </c>
      <c r="C2" s="2" t="s">
        <v>28</v>
      </c>
      <c r="D2" s="2" t="s">
        <v>2</v>
      </c>
      <c r="E2" s="2" t="s">
        <v>28</v>
      </c>
    </row>
    <row r="3" spans="1:5">
      <c r="A3" s="3" t="s">
        <v>554</v>
      </c>
    </row>
    <row r="4" spans="1:5">
      <c r="A4" s="4" t="s">
        <v>563</v>
      </c>
      <c r="B4" s="6" t="n">
        <v>31.7</v>
      </c>
      <c r="C4" s="6" t="n">
        <v>0.8</v>
      </c>
      <c r="D4" s="6" t="n">
        <v>37.7</v>
      </c>
      <c r="E4" s="6" t="n">
        <v>2.4</v>
      </c>
    </row>
    <row r="5" spans="1:5">
      <c r="A5" s="4" t="s">
        <v>31</v>
      </c>
    </row>
    <row r="6" spans="1:5">
      <c r="A6" s="3" t="s">
        <v>554</v>
      </c>
    </row>
    <row r="7" spans="1:5">
      <c r="A7" s="4" t="s">
        <v>563</v>
      </c>
      <c r="B7" s="5" t="n">
        <v>28.1</v>
      </c>
      <c r="C7" s="5" t="n">
        <v>0.8</v>
      </c>
      <c r="D7" s="5" t="n">
        <v>33.3</v>
      </c>
      <c r="E7" s="5" t="n">
        <v>2.4</v>
      </c>
    </row>
    <row r="8" spans="1:5">
      <c r="A8" s="4" t="s">
        <v>36</v>
      </c>
    </row>
    <row r="9" spans="1:5">
      <c r="A9" s="3" t="s">
        <v>554</v>
      </c>
    </row>
    <row r="10" spans="1:5">
      <c r="A10" s="4" t="s">
        <v>563</v>
      </c>
      <c r="B10" s="6" t="n">
        <v>3.6</v>
      </c>
      <c r="C10" s="8" t="n">
        <v>0</v>
      </c>
      <c r="D10" s="6" t="n">
        <v>4.4</v>
      </c>
      <c r="E10" s="8"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71</v>
      </c>
    </row>
    <row r="2" spans="1:3">
      <c r="A2" s="3" t="s">
        <v>296</v>
      </c>
    </row>
    <row r="3" spans="1:3">
      <c r="A3" s="4" t="s">
        <v>521</v>
      </c>
      <c r="B3" s="6" t="n">
        <v>412.3</v>
      </c>
      <c r="C3" s="8" t="n">
        <v>7</v>
      </c>
    </row>
    <row r="4" spans="1:3">
      <c r="A4" s="4" t="s">
        <v>565</v>
      </c>
    </row>
    <row r="5" spans="1:3">
      <c r="A5" s="3" t="s">
        <v>296</v>
      </c>
    </row>
    <row r="6" spans="1:3">
      <c r="A6" s="4" t="s">
        <v>566</v>
      </c>
      <c r="B6" s="5" t="n">
        <v>16.9</v>
      </c>
    </row>
    <row r="7" spans="1:3">
      <c r="A7" s="4" t="s">
        <v>567</v>
      </c>
      <c r="B7" s="5" t="n">
        <v>71.90000000000001</v>
      </c>
    </row>
    <row r="8" spans="1:3">
      <c r="A8" s="4" t="s">
        <v>568</v>
      </c>
      <c r="B8" s="5" t="n">
        <v>66.3</v>
      </c>
    </row>
    <row r="9" spans="1:3">
      <c r="A9" s="4" t="s">
        <v>569</v>
      </c>
      <c r="B9" s="5" t="n">
        <v>63.6</v>
      </c>
    </row>
    <row r="10" spans="1:3">
      <c r="A10" s="4" t="s">
        <v>570</v>
      </c>
      <c r="B10" s="5" t="n">
        <v>99.59999999999999</v>
      </c>
    </row>
    <row r="11" spans="1:3">
      <c r="A11" s="4" t="s">
        <v>521</v>
      </c>
      <c r="B11" s="6" t="n">
        <v>31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1</v>
      </c>
      <c r="B1" s="2" t="s">
        <v>572</v>
      </c>
      <c r="C1" s="2" t="s">
        <v>179</v>
      </c>
      <c r="D1" s="2" t="s">
        <v>179</v>
      </c>
      <c r="E1" s="2" t="s">
        <v>180</v>
      </c>
    </row>
    <row r="2" spans="1:5">
      <c r="A2" s="3" t="s">
        <v>573</v>
      </c>
    </row>
    <row r="3" spans="1:5">
      <c r="A3" s="4" t="s">
        <v>574</v>
      </c>
      <c r="D3" s="8" t="n">
        <v>1300000</v>
      </c>
      <c r="E3" s="8" t="n">
        <v>0</v>
      </c>
    </row>
    <row r="4" spans="1:5">
      <c r="A4" s="4" t="s">
        <v>496</v>
      </c>
    </row>
    <row r="5" spans="1:5">
      <c r="A5" s="3" t="s">
        <v>573</v>
      </c>
    </row>
    <row r="6" spans="1:5">
      <c r="A6" s="4" t="s">
        <v>575</v>
      </c>
      <c r="B6" s="8" t="n">
        <v>500000000</v>
      </c>
      <c r="C6" s="8" t="n">
        <v>500000000</v>
      </c>
      <c r="D6" s="7" t="n">
        <v>500000000</v>
      </c>
    </row>
    <row r="7" spans="1:5">
      <c r="A7" s="4" t="s">
        <v>576</v>
      </c>
      <c r="B7" s="4" t="s">
        <v>234</v>
      </c>
    </row>
    <row r="8" spans="1:5">
      <c r="A8" s="4" t="s">
        <v>577</v>
      </c>
      <c r="B8" s="4" t="s">
        <v>578</v>
      </c>
    </row>
    <row r="9" spans="1:5">
      <c r="A9" s="4" t="s">
        <v>579</v>
      </c>
      <c r="C9" s="7" t="n">
        <v>6500000</v>
      </c>
      <c r="D9" s="7" t="n">
        <v>8000000</v>
      </c>
    </row>
    <row r="10" spans="1:5">
      <c r="A10" s="4" t="s">
        <v>580</v>
      </c>
      <c r="C10" s="7" t="n">
        <v>0</v>
      </c>
      <c r="D10" s="7" t="n">
        <v>2700000</v>
      </c>
    </row>
    <row r="11" spans="1:5">
      <c r="A11" s="4" t="s">
        <v>574</v>
      </c>
      <c r="C11" s="8" t="n">
        <v>1300000</v>
      </c>
      <c r="D11" s="8" t="n">
        <v>1300000</v>
      </c>
    </row>
    <row r="12" spans="1:5">
      <c r="A12" s="4" t="s">
        <v>497</v>
      </c>
      <c r="B12" s="8" t="n">
        <v>9300000</v>
      </c>
    </row>
    <row r="13" spans="1:5">
      <c r="A13" s="4" t="s">
        <v>581</v>
      </c>
      <c r="C13" s="4" t="s">
        <v>582</v>
      </c>
      <c r="D13" s="4" t="s">
        <v>582</v>
      </c>
    </row>
    <row r="14" spans="1:5">
      <c r="A14" s="4" t="s">
        <v>233</v>
      </c>
      <c r="C14" s="4" t="s">
        <v>583</v>
      </c>
      <c r="D14" s="4" t="s">
        <v>583</v>
      </c>
    </row>
    <row r="15" spans="1:5">
      <c r="A15" s="4" t="s">
        <v>584</v>
      </c>
    </row>
    <row r="16" spans="1:5">
      <c r="A16" s="3" t="s">
        <v>573</v>
      </c>
    </row>
    <row r="17" spans="1:5">
      <c r="A17" s="4" t="s">
        <v>585</v>
      </c>
      <c r="B17" s="4" t="s">
        <v>586</v>
      </c>
    </row>
    <row r="18" spans="1:5">
      <c r="A18" s="4" t="s">
        <v>587</v>
      </c>
    </row>
    <row r="19" spans="1:5">
      <c r="A19" s="3" t="s">
        <v>573</v>
      </c>
    </row>
    <row r="20" spans="1:5">
      <c r="A20" s="4" t="s">
        <v>585</v>
      </c>
      <c r="B20" s="4" t="s">
        <v>578</v>
      </c>
    </row>
    <row r="21" spans="1:5">
      <c r="A21" s="4" t="s">
        <v>588</v>
      </c>
    </row>
    <row r="22" spans="1:5">
      <c r="A22" s="3" t="s">
        <v>573</v>
      </c>
    </row>
    <row r="23" spans="1:5">
      <c r="A23" s="4" t="s">
        <v>585</v>
      </c>
      <c r="B23" s="4" t="s">
        <v>589</v>
      </c>
    </row>
    <row r="24" spans="1:5">
      <c r="A24" s="4" t="s">
        <v>590</v>
      </c>
    </row>
    <row r="25" spans="1:5">
      <c r="A25" s="3" t="s">
        <v>573</v>
      </c>
    </row>
    <row r="26" spans="1:5">
      <c r="A26" s="4" t="s">
        <v>585</v>
      </c>
      <c r="B26" s="4" t="s">
        <v>589</v>
      </c>
    </row>
    <row r="27" spans="1:5">
      <c r="A27" s="4" t="s">
        <v>591</v>
      </c>
    </row>
    <row r="28" spans="1:5">
      <c r="A28" s="3" t="s">
        <v>573</v>
      </c>
    </row>
    <row r="29" spans="1:5">
      <c r="A29" s="4" t="s">
        <v>585</v>
      </c>
      <c r="B29" s="4" t="s">
        <v>592</v>
      </c>
    </row>
    <row r="30" spans="1:5">
      <c r="A30" s="4" t="s">
        <v>593</v>
      </c>
    </row>
    <row r="31" spans="1:5">
      <c r="A31" s="3" t="s">
        <v>573</v>
      </c>
    </row>
    <row r="32" spans="1:5">
      <c r="A32" s="4" t="s">
        <v>585</v>
      </c>
      <c r="B32" s="4" t="s">
        <v>594</v>
      </c>
    </row>
    <row r="33" spans="1:5">
      <c r="A33" s="4" t="s">
        <v>595</v>
      </c>
    </row>
    <row r="34" spans="1:5">
      <c r="A34" s="3" t="s">
        <v>573</v>
      </c>
    </row>
    <row r="35" spans="1:5">
      <c r="A35" s="4" t="s">
        <v>596</v>
      </c>
      <c r="B35" s="12" t="n">
        <v>0.5</v>
      </c>
    </row>
    <row r="36" spans="1:5">
      <c r="A36" s="4" t="s">
        <v>597</v>
      </c>
    </row>
    <row r="37" spans="1:5">
      <c r="A37" s="3" t="s">
        <v>573</v>
      </c>
    </row>
    <row r="38" spans="1:5">
      <c r="A38" s="4" t="s">
        <v>585</v>
      </c>
      <c r="B38" s="4" t="s">
        <v>598</v>
      </c>
    </row>
    <row r="39" spans="1:5">
      <c r="A39" s="4" t="s">
        <v>599</v>
      </c>
    </row>
    <row r="40" spans="1:5">
      <c r="A40" s="3" t="s">
        <v>573</v>
      </c>
    </row>
    <row r="41" spans="1:5">
      <c r="A41" s="4" t="s">
        <v>585</v>
      </c>
      <c r="B41" s="4" t="s">
        <v>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1</v>
      </c>
      <c r="B1" s="2" t="s">
        <v>2</v>
      </c>
      <c r="C1" s="2" t="s">
        <v>478</v>
      </c>
    </row>
    <row r="2" spans="1:3">
      <c r="A2" s="3" t="s">
        <v>573</v>
      </c>
    </row>
    <row r="3" spans="1:3">
      <c r="A3" s="4" t="s">
        <v>575</v>
      </c>
      <c r="B3" s="8" t="n">
        <v>500000000</v>
      </c>
      <c r="C3" s="8" t="n">
        <v>500000000</v>
      </c>
    </row>
    <row r="4" spans="1:3">
      <c r="A4" s="4" t="s">
        <v>602</v>
      </c>
      <c r="B4" s="7" t="n">
        <v>-1300000</v>
      </c>
    </row>
    <row r="5" spans="1:3">
      <c r="A5" s="4" t="s">
        <v>603</v>
      </c>
      <c r="B5" s="7" t="n">
        <v>-8800000</v>
      </c>
    </row>
    <row r="6" spans="1:3">
      <c r="A6" s="4" t="s">
        <v>123</v>
      </c>
      <c r="B6" s="7" t="n">
        <v>489900000</v>
      </c>
    </row>
    <row r="7" spans="1:3">
      <c r="A7" s="4" t="s">
        <v>90</v>
      </c>
      <c r="B7" s="7" t="n">
        <v>5000000</v>
      </c>
    </row>
    <row r="8" spans="1:3">
      <c r="A8" s="4" t="s">
        <v>95</v>
      </c>
      <c r="B8" s="8" t="n">
        <v>4849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27</v>
      </c>
      <c r="D1" s="2" t="s">
        <v>1</v>
      </c>
    </row>
    <row r="2" spans="1:5">
      <c r="B2" s="2" t="s">
        <v>2</v>
      </c>
      <c r="C2" s="2" t="s">
        <v>28</v>
      </c>
      <c r="D2" s="2" t="s">
        <v>2</v>
      </c>
      <c r="E2" s="2" t="s">
        <v>28</v>
      </c>
    </row>
    <row r="3" spans="1:5">
      <c r="A3" s="3" t="s">
        <v>573</v>
      </c>
    </row>
    <row r="4" spans="1:5">
      <c r="A4" s="4" t="s">
        <v>605</v>
      </c>
      <c r="D4" s="6" t="n">
        <v>0.4</v>
      </c>
      <c r="E4" s="8" t="n">
        <v>0</v>
      </c>
    </row>
    <row r="5" spans="1:5">
      <c r="A5" s="4" t="s">
        <v>496</v>
      </c>
    </row>
    <row r="6" spans="1:5">
      <c r="A6" s="3" t="s">
        <v>573</v>
      </c>
    </row>
    <row r="7" spans="1:5">
      <c r="A7" s="4" t="s">
        <v>606</v>
      </c>
      <c r="B7" s="6" t="n">
        <v>6.2</v>
      </c>
      <c r="C7" s="8" t="n">
        <v>0</v>
      </c>
      <c r="D7" s="5" t="n">
        <v>10.2</v>
      </c>
      <c r="E7" s="7" t="n">
        <v>0</v>
      </c>
    </row>
    <row r="8" spans="1:5">
      <c r="A8" s="4" t="s">
        <v>605</v>
      </c>
      <c r="B8" s="5" t="n">
        <v>0.4</v>
      </c>
      <c r="C8" s="7" t="n">
        <v>0</v>
      </c>
      <c r="D8" s="5" t="n">
        <v>0.5</v>
      </c>
      <c r="E8" s="7" t="n">
        <v>0</v>
      </c>
    </row>
    <row r="9" spans="1:5">
      <c r="A9" s="4" t="s">
        <v>607</v>
      </c>
      <c r="B9" s="6" t="n">
        <v>6.6</v>
      </c>
      <c r="C9" s="8" t="n">
        <v>0</v>
      </c>
      <c r="D9" s="6" t="n">
        <v>10.7</v>
      </c>
      <c r="E9" s="8"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1</v>
      </c>
    </row>
    <row r="2" spans="1:4">
      <c r="B2" s="2" t="s">
        <v>2</v>
      </c>
      <c r="C2" s="2" t="s">
        <v>28</v>
      </c>
      <c r="D2" s="2" t="s">
        <v>609</v>
      </c>
    </row>
    <row r="3" spans="1:4">
      <c r="A3" s="3" t="s">
        <v>610</v>
      </c>
    </row>
    <row r="4" spans="1:4">
      <c r="A4" s="4" t="s">
        <v>611</v>
      </c>
      <c r="B4" s="6" t="n">
        <v>1.3</v>
      </c>
      <c r="C4" s="8" t="n">
        <v>0</v>
      </c>
    </row>
    <row r="5" spans="1:4">
      <c r="A5" s="4" t="s">
        <v>612</v>
      </c>
    </row>
    <row r="6" spans="1:4">
      <c r="A6" s="3" t="s">
        <v>610</v>
      </c>
    </row>
    <row r="7" spans="1:4">
      <c r="A7" s="4" t="s">
        <v>613</v>
      </c>
      <c r="D7" s="6" t="n">
        <v>5.3</v>
      </c>
    </row>
    <row r="8" spans="1:4">
      <c r="A8" s="4" t="s">
        <v>611</v>
      </c>
      <c r="B8" s="5" t="n">
        <v>1.3</v>
      </c>
    </row>
    <row r="9" spans="1:4">
      <c r="A9" s="4" t="s">
        <v>614</v>
      </c>
      <c r="B9" s="8"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78</v>
      </c>
      <c r="B1" s="2" t="s">
        <v>1</v>
      </c>
    </row>
    <row r="2" spans="1:5">
      <c r="B2" s="2" t="s">
        <v>179</v>
      </c>
      <c r="D2" s="2" t="s">
        <v>180</v>
      </c>
    </row>
    <row r="3" spans="1:5">
      <c r="A3" s="3" t="s">
        <v>181</v>
      </c>
    </row>
    <row r="4" spans="1:5">
      <c r="A4" s="4" t="s">
        <v>45</v>
      </c>
      <c r="B4" s="6" t="n">
        <v>-10.6</v>
      </c>
      <c r="D4" s="6" t="n">
        <v>214.6</v>
      </c>
    </row>
    <row r="5" spans="1:5">
      <c r="A5" s="3" t="s">
        <v>182</v>
      </c>
    </row>
    <row r="6" spans="1:5">
      <c r="A6" s="4" t="s">
        <v>183</v>
      </c>
      <c r="B6" s="5" t="n">
        <v>74.7</v>
      </c>
      <c r="D6" s="5" t="n">
        <v>53.3</v>
      </c>
    </row>
    <row r="7" spans="1:5">
      <c r="A7" s="4" t="s">
        <v>140</v>
      </c>
      <c r="B7" s="5" t="n">
        <v>46.5</v>
      </c>
      <c r="D7" s="5" t="n">
        <v>35.1</v>
      </c>
    </row>
    <row r="8" spans="1:5">
      <c r="A8" s="4" t="s">
        <v>184</v>
      </c>
      <c r="B8" s="5" t="n">
        <v>-8.800000000000001</v>
      </c>
      <c r="D8" s="5" t="n">
        <v>8.6</v>
      </c>
    </row>
    <row r="9" spans="1:5">
      <c r="A9" s="4" t="s">
        <v>32</v>
      </c>
      <c r="B9" s="5" t="n">
        <v>37.7</v>
      </c>
      <c r="D9" s="5" t="n">
        <v>2.4</v>
      </c>
    </row>
    <row r="10" spans="1:5">
      <c r="A10" s="4" t="s">
        <v>185</v>
      </c>
      <c r="B10" s="5" t="n">
        <v>30.7</v>
      </c>
      <c r="D10" s="5" t="n">
        <v>0.5</v>
      </c>
    </row>
    <row r="11" spans="1:5">
      <c r="A11" s="4" t="s">
        <v>186</v>
      </c>
      <c r="B11" s="5" t="n">
        <v>13.2</v>
      </c>
      <c r="D11" s="5" t="n">
        <v>12.4</v>
      </c>
    </row>
    <row r="12" spans="1:5">
      <c r="A12" s="4" t="s">
        <v>187</v>
      </c>
      <c r="B12" s="5" t="n">
        <v>0.4</v>
      </c>
      <c r="D12" s="7" t="n">
        <v>0</v>
      </c>
    </row>
    <row r="13" spans="1:5">
      <c r="A13" s="4" t="s">
        <v>188</v>
      </c>
      <c r="B13" s="5" t="n">
        <v>15.8</v>
      </c>
      <c r="D13" s="7" t="n">
        <v>0</v>
      </c>
    </row>
    <row r="14" spans="1:5">
      <c r="A14" s="4" t="s">
        <v>189</v>
      </c>
      <c r="B14" s="5" t="n">
        <v>0.3</v>
      </c>
    </row>
    <row r="15" spans="1:5">
      <c r="A15" s="4" t="s">
        <v>190</v>
      </c>
      <c r="B15" s="7" t="n">
        <v>0</v>
      </c>
      <c r="D15" s="7" t="n">
        <v>-124</v>
      </c>
    </row>
    <row r="16" spans="1:5">
      <c r="A16" s="4" t="s">
        <v>191</v>
      </c>
      <c r="B16" s="5" t="n">
        <v>-0.5</v>
      </c>
      <c r="D16" s="5" t="n">
        <v>0.3</v>
      </c>
    </row>
    <row r="17" spans="1:5">
      <c r="A17" s="3" t="s">
        <v>192</v>
      </c>
    </row>
    <row r="18" spans="1:5">
      <c r="A18" s="4" t="s">
        <v>193</v>
      </c>
      <c r="B18" s="5" t="n">
        <v>-37.2</v>
      </c>
      <c r="D18" s="5" t="n">
        <v>1.6</v>
      </c>
    </row>
    <row r="19" spans="1:5">
      <c r="A19" s="4" t="s">
        <v>76</v>
      </c>
      <c r="B19" s="7" t="n">
        <v>14</v>
      </c>
      <c r="D19" s="5" t="n">
        <v>1.1</v>
      </c>
    </row>
    <row r="20" spans="1:5">
      <c r="A20" s="4" t="s">
        <v>194</v>
      </c>
      <c r="B20" s="5" t="n">
        <v>-10.6</v>
      </c>
      <c r="D20" s="5" t="n">
        <v>1.9</v>
      </c>
    </row>
    <row r="21" spans="1:5">
      <c r="A21" s="4" t="s">
        <v>195</v>
      </c>
      <c r="B21" s="5" t="n">
        <v>-5.1</v>
      </c>
      <c r="D21" s="5" t="n">
        <v>-0.5</v>
      </c>
    </row>
    <row r="22" spans="1:5">
      <c r="A22" s="4" t="s">
        <v>87</v>
      </c>
      <c r="B22" s="5" t="n">
        <v>15.7</v>
      </c>
      <c r="D22" s="5" t="n">
        <v>-15.9</v>
      </c>
    </row>
    <row r="23" spans="1:5">
      <c r="A23" s="4" t="s">
        <v>88</v>
      </c>
      <c r="B23" s="5" t="n">
        <v>-1.4</v>
      </c>
      <c r="D23" s="5" t="n">
        <v>5.6</v>
      </c>
    </row>
    <row r="24" spans="1:5">
      <c r="A24" s="4" t="s">
        <v>196</v>
      </c>
      <c r="B24" s="5" t="n">
        <v>27.6</v>
      </c>
      <c r="D24" s="5" t="n">
        <v>12.9</v>
      </c>
    </row>
    <row r="25" spans="1:5">
      <c r="A25" s="4" t="s">
        <v>197</v>
      </c>
      <c r="B25" s="5" t="n">
        <v>202.4</v>
      </c>
      <c r="D25" s="5" t="n">
        <v>209.9</v>
      </c>
    </row>
    <row r="26" spans="1:5">
      <c r="A26" s="3" t="s">
        <v>198</v>
      </c>
    </row>
    <row r="27" spans="1:5">
      <c r="A27" s="4" t="s">
        <v>199</v>
      </c>
      <c r="B27" s="5" t="n">
        <v>-80.5</v>
      </c>
      <c r="D27" s="5" t="n">
        <v>-72.90000000000001</v>
      </c>
    </row>
    <row r="28" spans="1:5">
      <c r="A28" s="4" t="s">
        <v>200</v>
      </c>
      <c r="B28" s="5" t="n">
        <v>-1.3</v>
      </c>
      <c r="D28" s="7" t="n">
        <v>0</v>
      </c>
    </row>
    <row r="29" spans="1:5">
      <c r="A29" s="4" t="s">
        <v>201</v>
      </c>
      <c r="B29" s="5" t="n">
        <v>-619.8</v>
      </c>
      <c r="D29" s="7" t="n">
        <v>0</v>
      </c>
    </row>
    <row r="30" spans="1:5">
      <c r="A30" s="4" t="s">
        <v>202</v>
      </c>
      <c r="B30" s="5" t="n">
        <v>-196.1</v>
      </c>
      <c r="D30" s="5" t="n">
        <v>-585.1</v>
      </c>
    </row>
    <row r="31" spans="1:5">
      <c r="A31" s="4" t="s">
        <v>203</v>
      </c>
      <c r="B31" s="5" t="n">
        <v>172.4</v>
      </c>
      <c r="D31" s="5" t="n">
        <v>349.3</v>
      </c>
    </row>
    <row r="32" spans="1:5">
      <c r="A32" s="4" t="s">
        <v>204</v>
      </c>
      <c r="B32" s="5" t="n">
        <v>-725.3</v>
      </c>
      <c r="D32" s="5" t="n">
        <v>-308.7</v>
      </c>
    </row>
    <row r="33" spans="1:5">
      <c r="A33" s="3" t="s">
        <v>205</v>
      </c>
    </row>
    <row r="34" spans="1:5">
      <c r="A34" s="4" t="s">
        <v>206</v>
      </c>
      <c r="B34" s="5" t="n">
        <v>-2.4</v>
      </c>
      <c r="D34" s="7" t="n">
        <v>0</v>
      </c>
    </row>
    <row r="35" spans="1:5">
      <c r="A35" s="4" t="s">
        <v>207</v>
      </c>
      <c r="B35" s="5" t="n">
        <v>-0.7</v>
      </c>
      <c r="D35" s="5" t="n">
        <v>-0.7</v>
      </c>
    </row>
    <row r="36" spans="1:5">
      <c r="A36" s="4" t="s">
        <v>208</v>
      </c>
      <c r="B36" s="7" t="n">
        <v>-1</v>
      </c>
      <c r="D36" s="7" t="n">
        <v>0</v>
      </c>
    </row>
    <row r="37" spans="1:5">
      <c r="A37" s="4" t="s">
        <v>209</v>
      </c>
      <c r="B37" s="5" t="n">
        <v>4.7</v>
      </c>
      <c r="D37" s="5" t="n">
        <v>4.4</v>
      </c>
    </row>
    <row r="38" spans="1:5">
      <c r="A38" s="4" t="s">
        <v>210</v>
      </c>
      <c r="B38" s="5" t="n">
        <v>490.8</v>
      </c>
      <c r="D38" s="7" t="n">
        <v>0</v>
      </c>
    </row>
    <row r="39" spans="1:5">
      <c r="A39" s="4" t="s">
        <v>211</v>
      </c>
      <c r="B39" s="5" t="n">
        <v>-6.1</v>
      </c>
      <c r="D39" s="5" t="n">
        <v>-3.5</v>
      </c>
    </row>
    <row r="40" spans="1:5">
      <c r="A40" s="4" t="s">
        <v>212</v>
      </c>
      <c r="B40" s="5" t="n">
        <v>0.1</v>
      </c>
      <c r="D40" s="5" t="n">
        <v>1.7</v>
      </c>
    </row>
    <row r="41" spans="1:5">
      <c r="A41" s="4" t="s">
        <v>213</v>
      </c>
      <c r="B41" s="5" t="n">
        <v>-1.3</v>
      </c>
      <c r="D41" s="7" t="n">
        <v>0</v>
      </c>
    </row>
    <row r="42" spans="1:5">
      <c r="A42" s="4" t="s">
        <v>214</v>
      </c>
      <c r="B42" s="5" t="n">
        <v>484.1</v>
      </c>
      <c r="D42" s="5" t="n">
        <v>1.9</v>
      </c>
    </row>
    <row r="43" spans="1:5">
      <c r="A43" s="4" t="s">
        <v>215</v>
      </c>
      <c r="B43" s="5" t="n">
        <v>-0.2</v>
      </c>
      <c r="D43" s="5" t="n">
        <v>0.8</v>
      </c>
    </row>
    <row r="44" spans="1:5">
      <c r="A44" s="4" t="s">
        <v>216</v>
      </c>
      <c r="B44" s="7" t="n">
        <v>-39</v>
      </c>
      <c r="D44" s="5" t="n">
        <v>-96.09999999999999</v>
      </c>
    </row>
    <row r="45" spans="1:5">
      <c r="A45" s="4" t="s">
        <v>217</v>
      </c>
      <c r="B45" s="5" t="n">
        <v>397.3</v>
      </c>
      <c r="D45" s="5" t="n">
        <v>272.9</v>
      </c>
    </row>
    <row r="46" spans="1:5">
      <c r="A46" s="4" t="s">
        <v>218</v>
      </c>
      <c r="B46" s="5" t="n">
        <v>358.3</v>
      </c>
      <c r="C46" s="4" t="s">
        <v>54</v>
      </c>
      <c r="D46" s="5" t="n">
        <v>176.8</v>
      </c>
      <c r="E46" s="4" t="s">
        <v>54</v>
      </c>
    </row>
    <row r="47" spans="1:5">
      <c r="A47" s="3" t="s">
        <v>219</v>
      </c>
    </row>
    <row r="48" spans="1:5">
      <c r="A48" s="4" t="s">
        <v>220</v>
      </c>
      <c r="B48" s="5" t="n">
        <v>3.3</v>
      </c>
      <c r="D48" s="5" t="n">
        <v>11.5</v>
      </c>
    </row>
    <row r="49" spans="1:5">
      <c r="A49" s="4" t="s">
        <v>221</v>
      </c>
      <c r="B49" s="5" t="n">
        <v>8.699999999999999</v>
      </c>
      <c r="D49" s="5" t="n">
        <v>1.2</v>
      </c>
    </row>
    <row r="50" spans="1:5">
      <c r="A50" s="3" t="s">
        <v>222</v>
      </c>
    </row>
    <row r="51" spans="1:5">
      <c r="A51" s="4" t="s">
        <v>223</v>
      </c>
      <c r="B51" s="7" t="n">
        <v>26</v>
      </c>
      <c r="D51" s="5" t="n">
        <v>10.5</v>
      </c>
    </row>
    <row r="52" spans="1:5">
      <c r="A52" s="4" t="s">
        <v>224</v>
      </c>
      <c r="B52" s="7" t="n">
        <v>0</v>
      </c>
      <c r="D52" s="5" t="n">
        <v>15.6</v>
      </c>
    </row>
    <row r="53" spans="1:5">
      <c r="A53" s="4" t="s">
        <v>225</v>
      </c>
      <c r="B53" s="5" t="n">
        <v>79.40000000000001</v>
      </c>
      <c r="D53" s="7" t="n">
        <v>0</v>
      </c>
    </row>
    <row r="54" spans="1:5">
      <c r="A54" s="4" t="s">
        <v>226</v>
      </c>
      <c r="B54" s="5" t="n">
        <v>31.4</v>
      </c>
      <c r="D54" s="7" t="n">
        <v>0</v>
      </c>
    </row>
    <row r="55" spans="1:5">
      <c r="A55" s="4" t="s">
        <v>227</v>
      </c>
      <c r="B55" s="5" t="n">
        <v>460.1</v>
      </c>
      <c r="D55" s="8" t="n">
        <v>0</v>
      </c>
    </row>
    <row r="56" spans="1:5">
      <c r="A56" s="4" t="s">
        <v>228</v>
      </c>
      <c r="B56" s="8" t="n">
        <v>1</v>
      </c>
    </row>
    <row r="57" spans="1:5"/>
    <row r="58" spans="1:5">
      <c r="A58" s="4" t="s">
        <v>54</v>
      </c>
      <c r="B58" s="4" t="s">
        <v>229</v>
      </c>
    </row>
  </sheetData>
  <mergeCells count="6">
    <mergeCell ref="A1:A2"/>
    <mergeCell ref="B1:E1"/>
    <mergeCell ref="B2:C2"/>
    <mergeCell ref="D2:E2"/>
    <mergeCell ref="A57:E57"/>
    <mergeCell ref="B58:E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71</v>
      </c>
    </row>
    <row r="2" spans="1:3">
      <c r="A2" s="3" t="s">
        <v>236</v>
      </c>
    </row>
    <row r="3" spans="1:3">
      <c r="A3" s="4" t="s">
        <v>616</v>
      </c>
      <c r="B3" s="6" t="n">
        <v>2.1</v>
      </c>
      <c r="C3" s="6" t="n">
        <v>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17</v>
      </c>
      <c r="B1" s="2" t="s">
        <v>27</v>
      </c>
      <c r="C1" s="2" t="s">
        <v>1</v>
      </c>
      <c r="E1" s="2" t="s">
        <v>505</v>
      </c>
    </row>
    <row r="2" spans="1:6">
      <c r="B2" s="2" t="s">
        <v>2</v>
      </c>
      <c r="C2" s="2" t="s">
        <v>2</v>
      </c>
      <c r="D2" s="2" t="s">
        <v>28</v>
      </c>
      <c r="E2" s="2" t="s">
        <v>71</v>
      </c>
      <c r="F2" s="2" t="s">
        <v>438</v>
      </c>
    </row>
    <row r="3" spans="1:6">
      <c r="A3" s="3" t="s">
        <v>236</v>
      </c>
    </row>
    <row r="4" spans="1:6">
      <c r="A4" s="4" t="s">
        <v>618</v>
      </c>
      <c r="B4" s="6" t="n">
        <v>94.90000000000001</v>
      </c>
      <c r="C4" s="6" t="n">
        <v>94.90000000000001</v>
      </c>
      <c r="E4" s="6" t="n">
        <v>98.2</v>
      </c>
    </row>
    <row r="5" spans="1:6">
      <c r="A5" s="4" t="s">
        <v>619</v>
      </c>
      <c r="B5" s="5" t="n">
        <v>121.3</v>
      </c>
      <c r="C5" s="5" t="n">
        <v>121.3</v>
      </c>
      <c r="E5" s="5" t="n">
        <v>34.5</v>
      </c>
    </row>
    <row r="6" spans="1:6">
      <c r="A6" s="4" t="s">
        <v>620</v>
      </c>
      <c r="B6" s="7" t="n">
        <v>56</v>
      </c>
      <c r="C6" s="7" t="n">
        <v>56</v>
      </c>
      <c r="E6" s="5" t="n">
        <v>20.9</v>
      </c>
    </row>
    <row r="7" spans="1:6">
      <c r="A7" s="4" t="s">
        <v>76</v>
      </c>
      <c r="B7" s="5" t="n">
        <v>272.2</v>
      </c>
      <c r="C7" s="5" t="n">
        <v>272.2</v>
      </c>
      <c r="E7" s="5" t="n">
        <v>153.6</v>
      </c>
      <c r="F7" s="6" t="n">
        <v>152.4</v>
      </c>
    </row>
    <row r="8" spans="1:6">
      <c r="A8" s="3" t="s">
        <v>479</v>
      </c>
    </row>
    <row r="9" spans="1:6">
      <c r="A9" s="4" t="s">
        <v>481</v>
      </c>
      <c r="C9" s="5" t="n">
        <v>15.8</v>
      </c>
      <c r="D9" s="8" t="n">
        <v>0</v>
      </c>
    </row>
    <row r="10" spans="1:6">
      <c r="A10" s="4" t="s">
        <v>483</v>
      </c>
    </row>
    <row r="11" spans="1:6">
      <c r="A11" s="3" t="s">
        <v>479</v>
      </c>
    </row>
    <row r="12" spans="1:6">
      <c r="A12" s="4" t="s">
        <v>481</v>
      </c>
      <c r="B12" s="5" t="n">
        <v>0.9</v>
      </c>
      <c r="C12" s="5" t="n">
        <v>44.5</v>
      </c>
      <c r="E12" s="6" t="n">
        <v>60.3</v>
      </c>
    </row>
    <row r="13" spans="1:6">
      <c r="A13" s="4" t="s">
        <v>551</v>
      </c>
    </row>
    <row r="14" spans="1:6">
      <c r="A14" s="3" t="s">
        <v>479</v>
      </c>
    </row>
    <row r="15" spans="1:6">
      <c r="A15" s="4" t="s">
        <v>621</v>
      </c>
      <c r="B15" s="6" t="n">
        <v>5.1</v>
      </c>
      <c r="C15" s="6" t="n">
        <v>5.1</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71</v>
      </c>
    </row>
    <row r="2" spans="1:3">
      <c r="A2" s="3" t="s">
        <v>236</v>
      </c>
    </row>
    <row r="3" spans="1:3">
      <c r="A3" s="4" t="s">
        <v>623</v>
      </c>
      <c r="B3" s="6" t="n">
        <v>14.1</v>
      </c>
      <c r="C3" s="6" t="n">
        <v>20.5</v>
      </c>
    </row>
    <row r="4" spans="1:3">
      <c r="A4" s="4" t="s">
        <v>624</v>
      </c>
      <c r="B4" s="5" t="n">
        <v>28.8</v>
      </c>
      <c r="C4" s="5" t="n">
        <v>19.5</v>
      </c>
    </row>
    <row r="5" spans="1:3">
      <c r="A5" s="4" t="s">
        <v>625</v>
      </c>
      <c r="B5" s="5" t="n">
        <v>8.300000000000001</v>
      </c>
      <c r="C5" s="7" t="n">
        <v>14</v>
      </c>
    </row>
    <row r="6" spans="1:3">
      <c r="A6" s="4" t="s">
        <v>626</v>
      </c>
      <c r="B6" s="7" t="n">
        <v>13</v>
      </c>
      <c r="C6" s="7" t="n">
        <v>4</v>
      </c>
    </row>
    <row r="7" spans="1:3">
      <c r="A7" s="4" t="s">
        <v>627</v>
      </c>
      <c r="B7" s="5" t="n">
        <v>13.8</v>
      </c>
      <c r="C7" s="5" t="n">
        <v>4.3</v>
      </c>
    </row>
    <row r="8" spans="1:3">
      <c r="A8" s="4" t="s">
        <v>628</v>
      </c>
      <c r="B8" s="7" t="n">
        <v>29</v>
      </c>
      <c r="C8" s="5" t="n">
        <v>2.7</v>
      </c>
    </row>
    <row r="9" spans="1:3">
      <c r="A9" s="4" t="s">
        <v>77</v>
      </c>
      <c r="B9" s="8" t="n">
        <v>107</v>
      </c>
      <c r="C9" s="8" t="n">
        <v>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9</v>
      </c>
      <c r="B1" s="2" t="s">
        <v>27</v>
      </c>
      <c r="D1" s="2" t="s">
        <v>1</v>
      </c>
    </row>
    <row r="2" spans="1:6">
      <c r="B2" s="2" t="s">
        <v>2</v>
      </c>
      <c r="C2" s="2" t="s">
        <v>28</v>
      </c>
      <c r="D2" s="2" t="s">
        <v>2</v>
      </c>
      <c r="E2" s="2" t="s">
        <v>28</v>
      </c>
      <c r="F2" s="2" t="s">
        <v>71</v>
      </c>
    </row>
    <row r="3" spans="1:6">
      <c r="A3" s="3" t="s">
        <v>630</v>
      </c>
    </row>
    <row r="4" spans="1:6">
      <c r="A4" s="4" t="s">
        <v>631</v>
      </c>
      <c r="B4" s="6" t="n">
        <v>713.7</v>
      </c>
      <c r="D4" s="6" t="n">
        <v>713.7</v>
      </c>
      <c r="F4" s="6" t="n">
        <v>636.2</v>
      </c>
    </row>
    <row r="5" spans="1:6">
      <c r="A5" s="4" t="s">
        <v>632</v>
      </c>
      <c r="B5" s="5" t="n">
        <v>-323.1</v>
      </c>
      <c r="D5" s="5" t="n">
        <v>-323.1</v>
      </c>
      <c r="F5" s="5" t="n">
        <v>-329.3</v>
      </c>
    </row>
    <row r="6" spans="1:6">
      <c r="A6" s="4" t="s">
        <v>80</v>
      </c>
      <c r="B6" s="5" t="n">
        <v>390.6</v>
      </c>
      <c r="D6" s="5" t="n">
        <v>390.6</v>
      </c>
      <c r="F6" s="5" t="n">
        <v>306.9</v>
      </c>
    </row>
    <row r="7" spans="1:6">
      <c r="A7" s="4" t="s">
        <v>183</v>
      </c>
      <c r="B7" s="7" t="n">
        <v>29</v>
      </c>
      <c r="C7" s="6" t="n">
        <v>18.4</v>
      </c>
      <c r="D7" s="5" t="n">
        <v>74.7</v>
      </c>
      <c r="E7" s="6" t="n">
        <v>53.3</v>
      </c>
    </row>
    <row r="8" spans="1:6">
      <c r="A8" s="4" t="s">
        <v>633</v>
      </c>
    </row>
    <row r="9" spans="1:6">
      <c r="A9" s="3" t="s">
        <v>630</v>
      </c>
    </row>
    <row r="10" spans="1:6">
      <c r="A10" s="4" t="s">
        <v>631</v>
      </c>
      <c r="B10" s="5" t="n">
        <v>10.6</v>
      </c>
      <c r="D10" s="5" t="n">
        <v>10.6</v>
      </c>
      <c r="F10" s="5" t="n">
        <v>10.6</v>
      </c>
    </row>
    <row r="11" spans="1:6">
      <c r="A11" s="4" t="s">
        <v>634</v>
      </c>
    </row>
    <row r="12" spans="1:6">
      <c r="A12" s="3" t="s">
        <v>630</v>
      </c>
    </row>
    <row r="13" spans="1:6">
      <c r="A13" s="4" t="s">
        <v>631</v>
      </c>
      <c r="B13" s="5" t="n">
        <v>72.90000000000001</v>
      </c>
      <c r="D13" s="5" t="n">
        <v>72.90000000000001</v>
      </c>
      <c r="F13" s="5" t="n">
        <v>55.1</v>
      </c>
    </row>
    <row r="14" spans="1:6">
      <c r="A14" s="4" t="s">
        <v>635</v>
      </c>
    </row>
    <row r="15" spans="1:6">
      <c r="A15" s="3" t="s">
        <v>630</v>
      </c>
    </row>
    <row r="16" spans="1:6">
      <c r="A16" s="4" t="s">
        <v>631</v>
      </c>
      <c r="B16" s="5" t="n">
        <v>502.7</v>
      </c>
      <c r="D16" s="5" t="n">
        <v>502.7</v>
      </c>
      <c r="F16" s="5" t="n">
        <v>463.6</v>
      </c>
    </row>
    <row r="17" spans="1:6">
      <c r="A17" s="4" t="s">
        <v>636</v>
      </c>
    </row>
    <row r="18" spans="1:6">
      <c r="A18" s="3" t="s">
        <v>630</v>
      </c>
    </row>
    <row r="19" spans="1:6">
      <c r="A19" s="4" t="s">
        <v>631</v>
      </c>
      <c r="B19" s="5" t="n">
        <v>32.5</v>
      </c>
      <c r="D19" s="5" t="n">
        <v>32.5</v>
      </c>
      <c r="F19" s="5" t="n">
        <v>26.3</v>
      </c>
    </row>
    <row r="20" spans="1:6">
      <c r="A20" s="4" t="s">
        <v>637</v>
      </c>
    </row>
    <row r="21" spans="1:6">
      <c r="A21" s="3" t="s">
        <v>630</v>
      </c>
    </row>
    <row r="22" spans="1:6">
      <c r="A22" s="4" t="s">
        <v>631</v>
      </c>
      <c r="B22" s="5" t="n">
        <v>4.1</v>
      </c>
      <c r="D22" s="5" t="n">
        <v>4.1</v>
      </c>
      <c r="F22" s="5" t="n">
        <v>2.2</v>
      </c>
    </row>
    <row r="23" spans="1:6">
      <c r="A23" s="4" t="s">
        <v>638</v>
      </c>
    </row>
    <row r="24" spans="1:6">
      <c r="A24" s="3" t="s">
        <v>630</v>
      </c>
    </row>
    <row r="25" spans="1:6">
      <c r="A25" s="4" t="s">
        <v>631</v>
      </c>
      <c r="B25" s="5" t="n">
        <v>31.4</v>
      </c>
      <c r="D25" s="5" t="n">
        <v>31.4</v>
      </c>
      <c r="F25" s="5" t="n">
        <v>25.8</v>
      </c>
    </row>
    <row r="26" spans="1:6">
      <c r="A26" s="4" t="s">
        <v>639</v>
      </c>
    </row>
    <row r="27" spans="1:6">
      <c r="A27" s="3" t="s">
        <v>630</v>
      </c>
    </row>
    <row r="28" spans="1:6">
      <c r="A28" s="4" t="s">
        <v>631</v>
      </c>
      <c r="B28" s="5" t="n">
        <v>59.5</v>
      </c>
      <c r="D28" s="5" t="n">
        <v>59.5</v>
      </c>
      <c r="F28" s="5" t="n">
        <v>52.6</v>
      </c>
    </row>
    <row r="29" spans="1:6">
      <c r="A29" s="4" t="s">
        <v>640</v>
      </c>
    </row>
    <row r="30" spans="1:6">
      <c r="A30" s="3" t="s">
        <v>630</v>
      </c>
    </row>
    <row r="31" spans="1:6">
      <c r="A31" s="4" t="s">
        <v>631</v>
      </c>
      <c r="B31" s="5" t="n">
        <v>16.4</v>
      </c>
      <c r="D31" s="5" t="n">
        <v>16.4</v>
      </c>
      <c r="F31" s="5" t="n">
        <v>15.6</v>
      </c>
    </row>
    <row r="32" spans="1:6">
      <c r="A32" s="4" t="s">
        <v>632</v>
      </c>
      <c r="B32" s="5" t="n">
        <v>-9.800000000000001</v>
      </c>
      <c r="D32" s="5" t="n">
        <v>-9.800000000000001</v>
      </c>
      <c r="F32" s="6" t="n">
        <v>-5.2</v>
      </c>
    </row>
    <row r="33" spans="1:6">
      <c r="A33" s="4" t="s">
        <v>551</v>
      </c>
    </row>
    <row r="34" spans="1:6">
      <c r="A34" s="3" t="s">
        <v>630</v>
      </c>
    </row>
    <row r="35" spans="1:6">
      <c r="A35" s="4" t="s">
        <v>641</v>
      </c>
      <c r="B35" s="5" t="n">
        <v>26.5</v>
      </c>
      <c r="D35" s="5" t="n">
        <v>26.5</v>
      </c>
    </row>
    <row r="36" spans="1:6">
      <c r="A36" s="4" t="s">
        <v>642</v>
      </c>
    </row>
    <row r="37" spans="1:6">
      <c r="A37" s="3" t="s">
        <v>630</v>
      </c>
    </row>
    <row r="38" spans="1:6">
      <c r="A38" s="4" t="s">
        <v>641</v>
      </c>
      <c r="B38" s="5" t="n">
        <v>31.4</v>
      </c>
      <c r="D38" s="5" t="n">
        <v>31.4</v>
      </c>
    </row>
    <row r="39" spans="1:6">
      <c r="A39" s="4" t="s">
        <v>643</v>
      </c>
    </row>
    <row r="40" spans="1:6">
      <c r="A40" s="3" t="s">
        <v>630</v>
      </c>
    </row>
    <row r="41" spans="1:6">
      <c r="A41" s="4" t="s">
        <v>641</v>
      </c>
      <c r="B41" s="5" t="n">
        <v>4.9</v>
      </c>
      <c r="D41" s="5" t="n">
        <v>4.9</v>
      </c>
    </row>
    <row r="42" spans="1:6">
      <c r="A42" s="4" t="s">
        <v>644</v>
      </c>
    </row>
    <row r="43" spans="1:6">
      <c r="A43" s="3" t="s">
        <v>630</v>
      </c>
    </row>
    <row r="44" spans="1:6">
      <c r="A44" s="4" t="s">
        <v>641</v>
      </c>
      <c r="B44" s="6" t="n">
        <v>26.5</v>
      </c>
      <c r="D44" s="6" t="n">
        <v>26.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5</v>
      </c>
      <c r="B1" s="2" t="s">
        <v>2</v>
      </c>
      <c r="C1" s="2" t="s">
        <v>448</v>
      </c>
      <c r="D1" s="2" t="s">
        <v>71</v>
      </c>
      <c r="E1" s="2" t="s">
        <v>28</v>
      </c>
      <c r="F1" s="2" t="s">
        <v>450</v>
      </c>
      <c r="G1" s="2" t="s">
        <v>646</v>
      </c>
    </row>
    <row r="2" spans="1:7">
      <c r="A2" s="3" t="s">
        <v>573</v>
      </c>
    </row>
    <row r="3" spans="1:7">
      <c r="A3" s="4" t="s">
        <v>647</v>
      </c>
      <c r="B3" s="6" t="n">
        <v>9.800000000000001</v>
      </c>
      <c r="D3" s="6" t="n">
        <v>6.6</v>
      </c>
    </row>
    <row r="4" spans="1:7">
      <c r="A4" s="4" t="s">
        <v>648</v>
      </c>
      <c r="B4" s="7" t="n">
        <v>18</v>
      </c>
      <c r="C4" s="6" t="n">
        <v>3.5</v>
      </c>
      <c r="D4" s="5" t="n">
        <v>1.9</v>
      </c>
      <c r="E4" s="8" t="n">
        <v>0</v>
      </c>
      <c r="F4" s="6" t="n">
        <v>0.4</v>
      </c>
      <c r="G4" s="6" t="n">
        <v>3.8</v>
      </c>
    </row>
    <row r="5" spans="1:7">
      <c r="A5" s="4" t="s">
        <v>433</v>
      </c>
      <c r="B5" s="5" t="n">
        <v>4.2</v>
      </c>
      <c r="D5" s="5" t="n">
        <v>2.8</v>
      </c>
    </row>
    <row r="6" spans="1:7">
      <c r="A6" s="4" t="s">
        <v>519</v>
      </c>
      <c r="B6" s="5" t="n">
        <v>0.8</v>
      </c>
      <c r="D6" s="5" t="n">
        <v>7.3</v>
      </c>
    </row>
    <row r="7" spans="1:7">
      <c r="A7" s="4" t="s">
        <v>649</v>
      </c>
      <c r="B7" s="5" t="n">
        <v>8.5</v>
      </c>
      <c r="D7" s="5" t="n">
        <v>0.7</v>
      </c>
    </row>
    <row r="8" spans="1:7">
      <c r="A8" s="4" t="s">
        <v>91</v>
      </c>
      <c r="B8" s="5" t="n">
        <v>5.4</v>
      </c>
      <c r="D8" s="5" t="n">
        <v>2.8</v>
      </c>
    </row>
    <row r="9" spans="1:7">
      <c r="A9" s="4" t="s">
        <v>91</v>
      </c>
      <c r="B9" s="5" t="n">
        <v>46.7</v>
      </c>
      <c r="D9" s="5" t="n">
        <v>22.1</v>
      </c>
    </row>
    <row r="10" spans="1:7">
      <c r="A10" s="4" t="s">
        <v>650</v>
      </c>
      <c r="B10" s="5" t="n">
        <v>0.1</v>
      </c>
      <c r="D10" s="6" t="n">
        <v>0.4</v>
      </c>
    </row>
    <row r="11" spans="1:7">
      <c r="A11" s="4" t="s">
        <v>87</v>
      </c>
    </row>
    <row r="12" spans="1:7">
      <c r="A12" s="3" t="s">
        <v>573</v>
      </c>
    </row>
    <row r="13" spans="1:7">
      <c r="A13" s="4" t="s">
        <v>519</v>
      </c>
      <c r="B13" s="6" t="n">
        <v>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71</v>
      </c>
    </row>
    <row r="2" spans="1:3">
      <c r="A2" s="3" t="s">
        <v>479</v>
      </c>
    </row>
    <row r="3" spans="1:3">
      <c r="A3" s="4" t="s">
        <v>652</v>
      </c>
      <c r="B3" s="6" t="n">
        <v>5.4</v>
      </c>
      <c r="C3" s="6" t="n">
        <v>2.7</v>
      </c>
    </row>
    <row r="4" spans="1:3">
      <c r="A4" s="4" t="s">
        <v>653</v>
      </c>
      <c r="B4" s="5" t="n">
        <v>6.4</v>
      </c>
      <c r="C4" s="5" t="n">
        <v>3.5</v>
      </c>
    </row>
    <row r="5" spans="1:3">
      <c r="A5" s="4" t="s">
        <v>654</v>
      </c>
      <c r="B5" s="5" t="n">
        <v>2.4</v>
      </c>
      <c r="C5" s="5" t="n">
        <v>2.6</v>
      </c>
    </row>
    <row r="6" spans="1:3">
      <c r="A6" s="4" t="s">
        <v>655</v>
      </c>
      <c r="B6" s="5" t="n">
        <v>6.7</v>
      </c>
      <c r="C6" s="5" t="n">
        <v>6.1</v>
      </c>
    </row>
    <row r="7" spans="1:3">
      <c r="A7" s="4" t="s">
        <v>519</v>
      </c>
      <c r="B7" s="5" t="n">
        <v>0.1</v>
      </c>
      <c r="C7" s="5" t="n">
        <v>0.4</v>
      </c>
    </row>
    <row r="8" spans="1:3">
      <c r="A8" s="4" t="s">
        <v>191</v>
      </c>
      <c r="B8" s="5" t="n">
        <v>0.4</v>
      </c>
      <c r="C8" s="5" t="n">
        <v>3.4</v>
      </c>
    </row>
    <row r="9" spans="1:3">
      <c r="A9" s="4" t="s">
        <v>656</v>
      </c>
      <c r="B9" s="5" t="n">
        <v>21.4</v>
      </c>
      <c r="C9" s="6" t="n">
        <v>18.7</v>
      </c>
    </row>
    <row r="10" spans="1:3">
      <c r="A10" s="4" t="s">
        <v>483</v>
      </c>
    </row>
    <row r="11" spans="1:3">
      <c r="A11" s="3" t="s">
        <v>479</v>
      </c>
    </row>
    <row r="12" spans="1:3">
      <c r="A12" s="4" t="s">
        <v>653</v>
      </c>
      <c r="B12" s="6" t="n">
        <v>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657</v>
      </c>
      <c r="B1" s="2" t="s">
        <v>2</v>
      </c>
      <c r="D1" s="2" t="s">
        <v>71</v>
      </c>
      <c r="E1" s="2" t="s">
        <v>28</v>
      </c>
      <c r="F1" s="2" t="s">
        <v>54</v>
      </c>
      <c r="G1" s="2" t="s">
        <v>646</v>
      </c>
    </row>
    <row r="2" spans="1:7">
      <c r="A2" s="3" t="s">
        <v>658</v>
      </c>
    </row>
    <row r="3" spans="1:7">
      <c r="A3" s="4" t="s">
        <v>659</v>
      </c>
      <c r="B3" s="6" t="n">
        <v>358.3</v>
      </c>
      <c r="C3" s="4" t="s">
        <v>54</v>
      </c>
      <c r="D3" s="6" t="n">
        <v>397.3</v>
      </c>
      <c r="E3" s="6" t="n">
        <v>176.8</v>
      </c>
      <c r="G3" s="6" t="n">
        <v>272.9</v>
      </c>
    </row>
    <row r="4" spans="1:7">
      <c r="A4" s="4" t="s">
        <v>659</v>
      </c>
      <c r="B4" s="5" t="n">
        <v>357.3</v>
      </c>
      <c r="D4" s="5" t="n">
        <v>397.3</v>
      </c>
    </row>
    <row r="5" spans="1:7">
      <c r="A5" s="4" t="s">
        <v>516</v>
      </c>
      <c r="D5" s="5" t="n">
        <v>103.6</v>
      </c>
    </row>
    <row r="6" spans="1:7">
      <c r="A6" s="3" t="s">
        <v>660</v>
      </c>
    </row>
    <row r="7" spans="1:7">
      <c r="A7" s="4" t="s">
        <v>661</v>
      </c>
      <c r="B7" s="7" t="n">
        <v>340</v>
      </c>
      <c r="D7" s="5" t="n">
        <v>315.8</v>
      </c>
    </row>
    <row r="8" spans="1:7">
      <c r="A8" s="4" t="s">
        <v>662</v>
      </c>
      <c r="B8" s="5" t="n">
        <v>0.5</v>
      </c>
      <c r="D8" s="5" t="n">
        <v>0.1</v>
      </c>
    </row>
    <row r="9" spans="1:7">
      <c r="A9" s="4" t="s">
        <v>663</v>
      </c>
      <c r="B9" s="5" t="n">
        <v>-0.3</v>
      </c>
      <c r="D9" s="5" t="n">
        <v>-1.7</v>
      </c>
    </row>
    <row r="10" spans="1:7">
      <c r="A10" s="4" t="s">
        <v>664</v>
      </c>
      <c r="B10" s="5" t="n">
        <v>340.2</v>
      </c>
      <c r="D10" s="5" t="n">
        <v>314.2</v>
      </c>
    </row>
    <row r="11" spans="1:7">
      <c r="A11" s="4" t="s">
        <v>665</v>
      </c>
    </row>
    <row r="12" spans="1:7">
      <c r="A12" s="3" t="s">
        <v>660</v>
      </c>
    </row>
    <row r="13" spans="1:7">
      <c r="A13" s="4" t="s">
        <v>661</v>
      </c>
      <c r="D13" s="5" t="n">
        <v>7.5</v>
      </c>
    </row>
    <row r="14" spans="1:7">
      <c r="A14" s="4" t="s">
        <v>662</v>
      </c>
      <c r="D14" s="7" t="n">
        <v>0</v>
      </c>
    </row>
    <row r="15" spans="1:7">
      <c r="A15" s="4" t="s">
        <v>663</v>
      </c>
      <c r="D15" s="7" t="n">
        <v>0</v>
      </c>
    </row>
    <row r="16" spans="1:7">
      <c r="A16" s="4" t="s">
        <v>664</v>
      </c>
      <c r="D16" s="5" t="n">
        <v>7.5</v>
      </c>
    </row>
    <row r="17" spans="1:7">
      <c r="A17" s="4" t="s">
        <v>666</v>
      </c>
    </row>
    <row r="18" spans="1:7">
      <c r="A18" s="3" t="s">
        <v>660</v>
      </c>
    </row>
    <row r="19" spans="1:7">
      <c r="A19" s="4" t="s">
        <v>661</v>
      </c>
      <c r="B19" s="5" t="n">
        <v>19.3</v>
      </c>
      <c r="D19" s="5" t="n">
        <v>10.5</v>
      </c>
    </row>
    <row r="20" spans="1:7">
      <c r="A20" s="4" t="s">
        <v>662</v>
      </c>
      <c r="B20" s="7" t="n">
        <v>0</v>
      </c>
      <c r="D20" s="7" t="n">
        <v>0</v>
      </c>
    </row>
    <row r="21" spans="1:7">
      <c r="A21" s="4" t="s">
        <v>663</v>
      </c>
      <c r="B21" s="7" t="n">
        <v>0</v>
      </c>
      <c r="D21" s="7" t="n">
        <v>0</v>
      </c>
    </row>
    <row r="22" spans="1:7">
      <c r="A22" s="4" t="s">
        <v>664</v>
      </c>
      <c r="B22" s="5" t="n">
        <v>19.3</v>
      </c>
      <c r="D22" s="5" t="n">
        <v>10.5</v>
      </c>
    </row>
    <row r="23" spans="1:7">
      <c r="A23" s="4" t="s">
        <v>667</v>
      </c>
    </row>
    <row r="24" spans="1:7">
      <c r="A24" s="3" t="s">
        <v>660</v>
      </c>
    </row>
    <row r="25" spans="1:7">
      <c r="A25" s="4" t="s">
        <v>661</v>
      </c>
      <c r="B25" s="5" t="n">
        <v>70.59999999999999</v>
      </c>
      <c r="D25" s="7" t="n">
        <v>68</v>
      </c>
    </row>
    <row r="26" spans="1:7">
      <c r="A26" s="4" t="s">
        <v>662</v>
      </c>
      <c r="B26" s="5" t="n">
        <v>0.1</v>
      </c>
      <c r="D26" s="7" t="n">
        <v>0</v>
      </c>
    </row>
    <row r="27" spans="1:7">
      <c r="A27" s="4" t="s">
        <v>663</v>
      </c>
      <c r="B27" s="7" t="n">
        <v>0</v>
      </c>
      <c r="D27" s="5" t="n">
        <v>-0.2</v>
      </c>
    </row>
    <row r="28" spans="1:7">
      <c r="A28" s="4" t="s">
        <v>664</v>
      </c>
      <c r="B28" s="5" t="n">
        <v>70.7</v>
      </c>
      <c r="D28" s="5" t="n">
        <v>67.8</v>
      </c>
    </row>
    <row r="29" spans="1:7">
      <c r="A29" s="4" t="s">
        <v>668</v>
      </c>
    </row>
    <row r="30" spans="1:7">
      <c r="A30" s="3" t="s">
        <v>660</v>
      </c>
    </row>
    <row r="31" spans="1:7">
      <c r="A31" s="4" t="s">
        <v>661</v>
      </c>
      <c r="B31" s="5" t="n">
        <v>212.2</v>
      </c>
      <c r="D31" s="5" t="n">
        <v>220.6</v>
      </c>
    </row>
    <row r="32" spans="1:7">
      <c r="A32" s="4" t="s">
        <v>662</v>
      </c>
      <c r="B32" s="5" t="n">
        <v>0.4</v>
      </c>
      <c r="D32" s="5" t="n">
        <v>0.1</v>
      </c>
    </row>
    <row r="33" spans="1:7">
      <c r="A33" s="4" t="s">
        <v>663</v>
      </c>
      <c r="B33" s="5" t="n">
        <v>-0.3</v>
      </c>
      <c r="D33" s="5" t="n">
        <v>-1.5</v>
      </c>
    </row>
    <row r="34" spans="1:7">
      <c r="A34" s="4" t="s">
        <v>664</v>
      </c>
      <c r="B34" s="5" t="n">
        <v>212.3</v>
      </c>
      <c r="D34" s="5" t="n">
        <v>219.2</v>
      </c>
    </row>
    <row r="35" spans="1:7">
      <c r="A35" s="4" t="s">
        <v>669</v>
      </c>
    </row>
    <row r="36" spans="1:7">
      <c r="A36" s="3" t="s">
        <v>660</v>
      </c>
    </row>
    <row r="37" spans="1:7">
      <c r="A37" s="4" t="s">
        <v>661</v>
      </c>
      <c r="B37" s="5" t="n">
        <v>1.3</v>
      </c>
      <c r="D37" s="5" t="n">
        <v>1.6</v>
      </c>
    </row>
    <row r="38" spans="1:7">
      <c r="A38" s="4" t="s">
        <v>662</v>
      </c>
      <c r="B38" s="7" t="n">
        <v>0</v>
      </c>
      <c r="D38" s="7" t="n">
        <v>0</v>
      </c>
    </row>
    <row r="39" spans="1:7">
      <c r="A39" s="4" t="s">
        <v>663</v>
      </c>
      <c r="B39" s="7" t="n">
        <v>0</v>
      </c>
      <c r="D39" s="7" t="n">
        <v>0</v>
      </c>
    </row>
    <row r="40" spans="1:7">
      <c r="A40" s="4" t="s">
        <v>664</v>
      </c>
      <c r="B40" s="5" t="n">
        <v>1.3</v>
      </c>
      <c r="D40" s="5" t="n">
        <v>1.6</v>
      </c>
    </row>
    <row r="41" spans="1:7">
      <c r="A41" s="4" t="s">
        <v>670</v>
      </c>
    </row>
    <row r="42" spans="1:7">
      <c r="A42" s="3" t="s">
        <v>660</v>
      </c>
    </row>
    <row r="43" spans="1:7">
      <c r="A43" s="4" t="s">
        <v>661</v>
      </c>
      <c r="B43" s="5" t="n">
        <v>4.7</v>
      </c>
      <c r="D43" s="5" t="n">
        <v>4.2</v>
      </c>
    </row>
    <row r="44" spans="1:7">
      <c r="A44" s="4" t="s">
        <v>662</v>
      </c>
      <c r="B44" s="7" t="n">
        <v>0</v>
      </c>
      <c r="D44" s="7" t="n">
        <v>0</v>
      </c>
    </row>
    <row r="45" spans="1:7">
      <c r="A45" s="4" t="s">
        <v>663</v>
      </c>
      <c r="B45" s="7" t="n">
        <v>0</v>
      </c>
      <c r="D45" s="7" t="n">
        <v>0</v>
      </c>
    </row>
    <row r="46" spans="1:7">
      <c r="A46" s="4" t="s">
        <v>664</v>
      </c>
      <c r="B46" s="5" t="n">
        <v>4.7</v>
      </c>
      <c r="D46" s="5" t="n">
        <v>4.2</v>
      </c>
    </row>
    <row r="47" spans="1:7">
      <c r="A47" s="4" t="s">
        <v>671</v>
      </c>
    </row>
    <row r="48" spans="1:7">
      <c r="A48" s="3" t="s">
        <v>660</v>
      </c>
    </row>
    <row r="49" spans="1:7">
      <c r="A49" s="4" t="s">
        <v>661</v>
      </c>
      <c r="B49" s="5" t="n">
        <v>5.5</v>
      </c>
      <c r="D49" s="5" t="n">
        <v>3.4</v>
      </c>
    </row>
    <row r="50" spans="1:7">
      <c r="A50" s="4" t="s">
        <v>662</v>
      </c>
      <c r="B50" s="7" t="n">
        <v>0</v>
      </c>
      <c r="D50" s="7" t="n">
        <v>0</v>
      </c>
    </row>
    <row r="51" spans="1:7">
      <c r="A51" s="4" t="s">
        <v>663</v>
      </c>
      <c r="B51" s="7" t="n">
        <v>0</v>
      </c>
      <c r="D51" s="7" t="n">
        <v>0</v>
      </c>
    </row>
    <row r="52" spans="1:7">
      <c r="A52" s="4" t="s">
        <v>664</v>
      </c>
      <c r="B52" s="5" t="n">
        <v>5.5</v>
      </c>
      <c r="D52" s="5" t="n">
        <v>3.4</v>
      </c>
    </row>
    <row r="53" spans="1:7">
      <c r="A53" s="4" t="s">
        <v>672</v>
      </c>
    </row>
    <row r="54" spans="1:7">
      <c r="A54" s="3" t="s">
        <v>660</v>
      </c>
    </row>
    <row r="55" spans="1:7">
      <c r="A55" s="4" t="s">
        <v>661</v>
      </c>
      <c r="B55" s="5" t="n">
        <v>26.4</v>
      </c>
    </row>
    <row r="56" spans="1:7">
      <c r="A56" s="4" t="s">
        <v>662</v>
      </c>
      <c r="B56" s="7" t="n">
        <v>0</v>
      </c>
    </row>
    <row r="57" spans="1:7">
      <c r="A57" s="4" t="s">
        <v>663</v>
      </c>
      <c r="B57" s="7" t="n">
        <v>0</v>
      </c>
    </row>
    <row r="58" spans="1:7">
      <c r="A58" s="4" t="s">
        <v>664</v>
      </c>
      <c r="B58" s="5" t="n">
        <v>26.4</v>
      </c>
    </row>
    <row r="59" spans="1:7">
      <c r="A59" s="4" t="s">
        <v>516</v>
      </c>
    </row>
    <row r="60" spans="1:7">
      <c r="A60" s="3" t="s">
        <v>658</v>
      </c>
    </row>
    <row r="61" spans="1:7">
      <c r="A61" s="4" t="s">
        <v>659</v>
      </c>
      <c r="B61" s="5" t="n">
        <v>298.5</v>
      </c>
    </row>
    <row r="62" spans="1:7">
      <c r="A62" s="4" t="s">
        <v>516</v>
      </c>
      <c r="D62" s="5" t="n">
        <v>103.6</v>
      </c>
    </row>
    <row r="63" spans="1:7">
      <c r="A63" s="4" t="s">
        <v>665</v>
      </c>
    </row>
    <row r="64" spans="1:7">
      <c r="A64" s="3" t="s">
        <v>658</v>
      </c>
    </row>
    <row r="65" spans="1:7">
      <c r="A65" s="4" t="s">
        <v>659</v>
      </c>
      <c r="D65" s="7" t="n">
        <v>3</v>
      </c>
    </row>
    <row r="66" spans="1:7">
      <c r="A66" s="4" t="s">
        <v>666</v>
      </c>
    </row>
    <row r="67" spans="1:7">
      <c r="A67" s="3" t="s">
        <v>658</v>
      </c>
    </row>
    <row r="68" spans="1:7">
      <c r="A68" s="4" t="s">
        <v>659</v>
      </c>
      <c r="B68" s="7" t="n">
        <v>26</v>
      </c>
    </row>
    <row r="69" spans="1:7">
      <c r="A69" s="4" t="s">
        <v>659</v>
      </c>
      <c r="D69" s="5" t="n">
        <v>112.1</v>
      </c>
    </row>
    <row r="70" spans="1:7">
      <c r="A70" s="4" t="s">
        <v>673</v>
      </c>
    </row>
    <row r="71" spans="1:7">
      <c r="A71" s="3" t="s">
        <v>658</v>
      </c>
    </row>
    <row r="72" spans="1:7">
      <c r="A72" s="4" t="s">
        <v>659</v>
      </c>
      <c r="B72" s="5" t="n">
        <v>10.3</v>
      </c>
    </row>
    <row r="73" spans="1:7">
      <c r="A73" s="4" t="s">
        <v>659</v>
      </c>
      <c r="D73" s="5" t="n">
        <v>0.8</v>
      </c>
    </row>
    <row r="74" spans="1:7">
      <c r="A74" s="4" t="s">
        <v>672</v>
      </c>
    </row>
    <row r="75" spans="1:7">
      <c r="A75" s="3" t="s">
        <v>658</v>
      </c>
    </row>
    <row r="76" spans="1:7">
      <c r="A76" s="4" t="s">
        <v>659</v>
      </c>
      <c r="B76" s="5" t="n">
        <v>23.5</v>
      </c>
    </row>
    <row r="77" spans="1:7">
      <c r="A77" s="4" t="s">
        <v>659</v>
      </c>
      <c r="D77" s="5" t="n">
        <v>143.6</v>
      </c>
    </row>
    <row r="78" spans="1:7">
      <c r="A78" s="4" t="s">
        <v>674</v>
      </c>
    </row>
    <row r="79" spans="1:7">
      <c r="A79" s="3" t="s">
        <v>658</v>
      </c>
    </row>
    <row r="80" spans="1:7">
      <c r="A80" s="4" t="s">
        <v>659</v>
      </c>
      <c r="D80" s="6" t="n">
        <v>34.2</v>
      </c>
    </row>
    <row r="81" spans="1:7">
      <c r="A81" s="4" t="s">
        <v>551</v>
      </c>
    </row>
    <row r="82" spans="1:7">
      <c r="A82" s="3" t="s">
        <v>660</v>
      </c>
    </row>
    <row r="83" spans="1:7">
      <c r="A83" s="4" t="s">
        <v>675</v>
      </c>
      <c r="B83" s="8" t="n">
        <v>1</v>
      </c>
    </row>
    <row r="84" spans="1:7"/>
    <row r="85" spans="1:7">
      <c r="A85" s="4" t="s">
        <v>54</v>
      </c>
      <c r="B85" s="4" t="s">
        <v>229</v>
      </c>
    </row>
  </sheetData>
  <mergeCells count="85">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A84:G84"/>
    <mergeCell ref="B85:G8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27</v>
      </c>
      <c r="D1" s="2" t="s">
        <v>1</v>
      </c>
    </row>
    <row r="2" spans="1:5">
      <c r="B2" s="2" t="s">
        <v>2</v>
      </c>
      <c r="C2" s="2" t="s">
        <v>28</v>
      </c>
      <c r="D2" s="2" t="s">
        <v>2</v>
      </c>
      <c r="E2" s="2" t="s">
        <v>28</v>
      </c>
    </row>
    <row r="3" spans="1:5">
      <c r="A3" s="3" t="s">
        <v>677</v>
      </c>
    </row>
    <row r="4" spans="1:5">
      <c r="A4" s="4" t="s">
        <v>42</v>
      </c>
      <c r="B4" s="6" t="n">
        <v>-6.1</v>
      </c>
      <c r="C4" s="6" t="n">
        <v>-2.1</v>
      </c>
      <c r="D4" s="6" t="n">
        <v>-13.2</v>
      </c>
      <c r="E4" s="6" t="n">
        <v>-8.699999999999999</v>
      </c>
    </row>
    <row r="5" spans="1:5">
      <c r="A5" s="4" t="s">
        <v>678</v>
      </c>
      <c r="B5" s="6" t="n">
        <v>3.9</v>
      </c>
      <c r="C5" s="6" t="n">
        <v>2.5</v>
      </c>
      <c r="D5" s="8" t="n">
        <v>10</v>
      </c>
      <c r="E5" s="6" t="n">
        <v>5.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71</v>
      </c>
    </row>
    <row r="2" spans="1:3">
      <c r="A2" s="3" t="s">
        <v>664</v>
      </c>
    </row>
    <row r="3" spans="1:3">
      <c r="A3" s="4" t="s">
        <v>680</v>
      </c>
      <c r="B3" s="6" t="n">
        <v>50.9</v>
      </c>
      <c r="C3" s="6" t="n">
        <v>277.1</v>
      </c>
    </row>
    <row r="4" spans="1:3">
      <c r="A4" s="4" t="s">
        <v>681</v>
      </c>
      <c r="B4" s="5" t="n">
        <v>102.8</v>
      </c>
      <c r="C4" s="5" t="n">
        <v>2.3</v>
      </c>
    </row>
    <row r="5" spans="1:3">
      <c r="A5" s="4" t="s">
        <v>123</v>
      </c>
      <c r="B5" s="5" t="n">
        <v>153.7</v>
      </c>
      <c r="C5" s="5" t="n">
        <v>279.4</v>
      </c>
    </row>
    <row r="6" spans="1:3">
      <c r="A6" s="3" t="s">
        <v>682</v>
      </c>
    </row>
    <row r="7" spans="1:3">
      <c r="A7" s="4" t="s">
        <v>680</v>
      </c>
      <c r="B7" s="5" t="n">
        <v>-0.1</v>
      </c>
      <c r="C7" s="5" t="n">
        <v>-1.7</v>
      </c>
    </row>
    <row r="8" spans="1:3">
      <c r="A8" s="4" t="s">
        <v>681</v>
      </c>
      <c r="B8" s="5" t="n">
        <v>-0.2</v>
      </c>
      <c r="C8" s="7" t="n">
        <v>0</v>
      </c>
    </row>
    <row r="9" spans="1:3">
      <c r="A9" s="4" t="s">
        <v>123</v>
      </c>
      <c r="B9" s="5" t="n">
        <v>-0.3</v>
      </c>
      <c r="C9" s="5" t="n">
        <v>-1.7</v>
      </c>
    </row>
    <row r="10" spans="1:3">
      <c r="A10" s="4" t="s">
        <v>665</v>
      </c>
    </row>
    <row r="11" spans="1:3">
      <c r="A11" s="3" t="s">
        <v>664</v>
      </c>
    </row>
    <row r="12" spans="1:3">
      <c r="A12" s="4" t="s">
        <v>680</v>
      </c>
      <c r="C12" s="5" t="n">
        <v>5.4</v>
      </c>
    </row>
    <row r="13" spans="1:3">
      <c r="A13" s="4" t="s">
        <v>681</v>
      </c>
      <c r="C13" s="7" t="n">
        <v>0</v>
      </c>
    </row>
    <row r="14" spans="1:3">
      <c r="A14" s="4" t="s">
        <v>123</v>
      </c>
      <c r="C14" s="5" t="n">
        <v>5.4</v>
      </c>
    </row>
    <row r="15" spans="1:3">
      <c r="A15" s="3" t="s">
        <v>682</v>
      </c>
    </row>
    <row r="16" spans="1:3">
      <c r="A16" s="4" t="s">
        <v>680</v>
      </c>
      <c r="C16" s="7" t="n">
        <v>0</v>
      </c>
    </row>
    <row r="17" spans="1:3">
      <c r="A17" s="4" t="s">
        <v>681</v>
      </c>
      <c r="C17" s="7" t="n">
        <v>0</v>
      </c>
    </row>
    <row r="18" spans="1:3">
      <c r="A18" s="4" t="s">
        <v>123</v>
      </c>
      <c r="C18" s="7" t="n">
        <v>0</v>
      </c>
    </row>
    <row r="19" spans="1:3">
      <c r="A19" s="4" t="s">
        <v>666</v>
      </c>
    </row>
    <row r="20" spans="1:3">
      <c r="A20" s="3" t="s">
        <v>664</v>
      </c>
    </row>
    <row r="21" spans="1:3">
      <c r="A21" s="4" t="s">
        <v>680</v>
      </c>
      <c r="B21" s="5" t="n">
        <v>5.9</v>
      </c>
      <c r="C21" s="5" t="n">
        <v>8.5</v>
      </c>
    </row>
    <row r="22" spans="1:3">
      <c r="A22" s="4" t="s">
        <v>681</v>
      </c>
      <c r="B22" s="7" t="n">
        <v>0</v>
      </c>
      <c r="C22" s="7" t="n">
        <v>0</v>
      </c>
    </row>
    <row r="23" spans="1:3">
      <c r="A23" s="4" t="s">
        <v>123</v>
      </c>
      <c r="B23" s="5" t="n">
        <v>5.9</v>
      </c>
      <c r="C23" s="5" t="n">
        <v>8.5</v>
      </c>
    </row>
    <row r="24" spans="1:3">
      <c r="A24" s="3" t="s">
        <v>682</v>
      </c>
    </row>
    <row r="25" spans="1:3">
      <c r="A25" s="4" t="s">
        <v>680</v>
      </c>
      <c r="B25" s="7" t="n">
        <v>0</v>
      </c>
      <c r="C25" s="7" t="n">
        <v>0</v>
      </c>
    </row>
    <row r="26" spans="1:3">
      <c r="A26" s="4" t="s">
        <v>681</v>
      </c>
      <c r="B26" s="7" t="n">
        <v>0</v>
      </c>
      <c r="C26" s="7" t="n">
        <v>0</v>
      </c>
    </row>
    <row r="27" spans="1:3">
      <c r="A27" s="4" t="s">
        <v>123</v>
      </c>
      <c r="B27" s="7" t="n">
        <v>0</v>
      </c>
      <c r="C27" s="7" t="n">
        <v>0</v>
      </c>
    </row>
    <row r="28" spans="1:3">
      <c r="A28" s="4" t="s">
        <v>667</v>
      </c>
    </row>
    <row r="29" spans="1:3">
      <c r="A29" s="3" t="s">
        <v>664</v>
      </c>
    </row>
    <row r="30" spans="1:3">
      <c r="A30" s="4" t="s">
        <v>680</v>
      </c>
      <c r="B30" s="5" t="n">
        <v>13.1</v>
      </c>
      <c r="C30" s="5" t="n">
        <v>66.59999999999999</v>
      </c>
    </row>
    <row r="31" spans="1:3">
      <c r="A31" s="4" t="s">
        <v>681</v>
      </c>
      <c r="B31" s="5" t="n">
        <v>15.9</v>
      </c>
      <c r="C31" s="5" t="n">
        <v>0.3</v>
      </c>
    </row>
    <row r="32" spans="1:3">
      <c r="A32" s="4" t="s">
        <v>123</v>
      </c>
      <c r="B32" s="7" t="n">
        <v>29</v>
      </c>
      <c r="C32" s="5" t="n">
        <v>66.90000000000001</v>
      </c>
    </row>
    <row r="33" spans="1:3">
      <c r="A33" s="3" t="s">
        <v>682</v>
      </c>
    </row>
    <row r="34" spans="1:3">
      <c r="A34" s="4" t="s">
        <v>680</v>
      </c>
      <c r="B34" s="7" t="n">
        <v>0</v>
      </c>
      <c r="C34" s="5" t="n">
        <v>-0.2</v>
      </c>
    </row>
    <row r="35" spans="1:3">
      <c r="A35" s="4" t="s">
        <v>681</v>
      </c>
      <c r="B35" s="7" t="n">
        <v>0</v>
      </c>
      <c r="C35" s="7" t="n">
        <v>0</v>
      </c>
    </row>
    <row r="36" spans="1:3">
      <c r="A36" s="4" t="s">
        <v>123</v>
      </c>
      <c r="B36" s="7" t="n">
        <v>0</v>
      </c>
      <c r="C36" s="5" t="n">
        <v>-0.2</v>
      </c>
    </row>
    <row r="37" spans="1:3">
      <c r="A37" s="4" t="s">
        <v>668</v>
      </c>
    </row>
    <row r="38" spans="1:3">
      <c r="A38" s="3" t="s">
        <v>664</v>
      </c>
    </row>
    <row r="39" spans="1:3">
      <c r="A39" s="4" t="s">
        <v>680</v>
      </c>
      <c r="B39" s="5" t="n">
        <v>15.4</v>
      </c>
      <c r="C39" s="5" t="n">
        <v>188.6</v>
      </c>
    </row>
    <row r="40" spans="1:3">
      <c r="A40" s="4" t="s">
        <v>681</v>
      </c>
      <c r="B40" s="5" t="n">
        <v>84.8</v>
      </c>
      <c r="C40" s="7" t="n">
        <v>2</v>
      </c>
    </row>
    <row r="41" spans="1:3">
      <c r="A41" s="4" t="s">
        <v>123</v>
      </c>
      <c r="B41" s="5" t="n">
        <v>100.2</v>
      </c>
      <c r="C41" s="5" t="n">
        <v>190.6</v>
      </c>
    </row>
    <row r="42" spans="1:3">
      <c r="A42" s="3" t="s">
        <v>682</v>
      </c>
    </row>
    <row r="43" spans="1:3">
      <c r="A43" s="4" t="s">
        <v>680</v>
      </c>
      <c r="B43" s="5" t="n">
        <v>-0.1</v>
      </c>
      <c r="C43" s="5" t="n">
        <v>-1.5</v>
      </c>
    </row>
    <row r="44" spans="1:3">
      <c r="A44" s="4" t="s">
        <v>681</v>
      </c>
      <c r="B44" s="5" t="n">
        <v>-0.2</v>
      </c>
      <c r="C44" s="7" t="n">
        <v>0</v>
      </c>
    </row>
    <row r="45" spans="1:3">
      <c r="A45" s="4" t="s">
        <v>123</v>
      </c>
      <c r="B45" s="5" t="n">
        <v>-0.3</v>
      </c>
      <c r="C45" s="5" t="n">
        <v>-1.5</v>
      </c>
    </row>
    <row r="46" spans="1:3">
      <c r="A46" s="4" t="s">
        <v>669</v>
      </c>
    </row>
    <row r="47" spans="1:3">
      <c r="A47" s="3" t="s">
        <v>664</v>
      </c>
    </row>
    <row r="48" spans="1:3">
      <c r="A48" s="4" t="s">
        <v>680</v>
      </c>
      <c r="C48" s="5" t="n">
        <v>0.6</v>
      </c>
    </row>
    <row r="49" spans="1:3">
      <c r="A49" s="4" t="s">
        <v>681</v>
      </c>
      <c r="C49" s="7" t="n">
        <v>0</v>
      </c>
    </row>
    <row r="50" spans="1:3">
      <c r="A50" s="4" t="s">
        <v>123</v>
      </c>
      <c r="C50" s="5" t="n">
        <v>0.6</v>
      </c>
    </row>
    <row r="51" spans="1:3">
      <c r="A51" s="3" t="s">
        <v>682</v>
      </c>
    </row>
    <row r="52" spans="1:3">
      <c r="A52" s="4" t="s">
        <v>680</v>
      </c>
      <c r="C52" s="7" t="n">
        <v>0</v>
      </c>
    </row>
    <row r="53" spans="1:3">
      <c r="A53" s="4" t="s">
        <v>681</v>
      </c>
      <c r="C53" s="7" t="n">
        <v>0</v>
      </c>
    </row>
    <row r="54" spans="1:3">
      <c r="A54" s="4" t="s">
        <v>123</v>
      </c>
      <c r="C54" s="7" t="n">
        <v>0</v>
      </c>
    </row>
    <row r="55" spans="1:3">
      <c r="A55" s="4" t="s">
        <v>674</v>
      </c>
    </row>
    <row r="56" spans="1:3">
      <c r="A56" s="3" t="s">
        <v>664</v>
      </c>
    </row>
    <row r="57" spans="1:3">
      <c r="A57" s="4" t="s">
        <v>680</v>
      </c>
      <c r="C57" s="7" t="n">
        <v>4</v>
      </c>
    </row>
    <row r="58" spans="1:3">
      <c r="A58" s="4" t="s">
        <v>681</v>
      </c>
      <c r="C58" s="7" t="n">
        <v>0</v>
      </c>
    </row>
    <row r="59" spans="1:3">
      <c r="A59" s="4" t="s">
        <v>123</v>
      </c>
      <c r="C59" s="7" t="n">
        <v>4</v>
      </c>
    </row>
    <row r="60" spans="1:3">
      <c r="A60" s="3" t="s">
        <v>682</v>
      </c>
    </row>
    <row r="61" spans="1:3">
      <c r="A61" s="4" t="s">
        <v>680</v>
      </c>
      <c r="C61" s="7" t="n">
        <v>0</v>
      </c>
    </row>
    <row r="62" spans="1:3">
      <c r="A62" s="4" t="s">
        <v>681</v>
      </c>
      <c r="C62" s="7" t="n">
        <v>0</v>
      </c>
    </row>
    <row r="63" spans="1:3">
      <c r="A63" s="4" t="s">
        <v>123</v>
      </c>
      <c r="C63" s="7" t="n">
        <v>0</v>
      </c>
    </row>
    <row r="64" spans="1:3">
      <c r="A64" s="4" t="s">
        <v>671</v>
      </c>
    </row>
    <row r="65" spans="1:3">
      <c r="A65" s="3" t="s">
        <v>664</v>
      </c>
    </row>
    <row r="66" spans="1:3">
      <c r="A66" s="4" t="s">
        <v>680</v>
      </c>
      <c r="B66" s="5" t="n">
        <v>1.7</v>
      </c>
      <c r="C66" s="5" t="n">
        <v>3.4</v>
      </c>
    </row>
    <row r="67" spans="1:3">
      <c r="A67" s="4" t="s">
        <v>681</v>
      </c>
      <c r="B67" s="5" t="n">
        <v>2.1</v>
      </c>
      <c r="C67" s="7" t="n">
        <v>0</v>
      </c>
    </row>
    <row r="68" spans="1:3">
      <c r="A68" s="4" t="s">
        <v>123</v>
      </c>
      <c r="B68" s="5" t="n">
        <v>3.8</v>
      </c>
      <c r="C68" s="5" t="n">
        <v>3.4</v>
      </c>
    </row>
    <row r="69" spans="1:3">
      <c r="A69" s="3" t="s">
        <v>682</v>
      </c>
    </row>
    <row r="70" spans="1:3">
      <c r="A70" s="4" t="s">
        <v>680</v>
      </c>
      <c r="B70" s="7" t="n">
        <v>0</v>
      </c>
      <c r="C70" s="7" t="n">
        <v>0</v>
      </c>
    </row>
    <row r="71" spans="1:3">
      <c r="A71" s="4" t="s">
        <v>681</v>
      </c>
      <c r="B71" s="7" t="n">
        <v>0</v>
      </c>
      <c r="C71" s="7" t="n">
        <v>0</v>
      </c>
    </row>
    <row r="72" spans="1:3">
      <c r="A72" s="4" t="s">
        <v>123</v>
      </c>
      <c r="B72" s="7" t="n">
        <v>0</v>
      </c>
      <c r="C72" s="8" t="n">
        <v>0</v>
      </c>
    </row>
    <row r="73" spans="1:3">
      <c r="A73" s="4" t="s">
        <v>683</v>
      </c>
    </row>
    <row r="74" spans="1:3">
      <c r="A74" s="3" t="s">
        <v>664</v>
      </c>
    </row>
    <row r="75" spans="1:3">
      <c r="A75" s="4" t="s">
        <v>680</v>
      </c>
      <c r="B75" s="5" t="n">
        <v>14.8</v>
      </c>
    </row>
    <row r="76" spans="1:3">
      <c r="A76" s="4" t="s">
        <v>681</v>
      </c>
      <c r="B76" s="7" t="n">
        <v>0</v>
      </c>
    </row>
    <row r="77" spans="1:3">
      <c r="A77" s="4" t="s">
        <v>123</v>
      </c>
      <c r="B77" s="5" t="n">
        <v>14.8</v>
      </c>
    </row>
    <row r="78" spans="1:3">
      <c r="A78" s="3" t="s">
        <v>682</v>
      </c>
    </row>
    <row r="79" spans="1:3">
      <c r="A79" s="4" t="s">
        <v>680</v>
      </c>
      <c r="B79" s="7" t="n">
        <v>0</v>
      </c>
    </row>
    <row r="80" spans="1:3">
      <c r="A80" s="4" t="s">
        <v>681</v>
      </c>
      <c r="B80" s="7" t="n">
        <v>0</v>
      </c>
    </row>
    <row r="81" spans="1:3">
      <c r="A81" s="4" t="s">
        <v>123</v>
      </c>
      <c r="B81" s="8"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71</v>
      </c>
    </row>
    <row r="2" spans="1:3">
      <c r="A2" s="3" t="s">
        <v>661</v>
      </c>
    </row>
    <row r="3" spans="1:3">
      <c r="A3" s="4" t="s">
        <v>685</v>
      </c>
      <c r="B3" s="6" t="n">
        <v>186.1</v>
      </c>
      <c r="C3" s="6" t="n">
        <v>150.1</v>
      </c>
    </row>
    <row r="4" spans="1:3">
      <c r="A4" s="4" t="s">
        <v>686</v>
      </c>
      <c r="B4" s="5" t="n">
        <v>145.8</v>
      </c>
      <c r="C4" s="5" t="n">
        <v>157.2</v>
      </c>
    </row>
    <row r="5" spans="1:3">
      <c r="A5" s="4" t="s">
        <v>687</v>
      </c>
      <c r="B5" s="5" t="n">
        <v>7.1</v>
      </c>
      <c r="C5" s="5" t="n">
        <v>6.1</v>
      </c>
    </row>
    <row r="6" spans="1:3">
      <c r="A6" s="4" t="s">
        <v>688</v>
      </c>
      <c r="B6" s="7" t="n">
        <v>1</v>
      </c>
      <c r="C6" s="5" t="n">
        <v>2.4</v>
      </c>
    </row>
    <row r="7" spans="1:3">
      <c r="A7" s="4" t="s">
        <v>123</v>
      </c>
      <c r="B7" s="7" t="n">
        <v>340</v>
      </c>
      <c r="C7" s="5" t="n">
        <v>315.8</v>
      </c>
    </row>
    <row r="8" spans="1:3">
      <c r="A8" s="3" t="s">
        <v>664</v>
      </c>
    </row>
    <row r="9" spans="1:3">
      <c r="A9" s="4" t="s">
        <v>685</v>
      </c>
      <c r="B9" s="7" t="n">
        <v>186</v>
      </c>
      <c r="C9" s="5" t="n">
        <v>149.6</v>
      </c>
    </row>
    <row r="10" spans="1:3">
      <c r="A10" s="4" t="s">
        <v>686</v>
      </c>
      <c r="B10" s="5" t="n">
        <v>146.1</v>
      </c>
      <c r="C10" s="5" t="n">
        <v>156.1</v>
      </c>
    </row>
    <row r="11" spans="1:3">
      <c r="A11" s="4" t="s">
        <v>687</v>
      </c>
      <c r="B11" s="5" t="n">
        <v>7.1</v>
      </c>
      <c r="C11" s="5" t="n">
        <v>6.1</v>
      </c>
    </row>
    <row r="12" spans="1:3">
      <c r="A12" s="4" t="s">
        <v>688</v>
      </c>
      <c r="B12" s="7" t="n">
        <v>1</v>
      </c>
      <c r="C12" s="5" t="n">
        <v>2.4</v>
      </c>
    </row>
    <row r="13" spans="1:3">
      <c r="A13" s="4" t="s">
        <v>123</v>
      </c>
      <c r="B13" s="6" t="n">
        <v>340.2</v>
      </c>
      <c r="C13" s="6" t="n">
        <v>31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0</v>
      </c>
      <c r="B1" s="2" t="s">
        <v>2</v>
      </c>
      <c r="C1" s="2" t="s">
        <v>231</v>
      </c>
    </row>
    <row r="2" spans="1:3">
      <c r="A2" s="4" t="s">
        <v>232</v>
      </c>
    </row>
    <row r="3" spans="1:3">
      <c r="A3" s="4" t="s">
        <v>233</v>
      </c>
      <c r="B3" s="4" t="s">
        <v>234</v>
      </c>
      <c r="C3" s="4" t="s">
        <v>23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9</v>
      </c>
      <c r="B1" s="2" t="s">
        <v>464</v>
      </c>
      <c r="C1" s="2" t="s">
        <v>690</v>
      </c>
      <c r="D1" s="2" t="s">
        <v>2</v>
      </c>
      <c r="E1" s="2" t="s">
        <v>448</v>
      </c>
      <c r="F1" s="2" t="s">
        <v>28</v>
      </c>
      <c r="G1" s="2" t="s">
        <v>2</v>
      </c>
      <c r="H1" s="2" t="s">
        <v>28</v>
      </c>
    </row>
    <row r="2" spans="1:8">
      <c r="A2" s="3" t="s">
        <v>479</v>
      </c>
    </row>
    <row r="3" spans="1:8">
      <c r="A3" s="4" t="s">
        <v>691</v>
      </c>
      <c r="B3" s="6" t="n">
        <v>43.6</v>
      </c>
    </row>
    <row r="4" spans="1:8">
      <c r="A4" s="4" t="s">
        <v>165</v>
      </c>
      <c r="E4" s="6" t="n">
        <v>79.40000000000001</v>
      </c>
    </row>
    <row r="5" spans="1:8">
      <c r="A5" s="4" t="s">
        <v>38</v>
      </c>
      <c r="D5" s="6" t="n">
        <v>30.7</v>
      </c>
      <c r="F5" s="8" t="n">
        <v>0</v>
      </c>
      <c r="G5" s="6" t="n">
        <v>30.7</v>
      </c>
      <c r="H5" s="8" t="n">
        <v>0</v>
      </c>
    </row>
    <row r="6" spans="1:8">
      <c r="A6" s="4" t="s">
        <v>692</v>
      </c>
    </row>
    <row r="7" spans="1:8">
      <c r="A7" s="3" t="s">
        <v>479</v>
      </c>
    </row>
    <row r="8" spans="1:8">
      <c r="A8" s="4" t="s">
        <v>488</v>
      </c>
      <c r="C8" s="6" t="n">
        <v>8.699999999999999</v>
      </c>
    </row>
    <row r="9" spans="1:8">
      <c r="A9" s="4" t="s">
        <v>693</v>
      </c>
      <c r="C9" s="4" t="s">
        <v>694</v>
      </c>
    </row>
    <row r="10" spans="1:8">
      <c r="A10" s="4" t="s">
        <v>695</v>
      </c>
      <c r="C10" s="8" t="n">
        <v>3</v>
      </c>
    </row>
    <row r="11" spans="1:8">
      <c r="A11" s="4" t="s">
        <v>696</v>
      </c>
      <c r="C11" s="4" t="s">
        <v>422</v>
      </c>
    </row>
    <row r="12" spans="1:8">
      <c r="A12" s="4" t="s">
        <v>106</v>
      </c>
    </row>
    <row r="13" spans="1:8">
      <c r="A13" s="3" t="s">
        <v>479</v>
      </c>
    </row>
    <row r="14" spans="1:8">
      <c r="A14" s="4" t="s">
        <v>165</v>
      </c>
      <c r="B14" s="6" t="n">
        <v>79.40000000000001</v>
      </c>
      <c r="E14" s="6" t="n">
        <v>79.40000000000001</v>
      </c>
      <c r="G14" s="5" t="n">
        <v>79.40000000000001</v>
      </c>
    </row>
    <row r="15" spans="1:8">
      <c r="A15" s="4" t="s">
        <v>697</v>
      </c>
    </row>
    <row r="16" spans="1:8">
      <c r="A16" s="3" t="s">
        <v>479</v>
      </c>
    </row>
    <row r="17" spans="1:8">
      <c r="A17" s="4" t="s">
        <v>698</v>
      </c>
      <c r="D17" s="6" t="n">
        <v>529.8</v>
      </c>
      <c r="G17" s="6" t="n">
        <v>52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699</v>
      </c>
      <c r="B1" s="2" t="s">
        <v>2</v>
      </c>
      <c r="D1" s="2" t="s">
        <v>71</v>
      </c>
      <c r="E1" s="2" t="s">
        <v>28</v>
      </c>
      <c r="F1" s="2" t="s">
        <v>54</v>
      </c>
      <c r="G1" s="2" t="s">
        <v>646</v>
      </c>
    </row>
    <row r="2" spans="1:7">
      <c r="A2" s="3" t="s">
        <v>439</v>
      </c>
    </row>
    <row r="3" spans="1:7">
      <c r="A3" s="4" t="s">
        <v>74</v>
      </c>
      <c r="B3" s="6" t="n">
        <v>340.2</v>
      </c>
      <c r="D3" s="6" t="n">
        <v>314.2</v>
      </c>
    </row>
    <row r="4" spans="1:7">
      <c r="A4" s="3" t="s">
        <v>700</v>
      </c>
    </row>
    <row r="5" spans="1:7">
      <c r="A5" s="4" t="s">
        <v>516</v>
      </c>
      <c r="B5" s="5" t="n">
        <v>358.3</v>
      </c>
      <c r="C5" s="4" t="s">
        <v>54</v>
      </c>
      <c r="D5" s="5" t="n">
        <v>397.3</v>
      </c>
      <c r="E5" s="6" t="n">
        <v>176.8</v>
      </c>
      <c r="G5" s="6" t="n">
        <v>272.9</v>
      </c>
    </row>
    <row r="6" spans="1:7">
      <c r="A6" s="4" t="s">
        <v>516</v>
      </c>
      <c r="D6" s="5" t="n">
        <v>103.6</v>
      </c>
    </row>
    <row r="7" spans="1:7">
      <c r="A7" s="4" t="s">
        <v>665</v>
      </c>
    </row>
    <row r="8" spans="1:7">
      <c r="A8" s="3" t="s">
        <v>439</v>
      </c>
    </row>
    <row r="9" spans="1:7">
      <c r="A9" s="4" t="s">
        <v>74</v>
      </c>
      <c r="D9" s="5" t="n">
        <v>7.5</v>
      </c>
    </row>
    <row r="10" spans="1:7">
      <c r="A10" s="4" t="s">
        <v>666</v>
      </c>
    </row>
    <row r="11" spans="1:7">
      <c r="A11" s="3" t="s">
        <v>439</v>
      </c>
    </row>
    <row r="12" spans="1:7">
      <c r="A12" s="4" t="s">
        <v>74</v>
      </c>
      <c r="B12" s="5" t="n">
        <v>19.3</v>
      </c>
      <c r="D12" s="5" t="n">
        <v>10.5</v>
      </c>
    </row>
    <row r="13" spans="1:7">
      <c r="A13" s="4" t="s">
        <v>667</v>
      </c>
    </row>
    <row r="14" spans="1:7">
      <c r="A14" s="3" t="s">
        <v>439</v>
      </c>
    </row>
    <row r="15" spans="1:7">
      <c r="A15" s="4" t="s">
        <v>74</v>
      </c>
      <c r="B15" s="5" t="n">
        <v>70.7</v>
      </c>
      <c r="D15" s="5" t="n">
        <v>67.8</v>
      </c>
    </row>
    <row r="16" spans="1:7">
      <c r="A16" s="4" t="s">
        <v>668</v>
      </c>
    </row>
    <row r="17" spans="1:7">
      <c r="A17" s="3" t="s">
        <v>439</v>
      </c>
    </row>
    <row r="18" spans="1:7">
      <c r="A18" s="4" t="s">
        <v>74</v>
      </c>
      <c r="B18" s="5" t="n">
        <v>212.3</v>
      </c>
      <c r="D18" s="5" t="n">
        <v>219.2</v>
      </c>
    </row>
    <row r="19" spans="1:7">
      <c r="A19" s="4" t="s">
        <v>669</v>
      </c>
    </row>
    <row r="20" spans="1:7">
      <c r="A20" s="3" t="s">
        <v>439</v>
      </c>
    </row>
    <row r="21" spans="1:7">
      <c r="A21" s="4" t="s">
        <v>74</v>
      </c>
      <c r="B21" s="5" t="n">
        <v>1.3</v>
      </c>
      <c r="D21" s="5" t="n">
        <v>1.6</v>
      </c>
    </row>
    <row r="22" spans="1:7">
      <c r="A22" s="4" t="s">
        <v>670</v>
      </c>
    </row>
    <row r="23" spans="1:7">
      <c r="A23" s="3" t="s">
        <v>439</v>
      </c>
    </row>
    <row r="24" spans="1:7">
      <c r="A24" s="4" t="s">
        <v>74</v>
      </c>
      <c r="B24" s="5" t="n">
        <v>4.7</v>
      </c>
      <c r="D24" s="5" t="n">
        <v>4.2</v>
      </c>
    </row>
    <row r="25" spans="1:7">
      <c r="A25" s="4" t="s">
        <v>671</v>
      </c>
    </row>
    <row r="26" spans="1:7">
      <c r="A26" s="3" t="s">
        <v>439</v>
      </c>
    </row>
    <row r="27" spans="1:7">
      <c r="A27" s="4" t="s">
        <v>74</v>
      </c>
      <c r="B27" s="5" t="n">
        <v>5.5</v>
      </c>
      <c r="D27" s="5" t="n">
        <v>3.4</v>
      </c>
    </row>
    <row r="28" spans="1:7">
      <c r="A28" s="4" t="s">
        <v>672</v>
      </c>
    </row>
    <row r="29" spans="1:7">
      <c r="A29" s="3" t="s">
        <v>439</v>
      </c>
    </row>
    <row r="30" spans="1:7">
      <c r="A30" s="4" t="s">
        <v>74</v>
      </c>
      <c r="B30" s="5" t="n">
        <v>26.4</v>
      </c>
    </row>
    <row r="31" spans="1:7">
      <c r="A31" s="4" t="s">
        <v>666</v>
      </c>
    </row>
    <row r="32" spans="1:7">
      <c r="A32" s="3" t="s">
        <v>700</v>
      </c>
    </row>
    <row r="33" spans="1:7">
      <c r="A33" s="4" t="s">
        <v>516</v>
      </c>
      <c r="B33" s="7" t="n">
        <v>26</v>
      </c>
    </row>
    <row r="34" spans="1:7">
      <c r="A34" s="4" t="s">
        <v>673</v>
      </c>
    </row>
    <row r="35" spans="1:7">
      <c r="A35" s="3" t="s">
        <v>700</v>
      </c>
    </row>
    <row r="36" spans="1:7">
      <c r="A36" s="4" t="s">
        <v>516</v>
      </c>
      <c r="B36" s="5" t="n">
        <v>10.3</v>
      </c>
    </row>
    <row r="37" spans="1:7">
      <c r="A37" s="4" t="s">
        <v>672</v>
      </c>
    </row>
    <row r="38" spans="1:7">
      <c r="A38" s="3" t="s">
        <v>700</v>
      </c>
    </row>
    <row r="39" spans="1:7">
      <c r="A39" s="4" t="s">
        <v>516</v>
      </c>
      <c r="B39" s="5" t="n">
        <v>23.5</v>
      </c>
    </row>
    <row r="40" spans="1:7">
      <c r="A40" s="4" t="s">
        <v>701</v>
      </c>
    </row>
    <row r="41" spans="1:7">
      <c r="A41" s="3" t="s">
        <v>439</v>
      </c>
    </row>
    <row r="42" spans="1:7">
      <c r="A42" s="4" t="s">
        <v>85</v>
      </c>
      <c r="B42" s="7" t="n">
        <v>400</v>
      </c>
      <c r="D42" s="5" t="n">
        <v>607.9</v>
      </c>
    </row>
    <row r="43" spans="1:7">
      <c r="A43" s="3" t="s">
        <v>700</v>
      </c>
    </row>
    <row r="44" spans="1:7">
      <c r="A44" s="4" t="s">
        <v>96</v>
      </c>
      <c r="D44" s="5" t="n">
        <v>52.4</v>
      </c>
    </row>
    <row r="45" spans="1:7">
      <c r="A45" s="4" t="s">
        <v>702</v>
      </c>
      <c r="B45" s="5" t="n">
        <v>2.7</v>
      </c>
      <c r="D45" s="5" t="n">
        <v>2.7</v>
      </c>
    </row>
    <row r="46" spans="1:7">
      <c r="A46" s="4" t="s">
        <v>703</v>
      </c>
      <c r="B46" s="5" t="n">
        <v>2.7</v>
      </c>
      <c r="D46" s="5" t="n">
        <v>55.1</v>
      </c>
    </row>
    <row r="47" spans="1:7">
      <c r="A47" s="4" t="s">
        <v>704</v>
      </c>
    </row>
    <row r="48" spans="1:7">
      <c r="A48" s="3" t="s">
        <v>439</v>
      </c>
    </row>
    <row r="49" spans="1:7">
      <c r="A49" s="4" t="s">
        <v>74</v>
      </c>
      <c r="D49" s="5" t="n">
        <v>7.5</v>
      </c>
    </row>
    <row r="50" spans="1:7">
      <c r="A50" s="4" t="s">
        <v>705</v>
      </c>
    </row>
    <row r="51" spans="1:7">
      <c r="A51" s="3" t="s">
        <v>439</v>
      </c>
    </row>
    <row r="52" spans="1:7">
      <c r="A52" s="4" t="s">
        <v>74</v>
      </c>
      <c r="B52" s="5" t="n">
        <v>19.3</v>
      </c>
      <c r="D52" s="5" t="n">
        <v>10.5</v>
      </c>
    </row>
    <row r="53" spans="1:7">
      <c r="A53" s="4" t="s">
        <v>706</v>
      </c>
    </row>
    <row r="54" spans="1:7">
      <c r="A54" s="3" t="s">
        <v>439</v>
      </c>
    </row>
    <row r="55" spans="1:7">
      <c r="A55" s="4" t="s">
        <v>74</v>
      </c>
      <c r="B55" s="5" t="n">
        <v>70.7</v>
      </c>
      <c r="D55" s="5" t="n">
        <v>67.8</v>
      </c>
    </row>
    <row r="56" spans="1:7">
      <c r="A56" s="4" t="s">
        <v>707</v>
      </c>
    </row>
    <row r="57" spans="1:7">
      <c r="A57" s="3" t="s">
        <v>439</v>
      </c>
    </row>
    <row r="58" spans="1:7">
      <c r="A58" s="4" t="s">
        <v>74</v>
      </c>
      <c r="B58" s="5" t="n">
        <v>212.3</v>
      </c>
      <c r="D58" s="5" t="n">
        <v>219.2</v>
      </c>
    </row>
    <row r="59" spans="1:7">
      <c r="A59" s="4" t="s">
        <v>708</v>
      </c>
    </row>
    <row r="60" spans="1:7">
      <c r="A60" s="3" t="s">
        <v>439</v>
      </c>
    </row>
    <row r="61" spans="1:7">
      <c r="A61" s="4" t="s">
        <v>74</v>
      </c>
      <c r="B61" s="5" t="n">
        <v>1.3</v>
      </c>
      <c r="D61" s="5" t="n">
        <v>1.6</v>
      </c>
    </row>
    <row r="62" spans="1:7">
      <c r="A62" s="4" t="s">
        <v>709</v>
      </c>
    </row>
    <row r="63" spans="1:7">
      <c r="A63" s="3" t="s">
        <v>439</v>
      </c>
    </row>
    <row r="64" spans="1:7">
      <c r="A64" s="4" t="s">
        <v>74</v>
      </c>
      <c r="B64" s="5" t="n">
        <v>4.7</v>
      </c>
      <c r="D64" s="5" t="n">
        <v>4.2</v>
      </c>
    </row>
    <row r="65" spans="1:7">
      <c r="A65" s="4" t="s">
        <v>710</v>
      </c>
    </row>
    <row r="66" spans="1:7">
      <c r="A66" s="3" t="s">
        <v>439</v>
      </c>
    </row>
    <row r="67" spans="1:7">
      <c r="A67" s="4" t="s">
        <v>74</v>
      </c>
      <c r="B67" s="5" t="n">
        <v>5.5</v>
      </c>
      <c r="D67" s="5" t="n">
        <v>3.4</v>
      </c>
    </row>
    <row r="68" spans="1:7">
      <c r="A68" s="4" t="s">
        <v>711</v>
      </c>
    </row>
    <row r="69" spans="1:7">
      <c r="A69" s="3" t="s">
        <v>439</v>
      </c>
    </row>
    <row r="70" spans="1:7">
      <c r="A70" s="4" t="s">
        <v>74</v>
      </c>
      <c r="B70" s="5" t="n">
        <v>26.4</v>
      </c>
    </row>
    <row r="71" spans="1:7">
      <c r="A71" s="4" t="s">
        <v>704</v>
      </c>
    </row>
    <row r="72" spans="1:7">
      <c r="A72" s="3" t="s">
        <v>439</v>
      </c>
    </row>
    <row r="73" spans="1:7">
      <c r="A73" s="4" t="s">
        <v>712</v>
      </c>
      <c r="D73" s="7" t="n">
        <v>3</v>
      </c>
    </row>
    <row r="74" spans="1:7">
      <c r="A74" s="4" t="s">
        <v>705</v>
      </c>
    </row>
    <row r="75" spans="1:7">
      <c r="A75" s="3" t="s">
        <v>439</v>
      </c>
    </row>
    <row r="76" spans="1:7">
      <c r="A76" s="4" t="s">
        <v>712</v>
      </c>
      <c r="B76" s="7" t="n">
        <v>26</v>
      </c>
      <c r="D76" s="5" t="n">
        <v>112.1</v>
      </c>
    </row>
    <row r="77" spans="1:7">
      <c r="A77" s="4" t="s">
        <v>713</v>
      </c>
    </row>
    <row r="78" spans="1:7">
      <c r="A78" s="3" t="s">
        <v>439</v>
      </c>
    </row>
    <row r="79" spans="1:7">
      <c r="A79" s="4" t="s">
        <v>712</v>
      </c>
      <c r="B79" s="5" t="n">
        <v>10.3</v>
      </c>
      <c r="D79" s="5" t="n">
        <v>0.8</v>
      </c>
    </row>
    <row r="80" spans="1:7">
      <c r="A80" s="4" t="s">
        <v>711</v>
      </c>
    </row>
    <row r="81" spans="1:7">
      <c r="A81" s="3" t="s">
        <v>439</v>
      </c>
    </row>
    <row r="82" spans="1:7">
      <c r="A82" s="4" t="s">
        <v>712</v>
      </c>
      <c r="B82" s="5" t="n">
        <v>23.5</v>
      </c>
      <c r="D82" s="5" t="n">
        <v>143.6</v>
      </c>
    </row>
    <row r="83" spans="1:7">
      <c r="A83" s="4" t="s">
        <v>714</v>
      </c>
    </row>
    <row r="84" spans="1:7">
      <c r="A84" s="3" t="s">
        <v>439</v>
      </c>
    </row>
    <row r="85" spans="1:7">
      <c r="A85" s="4" t="s">
        <v>712</v>
      </c>
      <c r="D85" s="5" t="n">
        <v>34.2</v>
      </c>
    </row>
    <row r="86" spans="1:7">
      <c r="A86" s="4" t="s">
        <v>715</v>
      </c>
    </row>
    <row r="87" spans="1:7">
      <c r="A87" s="3" t="s">
        <v>439</v>
      </c>
    </row>
    <row r="88" spans="1:7">
      <c r="A88" s="4" t="s">
        <v>85</v>
      </c>
      <c r="B88" s="5" t="n">
        <v>60.2</v>
      </c>
      <c r="D88" s="5" t="n">
        <v>144.4</v>
      </c>
    </row>
    <row r="89" spans="1:7">
      <c r="A89" s="3" t="s">
        <v>700</v>
      </c>
    </row>
    <row r="90" spans="1:7">
      <c r="A90" s="4" t="s">
        <v>96</v>
      </c>
      <c r="D90" s="7" t="n">
        <v>0</v>
      </c>
    </row>
    <row r="91" spans="1:7">
      <c r="A91" s="4" t="s">
        <v>702</v>
      </c>
      <c r="B91" s="7" t="n">
        <v>0</v>
      </c>
      <c r="D91" s="7" t="n">
        <v>0</v>
      </c>
    </row>
    <row r="92" spans="1:7">
      <c r="A92" s="4" t="s">
        <v>703</v>
      </c>
      <c r="B92" s="7" t="n">
        <v>0</v>
      </c>
      <c r="D92" s="7" t="n">
        <v>0</v>
      </c>
    </row>
    <row r="93" spans="1:7">
      <c r="A93" s="4" t="s">
        <v>716</v>
      </c>
    </row>
    <row r="94" spans="1:7">
      <c r="A94" s="3" t="s">
        <v>439</v>
      </c>
    </row>
    <row r="95" spans="1:7">
      <c r="A95" s="4" t="s">
        <v>74</v>
      </c>
      <c r="D95" s="7" t="n">
        <v>0</v>
      </c>
    </row>
    <row r="96" spans="1:7">
      <c r="A96" s="4" t="s">
        <v>717</v>
      </c>
    </row>
    <row r="97" spans="1:7">
      <c r="A97" s="3" t="s">
        <v>439</v>
      </c>
    </row>
    <row r="98" spans="1:7">
      <c r="A98" s="4" t="s">
        <v>74</v>
      </c>
      <c r="B98" s="7" t="n">
        <v>0</v>
      </c>
      <c r="D98" s="7" t="n">
        <v>0</v>
      </c>
    </row>
    <row r="99" spans="1:7">
      <c r="A99" s="4" t="s">
        <v>718</v>
      </c>
    </row>
    <row r="100" spans="1:7">
      <c r="A100" s="3" t="s">
        <v>439</v>
      </c>
    </row>
    <row r="101" spans="1:7">
      <c r="A101" s="4" t="s">
        <v>74</v>
      </c>
      <c r="B101" s="7" t="n">
        <v>0</v>
      </c>
      <c r="D101" s="7" t="n">
        <v>0</v>
      </c>
    </row>
    <row r="102" spans="1:7">
      <c r="A102" s="4" t="s">
        <v>719</v>
      </c>
    </row>
    <row r="103" spans="1:7">
      <c r="A103" s="3" t="s">
        <v>439</v>
      </c>
    </row>
    <row r="104" spans="1:7">
      <c r="A104" s="4" t="s">
        <v>74</v>
      </c>
      <c r="B104" s="7" t="n">
        <v>0</v>
      </c>
      <c r="D104" s="7" t="n">
        <v>0</v>
      </c>
    </row>
    <row r="105" spans="1:7">
      <c r="A105" s="4" t="s">
        <v>720</v>
      </c>
    </row>
    <row r="106" spans="1:7">
      <c r="A106" s="3" t="s">
        <v>439</v>
      </c>
    </row>
    <row r="107" spans="1:7">
      <c r="A107" s="4" t="s">
        <v>74</v>
      </c>
      <c r="B107" s="7" t="n">
        <v>0</v>
      </c>
      <c r="D107" s="7" t="n">
        <v>0</v>
      </c>
    </row>
    <row r="108" spans="1:7">
      <c r="A108" s="4" t="s">
        <v>721</v>
      </c>
    </row>
    <row r="109" spans="1:7">
      <c r="A109" s="3" t="s">
        <v>439</v>
      </c>
    </row>
    <row r="110" spans="1:7">
      <c r="A110" s="4" t="s">
        <v>74</v>
      </c>
      <c r="B110" s="7" t="n">
        <v>0</v>
      </c>
      <c r="D110" s="7" t="n">
        <v>0</v>
      </c>
    </row>
    <row r="111" spans="1:7">
      <c r="A111" s="4" t="s">
        <v>722</v>
      </c>
    </row>
    <row r="112" spans="1:7">
      <c r="A112" s="3" t="s">
        <v>439</v>
      </c>
    </row>
    <row r="113" spans="1:7">
      <c r="A113" s="4" t="s">
        <v>74</v>
      </c>
      <c r="B113" s="7" t="n">
        <v>0</v>
      </c>
      <c r="D113" s="7" t="n">
        <v>0</v>
      </c>
    </row>
    <row r="114" spans="1:7">
      <c r="A114" s="4" t="s">
        <v>723</v>
      </c>
    </row>
    <row r="115" spans="1:7">
      <c r="A115" s="3" t="s">
        <v>439</v>
      </c>
    </row>
    <row r="116" spans="1:7">
      <c r="A116" s="4" t="s">
        <v>74</v>
      </c>
      <c r="B116" s="5" t="n">
        <v>26.4</v>
      </c>
    </row>
    <row r="117" spans="1:7">
      <c r="A117" s="4" t="s">
        <v>716</v>
      </c>
    </row>
    <row r="118" spans="1:7">
      <c r="A118" s="3" t="s">
        <v>439</v>
      </c>
    </row>
    <row r="119" spans="1:7">
      <c r="A119" s="4" t="s">
        <v>712</v>
      </c>
      <c r="D119" s="7" t="n">
        <v>0</v>
      </c>
    </row>
    <row r="120" spans="1:7">
      <c r="A120" s="4" t="s">
        <v>717</v>
      </c>
    </row>
    <row r="121" spans="1:7">
      <c r="A121" s="3" t="s">
        <v>439</v>
      </c>
    </row>
    <row r="122" spans="1:7">
      <c r="A122" s="4" t="s">
        <v>712</v>
      </c>
      <c r="B122" s="7" t="n">
        <v>0</v>
      </c>
      <c r="D122" s="7" t="n">
        <v>0</v>
      </c>
    </row>
    <row r="123" spans="1:7">
      <c r="A123" s="4" t="s">
        <v>724</v>
      </c>
    </row>
    <row r="124" spans="1:7">
      <c r="A124" s="3" t="s">
        <v>439</v>
      </c>
    </row>
    <row r="125" spans="1:7">
      <c r="A125" s="4" t="s">
        <v>712</v>
      </c>
      <c r="B125" s="5" t="n">
        <v>10.3</v>
      </c>
      <c r="D125" s="5" t="n">
        <v>0.8</v>
      </c>
    </row>
    <row r="126" spans="1:7">
      <c r="A126" s="4" t="s">
        <v>723</v>
      </c>
    </row>
    <row r="127" spans="1:7">
      <c r="A127" s="3" t="s">
        <v>439</v>
      </c>
    </row>
    <row r="128" spans="1:7">
      <c r="A128" s="4" t="s">
        <v>712</v>
      </c>
      <c r="B128" s="5" t="n">
        <v>23.5</v>
      </c>
      <c r="D128" s="5" t="n">
        <v>143.6</v>
      </c>
    </row>
    <row r="129" spans="1:7">
      <c r="A129" s="4" t="s">
        <v>725</v>
      </c>
    </row>
    <row r="130" spans="1:7">
      <c r="A130" s="3" t="s">
        <v>439</v>
      </c>
    </row>
    <row r="131" spans="1:7">
      <c r="A131" s="4" t="s">
        <v>712</v>
      </c>
      <c r="D131" s="7" t="n">
        <v>0</v>
      </c>
    </row>
    <row r="132" spans="1:7">
      <c r="A132" s="4" t="s">
        <v>726</v>
      </c>
    </row>
    <row r="133" spans="1:7">
      <c r="A133" s="3" t="s">
        <v>439</v>
      </c>
    </row>
    <row r="134" spans="1:7">
      <c r="A134" s="4" t="s">
        <v>85</v>
      </c>
      <c r="B134" s="5" t="n">
        <v>339.8</v>
      </c>
      <c r="D134" s="5" t="n">
        <v>463.5</v>
      </c>
    </row>
    <row r="135" spans="1:7">
      <c r="A135" s="3" t="s">
        <v>700</v>
      </c>
    </row>
    <row r="136" spans="1:7">
      <c r="A136" s="4" t="s">
        <v>96</v>
      </c>
      <c r="D136" s="7" t="n">
        <v>0</v>
      </c>
    </row>
    <row r="137" spans="1:7">
      <c r="A137" s="4" t="s">
        <v>702</v>
      </c>
      <c r="B137" s="7" t="n">
        <v>0</v>
      </c>
      <c r="D137" s="7" t="n">
        <v>0</v>
      </c>
    </row>
    <row r="138" spans="1:7">
      <c r="A138" s="4" t="s">
        <v>703</v>
      </c>
      <c r="B138" s="7" t="n">
        <v>0</v>
      </c>
      <c r="D138" s="7" t="n">
        <v>0</v>
      </c>
    </row>
    <row r="139" spans="1:7">
      <c r="A139" s="4" t="s">
        <v>727</v>
      </c>
    </row>
    <row r="140" spans="1:7">
      <c r="A140" s="3" t="s">
        <v>439</v>
      </c>
    </row>
    <row r="141" spans="1:7">
      <c r="A141" s="4" t="s">
        <v>74</v>
      </c>
      <c r="D141" s="5" t="n">
        <v>7.5</v>
      </c>
    </row>
    <row r="142" spans="1:7">
      <c r="A142" s="4" t="s">
        <v>728</v>
      </c>
    </row>
    <row r="143" spans="1:7">
      <c r="A143" s="3" t="s">
        <v>439</v>
      </c>
    </row>
    <row r="144" spans="1:7">
      <c r="A144" s="4" t="s">
        <v>74</v>
      </c>
      <c r="B144" s="5" t="n">
        <v>19.3</v>
      </c>
      <c r="D144" s="5" t="n">
        <v>10.5</v>
      </c>
    </row>
    <row r="145" spans="1:7">
      <c r="A145" s="4" t="s">
        <v>729</v>
      </c>
    </row>
    <row r="146" spans="1:7">
      <c r="A146" s="3" t="s">
        <v>439</v>
      </c>
    </row>
    <row r="147" spans="1:7">
      <c r="A147" s="4" t="s">
        <v>74</v>
      </c>
      <c r="B147" s="5" t="n">
        <v>70.7</v>
      </c>
      <c r="D147" s="5" t="n">
        <v>67.8</v>
      </c>
    </row>
    <row r="148" spans="1:7">
      <c r="A148" s="4" t="s">
        <v>730</v>
      </c>
    </row>
    <row r="149" spans="1:7">
      <c r="A149" s="3" t="s">
        <v>439</v>
      </c>
    </row>
    <row r="150" spans="1:7">
      <c r="A150" s="4" t="s">
        <v>74</v>
      </c>
      <c r="B150" s="5" t="n">
        <v>212.3</v>
      </c>
      <c r="D150" s="5" t="n">
        <v>219.2</v>
      </c>
    </row>
    <row r="151" spans="1:7">
      <c r="A151" s="4" t="s">
        <v>731</v>
      </c>
    </row>
    <row r="152" spans="1:7">
      <c r="A152" s="3" t="s">
        <v>439</v>
      </c>
    </row>
    <row r="153" spans="1:7">
      <c r="A153" s="4" t="s">
        <v>74</v>
      </c>
      <c r="B153" s="5" t="n">
        <v>1.3</v>
      </c>
      <c r="D153" s="5" t="n">
        <v>1.6</v>
      </c>
    </row>
    <row r="154" spans="1:7">
      <c r="A154" s="4" t="s">
        <v>732</v>
      </c>
    </row>
    <row r="155" spans="1:7">
      <c r="A155" s="3" t="s">
        <v>439</v>
      </c>
    </row>
    <row r="156" spans="1:7">
      <c r="A156" s="4" t="s">
        <v>74</v>
      </c>
      <c r="B156" s="5" t="n">
        <v>4.7</v>
      </c>
      <c r="D156" s="5" t="n">
        <v>4.2</v>
      </c>
    </row>
    <row r="157" spans="1:7">
      <c r="A157" s="4" t="s">
        <v>733</v>
      </c>
    </row>
    <row r="158" spans="1:7">
      <c r="A158" s="3" t="s">
        <v>439</v>
      </c>
    </row>
    <row r="159" spans="1:7">
      <c r="A159" s="4" t="s">
        <v>74</v>
      </c>
      <c r="B159" s="5" t="n">
        <v>5.5</v>
      </c>
      <c r="D159" s="5" t="n">
        <v>3.4</v>
      </c>
    </row>
    <row r="160" spans="1:7">
      <c r="A160" s="4" t="s">
        <v>734</v>
      </c>
    </row>
    <row r="161" spans="1:7">
      <c r="A161" s="3" t="s">
        <v>439</v>
      </c>
    </row>
    <row r="162" spans="1:7">
      <c r="A162" s="4" t="s">
        <v>74</v>
      </c>
      <c r="B162" s="7" t="n">
        <v>0</v>
      </c>
    </row>
    <row r="163" spans="1:7">
      <c r="A163" s="4" t="s">
        <v>727</v>
      </c>
    </row>
    <row r="164" spans="1:7">
      <c r="A164" s="3" t="s">
        <v>439</v>
      </c>
    </row>
    <row r="165" spans="1:7">
      <c r="A165" s="4" t="s">
        <v>712</v>
      </c>
      <c r="D165" s="7" t="n">
        <v>3</v>
      </c>
    </row>
    <row r="166" spans="1:7">
      <c r="A166" s="4" t="s">
        <v>728</v>
      </c>
    </row>
    <row r="167" spans="1:7">
      <c r="A167" s="3" t="s">
        <v>439</v>
      </c>
    </row>
    <row r="168" spans="1:7">
      <c r="A168" s="4" t="s">
        <v>712</v>
      </c>
      <c r="B168" s="7" t="n">
        <v>26</v>
      </c>
      <c r="D168" s="5" t="n">
        <v>112.1</v>
      </c>
    </row>
    <row r="169" spans="1:7">
      <c r="A169" s="4" t="s">
        <v>735</v>
      </c>
    </row>
    <row r="170" spans="1:7">
      <c r="A170" s="3" t="s">
        <v>439</v>
      </c>
    </row>
    <row r="171" spans="1:7">
      <c r="A171" s="4" t="s">
        <v>712</v>
      </c>
      <c r="B171" s="7" t="n">
        <v>0</v>
      </c>
      <c r="D171" s="7" t="n">
        <v>0</v>
      </c>
    </row>
    <row r="172" spans="1:7">
      <c r="A172" s="4" t="s">
        <v>734</v>
      </c>
    </row>
    <row r="173" spans="1:7">
      <c r="A173" s="3" t="s">
        <v>439</v>
      </c>
    </row>
    <row r="174" spans="1:7">
      <c r="A174" s="4" t="s">
        <v>712</v>
      </c>
      <c r="B174" s="7" t="n">
        <v>0</v>
      </c>
      <c r="D174" s="7" t="n">
        <v>0</v>
      </c>
    </row>
    <row r="175" spans="1:7">
      <c r="A175" s="4" t="s">
        <v>736</v>
      </c>
    </row>
    <row r="176" spans="1:7">
      <c r="A176" s="3" t="s">
        <v>439</v>
      </c>
    </row>
    <row r="177" spans="1:7">
      <c r="A177" s="4" t="s">
        <v>712</v>
      </c>
      <c r="D177" s="5" t="n">
        <v>34.2</v>
      </c>
    </row>
    <row r="178" spans="1:7">
      <c r="A178" s="4" t="s">
        <v>737</v>
      </c>
    </row>
    <row r="179" spans="1:7">
      <c r="A179" s="3" t="s">
        <v>439</v>
      </c>
    </row>
    <row r="180" spans="1:7">
      <c r="A180" s="4" t="s">
        <v>85</v>
      </c>
      <c r="B180" s="7" t="n">
        <v>0</v>
      </c>
      <c r="D180" s="7" t="n">
        <v>0</v>
      </c>
    </row>
    <row r="181" spans="1:7">
      <c r="A181" s="3" t="s">
        <v>700</v>
      </c>
    </row>
    <row r="182" spans="1:7">
      <c r="A182" s="4" t="s">
        <v>96</v>
      </c>
      <c r="D182" s="5" t="n">
        <v>52.4</v>
      </c>
    </row>
    <row r="183" spans="1:7">
      <c r="A183" s="4" t="s">
        <v>702</v>
      </c>
      <c r="B183" s="5" t="n">
        <v>2.7</v>
      </c>
      <c r="D183" s="5" t="n">
        <v>2.7</v>
      </c>
    </row>
    <row r="184" spans="1:7">
      <c r="A184" s="4" t="s">
        <v>703</v>
      </c>
      <c r="B184" s="5" t="n">
        <v>2.7</v>
      </c>
      <c r="D184" s="5" t="n">
        <v>55.1</v>
      </c>
    </row>
    <row r="185" spans="1:7">
      <c r="A185" s="4" t="s">
        <v>738</v>
      </c>
    </row>
    <row r="186" spans="1:7">
      <c r="A186" s="3" t="s">
        <v>439</v>
      </c>
    </row>
    <row r="187" spans="1:7">
      <c r="A187" s="4" t="s">
        <v>74</v>
      </c>
      <c r="D187" s="7" t="n">
        <v>0</v>
      </c>
    </row>
    <row r="188" spans="1:7">
      <c r="A188" s="4" t="s">
        <v>739</v>
      </c>
    </row>
    <row r="189" spans="1:7">
      <c r="A189" s="3" t="s">
        <v>439</v>
      </c>
    </row>
    <row r="190" spans="1:7">
      <c r="A190" s="4" t="s">
        <v>74</v>
      </c>
      <c r="B190" s="7" t="n">
        <v>0</v>
      </c>
      <c r="D190" s="7" t="n">
        <v>0</v>
      </c>
    </row>
    <row r="191" spans="1:7">
      <c r="A191" s="4" t="s">
        <v>740</v>
      </c>
    </row>
    <row r="192" spans="1:7">
      <c r="A192" s="3" t="s">
        <v>439</v>
      </c>
    </row>
    <row r="193" spans="1:7">
      <c r="A193" s="4" t="s">
        <v>74</v>
      </c>
      <c r="B193" s="7" t="n">
        <v>0</v>
      </c>
      <c r="D193" s="7" t="n">
        <v>0</v>
      </c>
    </row>
    <row r="194" spans="1:7">
      <c r="A194" s="4" t="s">
        <v>741</v>
      </c>
    </row>
    <row r="195" spans="1:7">
      <c r="A195" s="3" t="s">
        <v>439</v>
      </c>
    </row>
    <row r="196" spans="1:7">
      <c r="A196" s="4" t="s">
        <v>74</v>
      </c>
      <c r="B196" s="7" t="n">
        <v>0</v>
      </c>
      <c r="D196" s="7" t="n">
        <v>0</v>
      </c>
    </row>
    <row r="197" spans="1:7">
      <c r="A197" s="4" t="s">
        <v>742</v>
      </c>
    </row>
    <row r="198" spans="1:7">
      <c r="A198" s="3" t="s">
        <v>439</v>
      </c>
    </row>
    <row r="199" spans="1:7">
      <c r="A199" s="4" t="s">
        <v>74</v>
      </c>
      <c r="B199" s="7" t="n">
        <v>0</v>
      </c>
      <c r="D199" s="7" t="n">
        <v>0</v>
      </c>
    </row>
    <row r="200" spans="1:7">
      <c r="A200" s="4" t="s">
        <v>743</v>
      </c>
    </row>
    <row r="201" spans="1:7">
      <c r="A201" s="3" t="s">
        <v>439</v>
      </c>
    </row>
    <row r="202" spans="1:7">
      <c r="A202" s="4" t="s">
        <v>74</v>
      </c>
      <c r="B202" s="7" t="n">
        <v>0</v>
      </c>
      <c r="D202" s="7" t="n">
        <v>0</v>
      </c>
    </row>
    <row r="203" spans="1:7">
      <c r="A203" s="4" t="s">
        <v>744</v>
      </c>
    </row>
    <row r="204" spans="1:7">
      <c r="A204" s="3" t="s">
        <v>439</v>
      </c>
    </row>
    <row r="205" spans="1:7">
      <c r="A205" s="4" t="s">
        <v>74</v>
      </c>
      <c r="B205" s="7" t="n">
        <v>0</v>
      </c>
      <c r="D205" s="7" t="n">
        <v>0</v>
      </c>
    </row>
    <row r="206" spans="1:7">
      <c r="A206" s="4" t="s">
        <v>745</v>
      </c>
    </row>
    <row r="207" spans="1:7">
      <c r="A207" s="3" t="s">
        <v>439</v>
      </c>
    </row>
    <row r="208" spans="1:7">
      <c r="A208" s="4" t="s">
        <v>74</v>
      </c>
      <c r="B208" s="7" t="n">
        <v>0</v>
      </c>
    </row>
    <row r="209" spans="1:7">
      <c r="A209" s="4" t="s">
        <v>738</v>
      </c>
    </row>
    <row r="210" spans="1:7">
      <c r="A210" s="3" t="s">
        <v>439</v>
      </c>
    </row>
    <row r="211" spans="1:7">
      <c r="A211" s="4" t="s">
        <v>712</v>
      </c>
      <c r="D211" s="7" t="n">
        <v>0</v>
      </c>
    </row>
    <row r="212" spans="1:7">
      <c r="A212" s="4" t="s">
        <v>739</v>
      </c>
    </row>
    <row r="213" spans="1:7">
      <c r="A213" s="3" t="s">
        <v>439</v>
      </c>
    </row>
    <row r="214" spans="1:7">
      <c r="A214" s="4" t="s">
        <v>712</v>
      </c>
      <c r="B214" s="7" t="n">
        <v>0</v>
      </c>
      <c r="D214" s="7" t="n">
        <v>0</v>
      </c>
    </row>
    <row r="215" spans="1:7">
      <c r="A215" s="4" t="s">
        <v>746</v>
      </c>
    </row>
    <row r="216" spans="1:7">
      <c r="A216" s="3" t="s">
        <v>439</v>
      </c>
    </row>
    <row r="217" spans="1:7">
      <c r="A217" s="4" t="s">
        <v>712</v>
      </c>
      <c r="B217" s="7" t="n">
        <v>0</v>
      </c>
      <c r="D217" s="7" t="n">
        <v>0</v>
      </c>
    </row>
    <row r="218" spans="1:7">
      <c r="A218" s="4" t="s">
        <v>745</v>
      </c>
    </row>
    <row r="219" spans="1:7">
      <c r="A219" s="3" t="s">
        <v>439</v>
      </c>
    </row>
    <row r="220" spans="1:7">
      <c r="A220" s="4" t="s">
        <v>712</v>
      </c>
      <c r="B220" s="8" t="n">
        <v>0</v>
      </c>
      <c r="D220" s="7" t="n">
        <v>0</v>
      </c>
    </row>
    <row r="221" spans="1:7">
      <c r="A221" s="4" t="s">
        <v>747</v>
      </c>
    </row>
    <row r="222" spans="1:7">
      <c r="A222" s="3" t="s">
        <v>439</v>
      </c>
    </row>
    <row r="223" spans="1:7">
      <c r="A223" s="4" t="s">
        <v>712</v>
      </c>
      <c r="D223" s="8" t="n">
        <v>0</v>
      </c>
    </row>
    <row r="224" spans="1:7"/>
    <row r="225" spans="1:7">
      <c r="A225" s="4" t="s">
        <v>54</v>
      </c>
      <c r="B225" s="4" t="s">
        <v>229</v>
      </c>
    </row>
  </sheetData>
  <mergeCells count="225">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E185:F185"/>
    <mergeCell ref="E186:F186"/>
    <mergeCell ref="E187:F187"/>
    <mergeCell ref="E188:F188"/>
    <mergeCell ref="E189:F189"/>
    <mergeCell ref="E190:F190"/>
    <mergeCell ref="E191:F191"/>
    <mergeCell ref="E192:F192"/>
    <mergeCell ref="E193:F193"/>
    <mergeCell ref="E194:F194"/>
    <mergeCell ref="E195:F195"/>
    <mergeCell ref="E196:F196"/>
    <mergeCell ref="E197:F197"/>
    <mergeCell ref="E198:F198"/>
    <mergeCell ref="E199:F199"/>
    <mergeCell ref="E200:F200"/>
    <mergeCell ref="E201:F201"/>
    <mergeCell ref="E202:F202"/>
    <mergeCell ref="E203:F203"/>
    <mergeCell ref="E204:F204"/>
    <mergeCell ref="E205:F205"/>
    <mergeCell ref="E206:F206"/>
    <mergeCell ref="E207:F207"/>
    <mergeCell ref="E208:F208"/>
    <mergeCell ref="E209:F209"/>
    <mergeCell ref="E210:F210"/>
    <mergeCell ref="E211:F211"/>
    <mergeCell ref="E212:F212"/>
    <mergeCell ref="E213:F213"/>
    <mergeCell ref="E214:F214"/>
    <mergeCell ref="E215:F215"/>
    <mergeCell ref="E216:F216"/>
    <mergeCell ref="E217:F217"/>
    <mergeCell ref="E218:F218"/>
    <mergeCell ref="E219:F219"/>
    <mergeCell ref="E220:F220"/>
    <mergeCell ref="E221:F221"/>
    <mergeCell ref="E222:F222"/>
    <mergeCell ref="E223:F223"/>
    <mergeCell ref="A224:G224"/>
    <mergeCell ref="B225:G22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0"/>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48</v>
      </c>
      <c r="B1" s="2" t="s">
        <v>749</v>
      </c>
      <c r="C1" s="2" t="s">
        <v>750</v>
      </c>
      <c r="D1" s="2" t="s">
        <v>751</v>
      </c>
      <c r="E1" s="2" t="s">
        <v>179</v>
      </c>
      <c r="F1" s="2" t="s">
        <v>752</v>
      </c>
      <c r="G1" s="2" t="s">
        <v>753</v>
      </c>
      <c r="H1" s="2" t="s">
        <v>180</v>
      </c>
      <c r="I1" s="2" t="s">
        <v>754</v>
      </c>
      <c r="J1" s="2" t="s">
        <v>755</v>
      </c>
      <c r="K1" s="2" t="s">
        <v>179</v>
      </c>
      <c r="L1" s="2" t="s">
        <v>180</v>
      </c>
      <c r="M1" s="2" t="s">
        <v>756</v>
      </c>
      <c r="N1" s="2" t="s">
        <v>757</v>
      </c>
    </row>
    <row r="2" spans="1:14">
      <c r="A2" s="3" t="s">
        <v>758</v>
      </c>
    </row>
    <row r="3" spans="1:14">
      <c r="A3" s="4" t="s">
        <v>759</v>
      </c>
      <c r="E3" s="8" t="n">
        <v>0</v>
      </c>
      <c r="K3" s="8" t="n">
        <v>0</v>
      </c>
      <c r="M3" s="8" t="n">
        <v>35800000</v>
      </c>
    </row>
    <row r="4" spans="1:14">
      <c r="A4" s="4" t="s">
        <v>760</v>
      </c>
      <c r="C4" s="4" t="s">
        <v>761</v>
      </c>
    </row>
    <row r="5" spans="1:14">
      <c r="A5" s="4" t="s">
        <v>762</v>
      </c>
      <c r="C5" s="12" t="n">
        <v>24.63</v>
      </c>
    </row>
    <row r="6" spans="1:14">
      <c r="A6" s="4" t="s">
        <v>165</v>
      </c>
      <c r="F6" s="8" t="n">
        <v>79400000</v>
      </c>
    </row>
    <row r="7" spans="1:14">
      <c r="A7" s="4" t="s">
        <v>763</v>
      </c>
      <c r="F7" s="7" t="n">
        <v>100000</v>
      </c>
      <c r="G7" s="8" t="n">
        <v>200000</v>
      </c>
      <c r="H7" s="8" t="n">
        <v>200000</v>
      </c>
      <c r="I7" s="8" t="n">
        <v>200000</v>
      </c>
      <c r="J7" s="8" t="n">
        <v>200000</v>
      </c>
    </row>
    <row r="8" spans="1:14">
      <c r="A8" s="4" t="s">
        <v>41</v>
      </c>
      <c r="E8" s="7" t="n">
        <v>0</v>
      </c>
      <c r="H8" s="7" t="n">
        <v>-20700000</v>
      </c>
      <c r="K8" s="7" t="n">
        <v>8800000</v>
      </c>
      <c r="L8" s="8" t="n">
        <v>-8600000</v>
      </c>
    </row>
    <row r="9" spans="1:14">
      <c r="A9" s="4" t="s">
        <v>124</v>
      </c>
    </row>
    <row r="10" spans="1:14">
      <c r="A10" s="3" t="s">
        <v>758</v>
      </c>
    </row>
    <row r="11" spans="1:14">
      <c r="A11" s="4" t="s">
        <v>759</v>
      </c>
      <c r="E11" s="7" t="n">
        <v>0</v>
      </c>
      <c r="F11" s="8" t="n">
        <v>0</v>
      </c>
      <c r="G11" s="8" t="n">
        <v>35800000</v>
      </c>
      <c r="H11" s="7" t="n">
        <v>35800000</v>
      </c>
      <c r="I11" s="8" t="n">
        <v>35800000</v>
      </c>
      <c r="J11" s="8" t="n">
        <v>35800000</v>
      </c>
      <c r="K11" s="8" t="n">
        <v>0</v>
      </c>
      <c r="L11" s="7" t="n">
        <v>35800000</v>
      </c>
      <c r="M11" s="7" t="n">
        <v>35800000</v>
      </c>
      <c r="N11" s="8" t="n">
        <v>35800000</v>
      </c>
    </row>
    <row r="12" spans="1:14">
      <c r="A12" s="4" t="s">
        <v>764</v>
      </c>
      <c r="K12" s="4" t="s">
        <v>592</v>
      </c>
    </row>
    <row r="13" spans="1:14">
      <c r="A13" s="4" t="s">
        <v>765</v>
      </c>
      <c r="B13" s="8" t="n">
        <v>300000</v>
      </c>
      <c r="M13" s="8" t="n">
        <v>400000</v>
      </c>
    </row>
    <row r="14" spans="1:14">
      <c r="A14" s="4" t="s">
        <v>766</v>
      </c>
    </row>
    <row r="15" spans="1:14">
      <c r="A15" s="3" t="s">
        <v>758</v>
      </c>
    </row>
    <row r="16" spans="1:14">
      <c r="A16" s="4" t="s">
        <v>767</v>
      </c>
      <c r="D16" s="7" t="n">
        <v>40000</v>
      </c>
    </row>
    <row r="17" spans="1:14">
      <c r="A17" s="4" t="s">
        <v>768</v>
      </c>
    </row>
    <row r="18" spans="1:14">
      <c r="A18" s="3" t="s">
        <v>758</v>
      </c>
    </row>
    <row r="19" spans="1:14">
      <c r="A19" s="4" t="s">
        <v>767</v>
      </c>
      <c r="D19" s="7" t="n">
        <v>35805</v>
      </c>
    </row>
    <row r="20" spans="1:14">
      <c r="A20" s="4" t="s">
        <v>769</v>
      </c>
      <c r="D20" s="7" t="n">
        <v>4195</v>
      </c>
    </row>
    <row r="21" spans="1:14">
      <c r="A21" s="4" t="s">
        <v>770</v>
      </c>
    </row>
    <row r="22" spans="1:14">
      <c r="A22" s="3" t="s">
        <v>758</v>
      </c>
    </row>
    <row r="23" spans="1:14">
      <c r="A23" s="4" t="s">
        <v>763</v>
      </c>
      <c r="E23" s="7" t="n">
        <v>0</v>
      </c>
      <c r="H23" s="7" t="n">
        <v>500000</v>
      </c>
      <c r="K23" s="8" t="n">
        <v>700000</v>
      </c>
      <c r="L23" s="7" t="n">
        <v>700000</v>
      </c>
    </row>
    <row r="24" spans="1:14">
      <c r="A24" s="4" t="s">
        <v>125</v>
      </c>
    </row>
    <row r="25" spans="1:14">
      <c r="A25" s="3" t="s">
        <v>758</v>
      </c>
    </row>
    <row r="26" spans="1:14">
      <c r="A26" s="4" t="s">
        <v>771</v>
      </c>
      <c r="B26" s="7" t="n">
        <v>1500000</v>
      </c>
      <c r="F26" s="7" t="n">
        <v>1500000</v>
      </c>
    </row>
    <row r="27" spans="1:14">
      <c r="A27" s="4" t="s">
        <v>106</v>
      </c>
    </row>
    <row r="28" spans="1:14">
      <c r="A28" s="3" t="s">
        <v>758</v>
      </c>
    </row>
    <row r="29" spans="1:14">
      <c r="A29" s="4" t="s">
        <v>165</v>
      </c>
      <c r="B29" s="8" t="n">
        <v>79400000</v>
      </c>
      <c r="F29" s="8" t="n">
        <v>79400000</v>
      </c>
      <c r="K29" s="7" t="n">
        <v>79400000</v>
      </c>
    </row>
    <row r="30" spans="1:14">
      <c r="A30" s="4" t="s">
        <v>772</v>
      </c>
    </row>
    <row r="31" spans="1:14">
      <c r="A31" s="3" t="s">
        <v>758</v>
      </c>
    </row>
    <row r="32" spans="1:14">
      <c r="A32" s="4" t="s">
        <v>41</v>
      </c>
      <c r="B32" s="8" t="n">
        <v>10900000</v>
      </c>
      <c r="E32" s="8" t="n">
        <v>10900000</v>
      </c>
      <c r="H32" s="8" t="n">
        <v>-20700000</v>
      </c>
      <c r="K32" s="8" t="n">
        <v>8800000</v>
      </c>
      <c r="L32" s="8" t="n">
        <v>-86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27</v>
      </c>
      <c r="D1" s="2" t="s">
        <v>1</v>
      </c>
    </row>
    <row r="2" spans="1:5">
      <c r="B2" s="2" t="s">
        <v>2</v>
      </c>
      <c r="C2" s="2" t="s">
        <v>28</v>
      </c>
      <c r="D2" s="2" t="s">
        <v>2</v>
      </c>
      <c r="E2" s="2" t="s">
        <v>28</v>
      </c>
    </row>
    <row r="3" spans="1:5">
      <c r="A3" s="3" t="s">
        <v>774</v>
      </c>
    </row>
    <row r="4" spans="1:5">
      <c r="A4" s="4" t="s">
        <v>775</v>
      </c>
      <c r="B4" s="8" t="n">
        <v>0</v>
      </c>
      <c r="C4" s="6" t="n">
        <v>-39.5</v>
      </c>
      <c r="D4" s="6" t="n">
        <v>52.4</v>
      </c>
      <c r="E4" s="6" t="n">
        <v>-51.6</v>
      </c>
    </row>
    <row r="5" spans="1:5">
      <c r="A5" s="4" t="s">
        <v>776</v>
      </c>
      <c r="B5" s="7" t="n">
        <v>0</v>
      </c>
      <c r="C5" s="5" t="n">
        <v>-20.7</v>
      </c>
      <c r="D5" s="5" t="n">
        <v>-8.800000000000001</v>
      </c>
      <c r="E5" s="5" t="n">
        <v>-8.6</v>
      </c>
    </row>
    <row r="6" spans="1:5">
      <c r="A6" s="4" t="s">
        <v>777</v>
      </c>
      <c r="B6" s="7" t="n">
        <v>0</v>
      </c>
      <c r="C6" s="7" t="n">
        <v>0</v>
      </c>
      <c r="D6" s="5" t="n">
        <v>-43.6</v>
      </c>
      <c r="E6" s="7" t="n">
        <v>0</v>
      </c>
    </row>
    <row r="7" spans="1:5">
      <c r="A7" s="4" t="s">
        <v>778</v>
      </c>
      <c r="B7" s="8" t="n">
        <v>0</v>
      </c>
      <c r="C7" s="6" t="n">
        <v>-60.2</v>
      </c>
      <c r="D7" s="8" t="n">
        <v>0</v>
      </c>
      <c r="E7" s="6" t="n">
        <v>-60.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14"/>
    <col customWidth="1" max="7" min="7" width="21"/>
  </cols>
  <sheetData>
    <row r="1" spans="1:7">
      <c r="A1" s="1" t="s">
        <v>779</v>
      </c>
      <c r="B1" s="2" t="s">
        <v>780</v>
      </c>
      <c r="C1" s="2" t="s">
        <v>1</v>
      </c>
    </row>
    <row r="2" spans="1:7">
      <c r="B2" s="2" t="s">
        <v>781</v>
      </c>
      <c r="C2" s="2" t="s">
        <v>179</v>
      </c>
      <c r="D2" s="2" t="s">
        <v>782</v>
      </c>
      <c r="E2" s="2" t="s">
        <v>756</v>
      </c>
      <c r="F2" s="2" t="s">
        <v>28</v>
      </c>
      <c r="G2" s="2" t="s">
        <v>783</v>
      </c>
    </row>
    <row r="3" spans="1:7">
      <c r="A3" s="3" t="s">
        <v>573</v>
      </c>
    </row>
    <row r="4" spans="1:7">
      <c r="A4" s="4" t="s">
        <v>784</v>
      </c>
      <c r="D4" s="8" t="n">
        <v>43600000</v>
      </c>
    </row>
    <row r="5" spans="1:7">
      <c r="A5" s="4" t="s">
        <v>232</v>
      </c>
    </row>
    <row r="6" spans="1:7">
      <c r="A6" s="3" t="s">
        <v>573</v>
      </c>
    </row>
    <row r="7" spans="1:7">
      <c r="A7" s="4" t="s">
        <v>233</v>
      </c>
      <c r="B7" s="4" t="s">
        <v>234</v>
      </c>
      <c r="C7" s="4" t="s">
        <v>234</v>
      </c>
    </row>
    <row r="8" spans="1:7">
      <c r="A8" s="4" t="s">
        <v>785</v>
      </c>
      <c r="B8" s="13" t="n">
        <v>0.0164965</v>
      </c>
    </row>
    <row r="9" spans="1:7">
      <c r="A9" s="4" t="s">
        <v>786</v>
      </c>
      <c r="B9" s="9" t="n">
        <v>60.62</v>
      </c>
    </row>
    <row r="10" spans="1:7">
      <c r="A10" s="4" t="s">
        <v>787</v>
      </c>
      <c r="B10" s="4" t="s">
        <v>788</v>
      </c>
    </row>
    <row r="11" spans="1:7">
      <c r="A11" s="4" t="s">
        <v>789</v>
      </c>
      <c r="B11" s="7" t="n">
        <v>20</v>
      </c>
    </row>
    <row r="12" spans="1:7">
      <c r="A12" s="4" t="s">
        <v>790</v>
      </c>
      <c r="B12" s="7" t="n">
        <v>30</v>
      </c>
    </row>
    <row r="13" spans="1:7">
      <c r="A13" s="4" t="s">
        <v>791</v>
      </c>
      <c r="B13" s="4" t="s">
        <v>792</v>
      </c>
    </row>
    <row r="14" spans="1:7">
      <c r="A14" s="4" t="s">
        <v>793</v>
      </c>
      <c r="B14" s="9" t="n">
        <v>78.8</v>
      </c>
    </row>
    <row r="15" spans="1:7">
      <c r="A15" s="4" t="s">
        <v>794</v>
      </c>
      <c r="B15" s="4" t="s">
        <v>795</v>
      </c>
    </row>
    <row r="16" spans="1:7">
      <c r="A16" s="4" t="s">
        <v>796</v>
      </c>
      <c r="B16" s="4" t="s">
        <v>797</v>
      </c>
    </row>
    <row r="17" spans="1:7">
      <c r="A17" s="4" t="s">
        <v>798</v>
      </c>
      <c r="B17" s="4" t="s">
        <v>799</v>
      </c>
    </row>
    <row r="18" spans="1:7">
      <c r="A18" s="4" t="s">
        <v>784</v>
      </c>
      <c r="G18" s="8" t="n">
        <v>129900000</v>
      </c>
    </row>
    <row r="19" spans="1:7">
      <c r="A19" s="4" t="s">
        <v>800</v>
      </c>
      <c r="B19" s="8" t="n">
        <v>320100000</v>
      </c>
    </row>
    <row r="20" spans="1:7">
      <c r="A20" s="4" t="s">
        <v>603</v>
      </c>
      <c r="B20" s="8" t="n">
        <v>7700000</v>
      </c>
    </row>
    <row r="21" spans="1:7">
      <c r="A21" s="4" t="s">
        <v>801</v>
      </c>
      <c r="B21" s="4" t="s">
        <v>802</v>
      </c>
      <c r="C21" s="4" t="s">
        <v>802</v>
      </c>
      <c r="F21" s="4" t="s">
        <v>802</v>
      </c>
    </row>
    <row r="22" spans="1:7">
      <c r="A22" s="4" t="s">
        <v>803</v>
      </c>
      <c r="C22" s="4" t="s">
        <v>804</v>
      </c>
    </row>
    <row r="23" spans="1:7">
      <c r="A23" s="4" t="s">
        <v>467</v>
      </c>
      <c r="B23" s="8" t="n">
        <v>450000000</v>
      </c>
      <c r="C23" s="8" t="n">
        <v>450000000</v>
      </c>
      <c r="E23" s="8" t="n">
        <v>45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71</v>
      </c>
      <c r="D1" s="2" t="s">
        <v>231</v>
      </c>
    </row>
    <row r="2" spans="1:4">
      <c r="A2" s="3" t="s">
        <v>806</v>
      </c>
    </row>
    <row r="3" spans="1:4">
      <c r="A3" s="4" t="s">
        <v>575</v>
      </c>
      <c r="B3" s="8" t="n">
        <v>450000000</v>
      </c>
      <c r="C3" s="8" t="n">
        <v>450000000</v>
      </c>
      <c r="D3" s="8" t="n">
        <v>450000000</v>
      </c>
    </row>
    <row r="4" spans="1:4">
      <c r="A4" s="4" t="s">
        <v>807</v>
      </c>
      <c r="B4" s="7" t="n">
        <v>-102600000</v>
      </c>
      <c r="C4" s="7" t="n">
        <v>-115800000</v>
      </c>
    </row>
    <row r="5" spans="1:4">
      <c r="A5" s="4" t="s">
        <v>123</v>
      </c>
      <c r="B5" s="8" t="n">
        <v>347400000</v>
      </c>
      <c r="C5" s="8" t="n">
        <v>3342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8</v>
      </c>
      <c r="B1" s="2" t="s">
        <v>27</v>
      </c>
      <c r="D1" s="2" t="s">
        <v>1</v>
      </c>
    </row>
    <row r="2" spans="1:6">
      <c r="B2" s="2" t="s">
        <v>2</v>
      </c>
      <c r="C2" s="2" t="s">
        <v>28</v>
      </c>
      <c r="D2" s="2" t="s">
        <v>2</v>
      </c>
      <c r="E2" s="2" t="s">
        <v>28</v>
      </c>
      <c r="F2" s="2" t="s">
        <v>231</v>
      </c>
    </row>
    <row r="3" spans="1:6">
      <c r="A3" s="3" t="s">
        <v>573</v>
      </c>
    </row>
    <row r="4" spans="1:6">
      <c r="A4" s="4" t="s">
        <v>809</v>
      </c>
      <c r="D4" s="6" t="n">
        <v>13.2</v>
      </c>
      <c r="E4" s="6" t="n">
        <v>12.4</v>
      </c>
    </row>
    <row r="5" spans="1:6">
      <c r="A5" s="4" t="s">
        <v>232</v>
      </c>
    </row>
    <row r="6" spans="1:6">
      <c r="A6" s="3" t="s">
        <v>573</v>
      </c>
    </row>
    <row r="7" spans="1:6">
      <c r="A7" s="4" t="s">
        <v>606</v>
      </c>
      <c r="B7" s="6" t="n">
        <v>0.3</v>
      </c>
      <c r="C7" s="6" t="n">
        <v>0.3</v>
      </c>
      <c r="D7" s="5" t="n">
        <v>0.9</v>
      </c>
      <c r="E7" s="5" t="n">
        <v>0.9</v>
      </c>
    </row>
    <row r="8" spans="1:6">
      <c r="A8" s="4" t="s">
        <v>809</v>
      </c>
      <c r="B8" s="5" t="n">
        <v>4.5</v>
      </c>
      <c r="C8" s="5" t="n">
        <v>4.2</v>
      </c>
      <c r="D8" s="5" t="n">
        <v>13.2</v>
      </c>
      <c r="E8" s="5" t="n">
        <v>12.4</v>
      </c>
    </row>
    <row r="9" spans="1:6">
      <c r="A9" s="4" t="s">
        <v>607</v>
      </c>
      <c r="B9" s="6" t="n">
        <v>4.8</v>
      </c>
      <c r="C9" s="6" t="n">
        <v>4.5</v>
      </c>
      <c r="D9" s="6" t="n">
        <v>14.1</v>
      </c>
      <c r="E9" s="6" t="n">
        <v>13.3</v>
      </c>
    </row>
    <row r="10" spans="1:6">
      <c r="A10" s="4" t="s">
        <v>801</v>
      </c>
      <c r="B10" s="4" t="s">
        <v>802</v>
      </c>
      <c r="C10" s="4" t="s">
        <v>802</v>
      </c>
      <c r="D10" s="4" t="s">
        <v>802</v>
      </c>
      <c r="E10" s="4" t="s">
        <v>802</v>
      </c>
      <c r="F10" s="4" t="s">
        <v>80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27</v>
      </c>
      <c r="D1" s="2" t="s">
        <v>1</v>
      </c>
    </row>
    <row r="2" spans="1:5">
      <c r="B2" s="2" t="s">
        <v>2</v>
      </c>
      <c r="C2" s="2" t="s">
        <v>28</v>
      </c>
      <c r="D2" s="2" t="s">
        <v>2</v>
      </c>
      <c r="E2" s="2" t="s">
        <v>28</v>
      </c>
    </row>
    <row r="3" spans="1:5">
      <c r="A3" s="3" t="s">
        <v>811</v>
      </c>
    </row>
    <row r="4" spans="1:5">
      <c r="A4" s="4" t="s">
        <v>775</v>
      </c>
      <c r="B4" s="6" t="n">
        <v>3.5</v>
      </c>
      <c r="C4" s="6" t="n">
        <v>0.4</v>
      </c>
      <c r="D4" s="6" t="n">
        <v>1.9</v>
      </c>
      <c r="E4" s="6" t="n">
        <v>3.8</v>
      </c>
    </row>
    <row r="5" spans="1:5">
      <c r="A5" s="4" t="s">
        <v>812</v>
      </c>
      <c r="B5" s="5" t="n">
        <v>21.1</v>
      </c>
      <c r="C5" s="5" t="n">
        <v>0.1</v>
      </c>
      <c r="D5" s="5" t="n">
        <v>30.2</v>
      </c>
      <c r="E5" s="5" t="n">
        <v>3.8</v>
      </c>
    </row>
    <row r="6" spans="1:5">
      <c r="A6" s="4" t="s">
        <v>813</v>
      </c>
      <c r="B6" s="5" t="n">
        <v>-6.6</v>
      </c>
      <c r="C6" s="5" t="n">
        <v>-0.5</v>
      </c>
      <c r="D6" s="5" t="n">
        <v>-14.1</v>
      </c>
      <c r="E6" s="5" t="n">
        <v>-7.6</v>
      </c>
    </row>
    <row r="7" spans="1:5">
      <c r="A7" s="4" t="s">
        <v>778</v>
      </c>
      <c r="B7" s="8" t="n">
        <v>18</v>
      </c>
      <c r="C7" s="8" t="n">
        <v>0</v>
      </c>
      <c r="D7" s="8" t="n">
        <v>18</v>
      </c>
      <c r="E7" s="8"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27</v>
      </c>
      <c r="D1" s="2" t="s">
        <v>1</v>
      </c>
    </row>
    <row r="2" spans="1:5">
      <c r="B2" s="2" t="s">
        <v>2</v>
      </c>
      <c r="C2" s="2" t="s">
        <v>28</v>
      </c>
      <c r="D2" s="2" t="s">
        <v>2</v>
      </c>
      <c r="E2" s="2" t="s">
        <v>28</v>
      </c>
    </row>
    <row r="3" spans="1:5">
      <c r="A3" s="3" t="s">
        <v>273</v>
      </c>
    </row>
    <row r="4" spans="1:5">
      <c r="A4" s="4" t="s">
        <v>37</v>
      </c>
      <c r="B4" s="6" t="n">
        <v>21.1</v>
      </c>
      <c r="C4" s="6" t="n">
        <v>0.1</v>
      </c>
      <c r="D4" s="6" t="n">
        <v>30.2</v>
      </c>
      <c r="E4" s="6" t="n">
        <v>3.8</v>
      </c>
    </row>
    <row r="5" spans="1:5">
      <c r="A5" s="4" t="s">
        <v>815</v>
      </c>
    </row>
    <row r="6" spans="1:5">
      <c r="A6" s="3" t="s">
        <v>273</v>
      </c>
    </row>
    <row r="7" spans="1:5">
      <c r="A7" s="4" t="s">
        <v>37</v>
      </c>
      <c r="B7" s="7" t="n">
        <v>18</v>
      </c>
      <c r="D7" s="7" t="n">
        <v>18</v>
      </c>
    </row>
    <row r="8" spans="1:5">
      <c r="A8" s="4" t="s">
        <v>816</v>
      </c>
    </row>
    <row r="9" spans="1:5">
      <c r="A9" s="3" t="s">
        <v>273</v>
      </c>
    </row>
    <row r="10" spans="1:5">
      <c r="A10" s="4" t="s">
        <v>37</v>
      </c>
      <c r="B10" s="6" t="n">
        <v>1.6</v>
      </c>
      <c r="D10" s="6" t="n">
        <v>1.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27</v>
      </c>
      <c r="D1" s="2" t="s">
        <v>1</v>
      </c>
    </row>
    <row r="2" spans="1:5">
      <c r="B2" s="2" t="s">
        <v>2</v>
      </c>
      <c r="C2" s="2" t="s">
        <v>28</v>
      </c>
      <c r="D2" s="2" t="s">
        <v>2</v>
      </c>
      <c r="E2" s="2" t="s">
        <v>28</v>
      </c>
    </row>
    <row r="3" spans="1:5">
      <c r="A3" s="3" t="s">
        <v>274</v>
      </c>
    </row>
    <row r="4" spans="1:5">
      <c r="A4" s="4" t="s">
        <v>38</v>
      </c>
      <c r="B4" s="6" t="n">
        <v>30.7</v>
      </c>
      <c r="C4" s="8" t="n">
        <v>0</v>
      </c>
      <c r="D4" s="6" t="n">
        <v>30.7</v>
      </c>
      <c r="E4" s="8"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18</v>
      </c>
      <c r="B1" s="2" t="s">
        <v>27</v>
      </c>
      <c r="D1" s="2" t="s">
        <v>1</v>
      </c>
    </row>
    <row r="2" spans="1:5">
      <c r="B2" s="2" t="s">
        <v>2</v>
      </c>
      <c r="C2" s="2" t="s">
        <v>28</v>
      </c>
      <c r="D2" s="2" t="s">
        <v>2</v>
      </c>
      <c r="E2" s="2" t="s">
        <v>28</v>
      </c>
    </row>
    <row r="3" spans="1:5">
      <c r="A3" s="3" t="s">
        <v>274</v>
      </c>
    </row>
    <row r="4" spans="1:5">
      <c r="A4" s="4" t="s">
        <v>38</v>
      </c>
      <c r="B4" s="6" t="n">
        <v>30.7</v>
      </c>
      <c r="C4" s="8" t="n">
        <v>0</v>
      </c>
      <c r="D4" s="6" t="n">
        <v>30.7</v>
      </c>
      <c r="E4" s="8" t="n">
        <v>0</v>
      </c>
    </row>
    <row r="5" spans="1:5">
      <c r="A5" s="4" t="s">
        <v>819</v>
      </c>
      <c r="D5" s="6" t="n">
        <v>20.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27</v>
      </c>
      <c r="D1" s="2" t="s">
        <v>1</v>
      </c>
    </row>
    <row r="2" spans="1:5">
      <c r="B2" s="2" t="s">
        <v>2</v>
      </c>
      <c r="C2" s="2" t="s">
        <v>28</v>
      </c>
      <c r="D2" s="2" t="s">
        <v>2</v>
      </c>
      <c r="E2" s="2" t="s">
        <v>28</v>
      </c>
    </row>
    <row r="3" spans="1:5">
      <c r="A3" s="3" t="s">
        <v>279</v>
      </c>
    </row>
    <row r="4" spans="1:5">
      <c r="A4" s="4" t="s">
        <v>821</v>
      </c>
      <c r="B4" s="6" t="n">
        <v>8.199999999999999</v>
      </c>
      <c r="C4" s="8" t="n">
        <v>0</v>
      </c>
      <c r="D4" s="6" t="n">
        <v>1.6</v>
      </c>
      <c r="E4" s="6" t="n">
        <v>112.9</v>
      </c>
    </row>
    <row r="5" spans="1:5">
      <c r="A5" s="4" t="s">
        <v>822</v>
      </c>
      <c r="B5" s="5" t="n">
        <v>6.7</v>
      </c>
      <c r="D5" s="6" t="n">
        <v>6.7</v>
      </c>
    </row>
    <row r="6" spans="1:5">
      <c r="A6" s="4" t="s">
        <v>823</v>
      </c>
      <c r="B6" s="5" t="n">
        <v>1.5</v>
      </c>
    </row>
    <row r="7" spans="1:5">
      <c r="A7" s="4" t="s">
        <v>824</v>
      </c>
      <c r="B7" s="6" t="n">
        <v>0.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s>
  <sheetData>
    <row r="1" spans="1:10">
      <c r="A1" s="1" t="s">
        <v>825</v>
      </c>
      <c r="B1" s="2" t="s">
        <v>478</v>
      </c>
      <c r="C1" s="2" t="s">
        <v>826</v>
      </c>
      <c r="D1" s="2" t="s">
        <v>2</v>
      </c>
      <c r="E1" s="2" t="s">
        <v>448</v>
      </c>
      <c r="F1" s="2" t="s">
        <v>28</v>
      </c>
      <c r="G1" s="2" t="s">
        <v>2</v>
      </c>
      <c r="H1" s="2" t="s">
        <v>28</v>
      </c>
      <c r="I1" s="2" t="s">
        <v>71</v>
      </c>
      <c r="J1" s="2" t="s">
        <v>827</v>
      </c>
    </row>
    <row r="2" spans="1:10">
      <c r="A2" s="3" t="s">
        <v>828</v>
      </c>
    </row>
    <row r="3" spans="1:10">
      <c r="A3" s="4" t="s">
        <v>829</v>
      </c>
      <c r="D3" s="7" t="n">
        <v>3700000</v>
      </c>
      <c r="G3" s="7" t="n">
        <v>3700000</v>
      </c>
      <c r="I3" s="7" t="n">
        <v>5600000</v>
      </c>
    </row>
    <row r="4" spans="1:10">
      <c r="A4" s="4" t="s">
        <v>830</v>
      </c>
      <c r="G4" s="8" t="n">
        <v>4</v>
      </c>
      <c r="I4" s="6" t="n">
        <v>2.6</v>
      </c>
    </row>
    <row r="5" spans="1:10">
      <c r="A5" s="4" t="s">
        <v>831</v>
      </c>
      <c r="D5" s="6" t="n">
        <v>117.5</v>
      </c>
      <c r="G5" s="6" t="n">
        <v>117.5</v>
      </c>
    </row>
    <row r="6" spans="1:10">
      <c r="A6" s="4" t="s">
        <v>832</v>
      </c>
      <c r="G6" s="4" t="s">
        <v>833</v>
      </c>
    </row>
    <row r="7" spans="1:10">
      <c r="A7" s="4" t="s">
        <v>140</v>
      </c>
      <c r="D7" s="8" t="n">
        <v>16</v>
      </c>
      <c r="F7" s="8" t="n">
        <v>11</v>
      </c>
      <c r="G7" s="6" t="n">
        <v>56.5</v>
      </c>
      <c r="H7" s="6" t="n">
        <v>35.1</v>
      </c>
    </row>
    <row r="8" spans="1:10">
      <c r="A8" s="4" t="s">
        <v>834</v>
      </c>
      <c r="D8" s="7" t="n">
        <v>0</v>
      </c>
      <c r="G8" s="7" t="n">
        <v>100000</v>
      </c>
      <c r="H8" s="7" t="n">
        <v>100000</v>
      </c>
    </row>
    <row r="9" spans="1:10">
      <c r="A9" s="4" t="s">
        <v>835</v>
      </c>
    </row>
    <row r="10" spans="1:10">
      <c r="A10" s="3" t="s">
        <v>828</v>
      </c>
    </row>
    <row r="11" spans="1:10">
      <c r="A11" s="4" t="s">
        <v>836</v>
      </c>
      <c r="D11" s="7" t="n">
        <v>2800000</v>
      </c>
      <c r="G11" s="7" t="n">
        <v>2800000</v>
      </c>
    </row>
    <row r="12" spans="1:10">
      <c r="A12" s="4" t="s">
        <v>837</v>
      </c>
    </row>
    <row r="13" spans="1:10">
      <c r="A13" s="3" t="s">
        <v>828</v>
      </c>
    </row>
    <row r="14" spans="1:10">
      <c r="A14" s="4" t="s">
        <v>838</v>
      </c>
      <c r="G14" s="4" t="s">
        <v>417</v>
      </c>
    </row>
    <row r="15" spans="1:10">
      <c r="A15" s="4" t="s">
        <v>839</v>
      </c>
    </row>
    <row r="16" spans="1:10">
      <c r="A16" s="3" t="s">
        <v>828</v>
      </c>
    </row>
    <row r="17" spans="1:10">
      <c r="A17" s="4" t="s">
        <v>838</v>
      </c>
      <c r="G17" s="4" t="s">
        <v>532</v>
      </c>
    </row>
    <row r="18" spans="1:10">
      <c r="A18" s="4" t="s">
        <v>840</v>
      </c>
    </row>
    <row r="19" spans="1:10">
      <c r="A19" s="3" t="s">
        <v>828</v>
      </c>
    </row>
    <row r="20" spans="1:10">
      <c r="A20" s="4" t="s">
        <v>829</v>
      </c>
      <c r="D20" s="7" t="n">
        <v>3700000</v>
      </c>
      <c r="G20" s="7" t="n">
        <v>3700000</v>
      </c>
    </row>
    <row r="21" spans="1:10">
      <c r="A21" s="4" t="s">
        <v>841</v>
      </c>
      <c r="G21" s="7" t="n">
        <v>0</v>
      </c>
    </row>
    <row r="22" spans="1:10">
      <c r="A22" s="4" t="s">
        <v>842</v>
      </c>
      <c r="G22" s="8" t="n">
        <v>0</v>
      </c>
    </row>
    <row r="23" spans="1:10">
      <c r="A23" s="4" t="s">
        <v>843</v>
      </c>
    </row>
    <row r="24" spans="1:10">
      <c r="A24" s="3" t="s">
        <v>828</v>
      </c>
    </row>
    <row r="25" spans="1:10">
      <c r="A25" s="4" t="s">
        <v>838</v>
      </c>
      <c r="G25" s="4" t="s">
        <v>844</v>
      </c>
    </row>
    <row r="26" spans="1:10">
      <c r="A26" s="4" t="s">
        <v>845</v>
      </c>
      <c r="G26" s="4" t="s">
        <v>426</v>
      </c>
    </row>
    <row r="27" spans="1:10">
      <c r="A27" s="4" t="s">
        <v>846</v>
      </c>
    </row>
    <row r="28" spans="1:10">
      <c r="A28" s="3" t="s">
        <v>828</v>
      </c>
    </row>
    <row r="29" spans="1:10">
      <c r="A29" s="4" t="s">
        <v>838</v>
      </c>
      <c r="G29" s="4" t="s">
        <v>532</v>
      </c>
    </row>
    <row r="30" spans="1:10">
      <c r="A30" s="4" t="s">
        <v>845</v>
      </c>
      <c r="G30" s="4" t="s">
        <v>847</v>
      </c>
    </row>
    <row r="31" spans="1:10">
      <c r="A31" s="4" t="s">
        <v>848</v>
      </c>
    </row>
    <row r="32" spans="1:10">
      <c r="A32" s="3" t="s">
        <v>828</v>
      </c>
    </row>
    <row r="33" spans="1:10">
      <c r="A33" s="4" t="s">
        <v>838</v>
      </c>
      <c r="G33" s="4" t="s">
        <v>844</v>
      </c>
    </row>
    <row r="34" spans="1:10">
      <c r="A34" s="4" t="s">
        <v>849</v>
      </c>
      <c r="G34" s="7" t="n">
        <v>1000000</v>
      </c>
    </row>
    <row r="35" spans="1:10">
      <c r="A35" s="4" t="s">
        <v>850</v>
      </c>
      <c r="G35" s="6" t="n">
        <v>60.6</v>
      </c>
    </row>
    <row r="36" spans="1:10">
      <c r="A36" s="4" t="s">
        <v>851</v>
      </c>
    </row>
    <row r="37" spans="1:10">
      <c r="A37" s="3" t="s">
        <v>828</v>
      </c>
    </row>
    <row r="38" spans="1:10">
      <c r="A38" s="4" t="s">
        <v>838</v>
      </c>
      <c r="G38" s="4" t="s">
        <v>417</v>
      </c>
    </row>
    <row r="39" spans="1:10">
      <c r="A39" s="4" t="s">
        <v>852</v>
      </c>
    </row>
    <row r="40" spans="1:10">
      <c r="A40" s="3" t="s">
        <v>828</v>
      </c>
    </row>
    <row r="41" spans="1:10">
      <c r="A41" s="4" t="s">
        <v>838</v>
      </c>
      <c r="G41" s="4" t="s">
        <v>532</v>
      </c>
    </row>
    <row r="42" spans="1:10">
      <c r="A42" s="4" t="s">
        <v>853</v>
      </c>
    </row>
    <row r="43" spans="1:10">
      <c r="A43" s="3" t="s">
        <v>828</v>
      </c>
    </row>
    <row r="44" spans="1:10">
      <c r="A44" s="4" t="s">
        <v>849</v>
      </c>
      <c r="G44" s="7" t="n">
        <v>0</v>
      </c>
    </row>
    <row r="45" spans="1:10">
      <c r="A45" s="4" t="s">
        <v>850</v>
      </c>
      <c r="G45" s="8" t="n">
        <v>0</v>
      </c>
    </row>
    <row r="46" spans="1:10">
      <c r="A46" s="4" t="s">
        <v>854</v>
      </c>
    </row>
    <row r="47" spans="1:10">
      <c r="A47" s="3" t="s">
        <v>828</v>
      </c>
    </row>
    <row r="48" spans="1:10">
      <c r="A48" s="4" t="s">
        <v>838</v>
      </c>
      <c r="G48" s="4" t="s">
        <v>417</v>
      </c>
    </row>
    <row r="49" spans="1:10">
      <c r="A49" s="4" t="s">
        <v>855</v>
      </c>
    </row>
    <row r="50" spans="1:10">
      <c r="A50" s="3" t="s">
        <v>828</v>
      </c>
    </row>
    <row r="51" spans="1:10">
      <c r="A51" s="4" t="s">
        <v>838</v>
      </c>
      <c r="G51" s="4" t="s">
        <v>532</v>
      </c>
    </row>
    <row r="52" spans="1:10">
      <c r="A52" s="4" t="s">
        <v>856</v>
      </c>
    </row>
    <row r="53" spans="1:10">
      <c r="A53" s="3" t="s">
        <v>828</v>
      </c>
    </row>
    <row r="54" spans="1:10">
      <c r="A54" s="4" t="s">
        <v>838</v>
      </c>
      <c r="G54" s="4" t="s">
        <v>844</v>
      </c>
    </row>
    <row r="55" spans="1:10">
      <c r="A55" s="4" t="s">
        <v>849</v>
      </c>
      <c r="G55" s="7" t="n">
        <v>200000</v>
      </c>
      <c r="I55" s="7" t="n">
        <v>100000</v>
      </c>
    </row>
    <row r="56" spans="1:10">
      <c r="A56" s="4" t="s">
        <v>850</v>
      </c>
      <c r="G56" s="6" t="n">
        <v>55.9</v>
      </c>
    </row>
    <row r="57" spans="1:10">
      <c r="A57" s="4" t="s">
        <v>857</v>
      </c>
      <c r="J57" s="7" t="n">
        <v>200000</v>
      </c>
    </row>
    <row r="58" spans="1:10">
      <c r="A58" s="4" t="s">
        <v>858</v>
      </c>
    </row>
    <row r="59" spans="1:10">
      <c r="A59" s="3" t="s">
        <v>828</v>
      </c>
    </row>
    <row r="60" spans="1:10">
      <c r="A60" s="4" t="s">
        <v>829</v>
      </c>
      <c r="D60" s="7" t="n">
        <v>2200000</v>
      </c>
      <c r="G60" s="7" t="n">
        <v>2200000</v>
      </c>
    </row>
    <row r="61" spans="1:10">
      <c r="A61" s="4" t="s">
        <v>857</v>
      </c>
      <c r="C61" s="7" t="n">
        <v>3000000</v>
      </c>
    </row>
    <row r="62" spans="1:10">
      <c r="A62" s="4" t="s">
        <v>859</v>
      </c>
      <c r="C62" s="4" t="s">
        <v>860</v>
      </c>
    </row>
    <row r="63" spans="1:10">
      <c r="A63" s="4" t="s">
        <v>861</v>
      </c>
      <c r="C63" s="4" t="s">
        <v>424</v>
      </c>
    </row>
    <row r="64" spans="1:10">
      <c r="A64" s="4" t="s">
        <v>140</v>
      </c>
      <c r="D64" s="6" t="n">
        <v>1.1</v>
      </c>
      <c r="F64" s="6" t="n">
        <v>0.8</v>
      </c>
      <c r="G64" s="6" t="n">
        <v>2.9</v>
      </c>
      <c r="H64" s="6" t="n">
        <v>2.4</v>
      </c>
    </row>
    <row r="65" spans="1:10">
      <c r="A65" s="4" t="s">
        <v>483</v>
      </c>
    </row>
    <row r="66" spans="1:10">
      <c r="A66" s="3" t="s">
        <v>828</v>
      </c>
    </row>
    <row r="67" spans="1:10">
      <c r="A67" s="4" t="s">
        <v>494</v>
      </c>
      <c r="E67" s="6" t="n">
        <v>15.2</v>
      </c>
    </row>
    <row r="68" spans="1:10">
      <c r="A68" s="4" t="s">
        <v>862</v>
      </c>
      <c r="E68" s="8" t="n">
        <v>10</v>
      </c>
    </row>
    <row r="69" spans="1:10">
      <c r="A69" s="4" t="s">
        <v>863</v>
      </c>
    </row>
    <row r="70" spans="1:10">
      <c r="A70" s="3" t="s">
        <v>828</v>
      </c>
    </row>
    <row r="71" spans="1:10">
      <c r="A71" s="4" t="s">
        <v>836</v>
      </c>
      <c r="D71" s="7" t="n">
        <v>100000</v>
      </c>
      <c r="G71" s="7" t="n">
        <v>100000</v>
      </c>
    </row>
    <row r="72" spans="1:10">
      <c r="A72" s="4" t="s">
        <v>864</v>
      </c>
    </row>
    <row r="73" spans="1:10">
      <c r="A73" s="3" t="s">
        <v>828</v>
      </c>
    </row>
    <row r="74" spans="1:10">
      <c r="A74" s="4" t="s">
        <v>841</v>
      </c>
      <c r="B74" s="7" t="n">
        <v>100000</v>
      </c>
    </row>
    <row r="75" spans="1:10">
      <c r="A75" s="4" t="s">
        <v>842</v>
      </c>
      <c r="B75" s="9" t="n">
        <v>34.34</v>
      </c>
      <c r="G75" s="6" t="n">
        <v>34.3</v>
      </c>
    </row>
    <row r="76" spans="1:10">
      <c r="A76" s="4" t="s">
        <v>865</v>
      </c>
    </row>
    <row r="77" spans="1:10">
      <c r="A77" s="3" t="s">
        <v>828</v>
      </c>
    </row>
    <row r="78" spans="1:10">
      <c r="A78" s="4" t="s">
        <v>849</v>
      </c>
      <c r="B78" s="7" t="n">
        <v>1000000</v>
      </c>
      <c r="G78" s="7" t="n">
        <v>1000000</v>
      </c>
    </row>
    <row r="79" spans="1:10">
      <c r="A79" s="4" t="s">
        <v>850</v>
      </c>
      <c r="B79" s="9" t="n">
        <v>41.8</v>
      </c>
      <c r="G79" s="6" t="n">
        <v>41.8</v>
      </c>
    </row>
    <row r="80" spans="1:10">
      <c r="A80" s="4" t="s">
        <v>866</v>
      </c>
    </row>
    <row r="81" spans="1:10">
      <c r="A81" s="3" t="s">
        <v>828</v>
      </c>
    </row>
    <row r="82" spans="1:10">
      <c r="A82" s="4" t="s">
        <v>849</v>
      </c>
      <c r="G82" s="7" t="n">
        <v>0</v>
      </c>
    </row>
    <row r="83" spans="1:10">
      <c r="A83" s="4" t="s">
        <v>850</v>
      </c>
      <c r="G83" s="8" t="n">
        <v>0</v>
      </c>
    </row>
    <row r="84" spans="1:10">
      <c r="A84" s="4" t="s">
        <v>867</v>
      </c>
    </row>
    <row r="85" spans="1:10">
      <c r="A85" s="3" t="s">
        <v>828</v>
      </c>
    </row>
    <row r="86" spans="1:10">
      <c r="A86" s="4" t="s">
        <v>849</v>
      </c>
      <c r="G86" s="7" t="n">
        <v>0</v>
      </c>
    </row>
    <row r="87" spans="1:10">
      <c r="A87" s="4" t="s">
        <v>850</v>
      </c>
      <c r="G87" s="8"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27</v>
      </c>
      <c r="D1" s="2" t="s">
        <v>1</v>
      </c>
    </row>
    <row r="2" spans="1:5">
      <c r="B2" s="2" t="s">
        <v>2</v>
      </c>
      <c r="C2" s="2" t="s">
        <v>28</v>
      </c>
      <c r="D2" s="2" t="s">
        <v>2</v>
      </c>
      <c r="E2" s="2" t="s">
        <v>28</v>
      </c>
    </row>
    <row r="3" spans="1:5">
      <c r="A3" s="3" t="s">
        <v>869</v>
      </c>
    </row>
    <row r="4" spans="1:5">
      <c r="A4" s="4" t="s">
        <v>140</v>
      </c>
      <c r="B4" s="8" t="n">
        <v>16</v>
      </c>
      <c r="C4" s="8" t="n">
        <v>11</v>
      </c>
      <c r="D4" s="6" t="n">
        <v>56.5</v>
      </c>
      <c r="E4" s="6" t="n">
        <v>35.1</v>
      </c>
    </row>
    <row r="5" spans="1:5">
      <c r="A5" s="4" t="s">
        <v>31</v>
      </c>
    </row>
    <row r="6" spans="1:5">
      <c r="A6" s="3" t="s">
        <v>869</v>
      </c>
    </row>
    <row r="7" spans="1:5">
      <c r="A7" s="4" t="s">
        <v>140</v>
      </c>
      <c r="B7" s="5" t="n">
        <v>3.2</v>
      </c>
      <c r="C7" s="5" t="n">
        <v>2.4</v>
      </c>
      <c r="D7" s="5" t="n">
        <v>11.7</v>
      </c>
      <c r="E7" s="5" t="n">
        <v>9.5</v>
      </c>
    </row>
    <row r="8" spans="1:5">
      <c r="A8" s="4" t="s">
        <v>35</v>
      </c>
    </row>
    <row r="9" spans="1:5">
      <c r="A9" s="3" t="s">
        <v>869</v>
      </c>
    </row>
    <row r="10" spans="1:5">
      <c r="A10" s="4" t="s">
        <v>140</v>
      </c>
      <c r="B10" s="5" t="n">
        <v>4.5</v>
      </c>
      <c r="C10" s="5" t="n">
        <v>3.6</v>
      </c>
      <c r="D10" s="5" t="n">
        <v>10.7</v>
      </c>
      <c r="E10" s="5" t="n">
        <v>10.5</v>
      </c>
    </row>
    <row r="11" spans="1:5">
      <c r="A11" s="4" t="s">
        <v>36</v>
      </c>
    </row>
    <row r="12" spans="1:5">
      <c r="A12" s="3" t="s">
        <v>869</v>
      </c>
    </row>
    <row r="13" spans="1:5">
      <c r="A13" s="4" t="s">
        <v>140</v>
      </c>
      <c r="B13" s="6" t="n">
        <v>8.300000000000001</v>
      </c>
      <c r="C13" s="8" t="n">
        <v>5</v>
      </c>
      <c r="D13" s="6" t="n">
        <v>34.1</v>
      </c>
      <c r="E13" s="6" t="n">
        <v>15.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478</v>
      </c>
      <c r="C1" s="2" t="s">
        <v>2</v>
      </c>
      <c r="D1" s="2" t="s">
        <v>71</v>
      </c>
    </row>
    <row r="2" spans="1:4">
      <c r="A2" s="4" t="s">
        <v>840</v>
      </c>
    </row>
    <row r="3" spans="1:4">
      <c r="A3" s="3" t="s">
        <v>871</v>
      </c>
    </row>
    <row r="4" spans="1:4">
      <c r="A4" s="4" t="s">
        <v>872</v>
      </c>
      <c r="C4" s="7" t="n">
        <v>0</v>
      </c>
    </row>
    <row r="5" spans="1:4">
      <c r="A5" s="4" t="s">
        <v>873</v>
      </c>
      <c r="C5" s="7" t="n">
        <v>0</v>
      </c>
    </row>
    <row r="6" spans="1:4">
      <c r="A6" s="4" t="s">
        <v>874</v>
      </c>
      <c r="C6" s="7" t="n">
        <v>0</v>
      </c>
    </row>
    <row r="7" spans="1:4">
      <c r="A7" s="3" t="s">
        <v>875</v>
      </c>
    </row>
    <row r="8" spans="1:4">
      <c r="A8" s="4" t="s">
        <v>876</v>
      </c>
      <c r="C8" s="8" t="n">
        <v>0</v>
      </c>
    </row>
    <row r="9" spans="1:4">
      <c r="A9" s="4" t="s">
        <v>877</v>
      </c>
      <c r="C9" s="7" t="n">
        <v>0</v>
      </c>
    </row>
    <row r="10" spans="1:4">
      <c r="A10" s="4" t="s">
        <v>878</v>
      </c>
      <c r="C10" s="5" t="n">
        <v>20.5</v>
      </c>
    </row>
    <row r="11" spans="1:4">
      <c r="A11" s="4" t="s">
        <v>879</v>
      </c>
      <c r="C11" s="7" t="n">
        <v>0</v>
      </c>
    </row>
    <row r="12" spans="1:4">
      <c r="A12" s="4" t="s">
        <v>876</v>
      </c>
      <c r="C12" s="6" t="n">
        <v>36.1</v>
      </c>
      <c r="D12" s="8" t="n">
        <v>0</v>
      </c>
    </row>
    <row r="13" spans="1:4">
      <c r="A13" s="4" t="s">
        <v>880</v>
      </c>
    </row>
    <row r="14" spans="1:4">
      <c r="A14" s="3" t="s">
        <v>871</v>
      </c>
    </row>
    <row r="15" spans="1:4">
      <c r="A15" s="4" t="s">
        <v>881</v>
      </c>
      <c r="C15" s="5" t="n">
        <v>1.7</v>
      </c>
    </row>
    <row r="16" spans="1:4">
      <c r="A16" s="4" t="s">
        <v>873</v>
      </c>
      <c r="C16" s="7" t="n">
        <v>1</v>
      </c>
    </row>
    <row r="17" spans="1:4">
      <c r="A17" s="4" t="s">
        <v>882</v>
      </c>
      <c r="C17" s="5" t="n">
        <v>-0.9</v>
      </c>
    </row>
    <row r="18" spans="1:4">
      <c r="A18" s="4" t="s">
        <v>874</v>
      </c>
      <c r="C18" s="5" t="n">
        <v>-0.3</v>
      </c>
    </row>
    <row r="19" spans="1:4">
      <c r="A19" s="4" t="s">
        <v>883</v>
      </c>
      <c r="C19" s="5" t="n">
        <v>2.5</v>
      </c>
      <c r="D19" s="5" t="n">
        <v>1.7</v>
      </c>
    </row>
    <row r="20" spans="1:4">
      <c r="A20" s="3" t="s">
        <v>884</v>
      </c>
    </row>
    <row r="21" spans="1:4">
      <c r="A21" s="4" t="s">
        <v>885</v>
      </c>
      <c r="C21" s="6" t="n">
        <v>43.1</v>
      </c>
    </row>
    <row r="22" spans="1:4">
      <c r="A22" s="4" t="s">
        <v>886</v>
      </c>
      <c r="C22" s="5" t="n">
        <v>60.6</v>
      </c>
    </row>
    <row r="23" spans="1:4">
      <c r="A23" s="4" t="s">
        <v>878</v>
      </c>
      <c r="C23" s="5" t="n">
        <v>40.6</v>
      </c>
    </row>
    <row r="24" spans="1:4">
      <c r="A24" s="4" t="s">
        <v>879</v>
      </c>
      <c r="C24" s="5" t="n">
        <v>51.4</v>
      </c>
    </row>
    <row r="25" spans="1:4">
      <c r="A25" s="4" t="s">
        <v>887</v>
      </c>
      <c r="C25" s="6" t="n">
        <v>50.9</v>
      </c>
      <c r="D25" s="6" t="n">
        <v>43.1</v>
      </c>
    </row>
    <row r="26" spans="1:4">
      <c r="A26" s="4" t="s">
        <v>888</v>
      </c>
    </row>
    <row r="27" spans="1:4">
      <c r="A27" s="3" t="s">
        <v>871</v>
      </c>
    </row>
    <row r="28" spans="1:4">
      <c r="A28" s="4" t="s">
        <v>881</v>
      </c>
      <c r="C28" s="5" t="n">
        <v>0.1</v>
      </c>
    </row>
    <row r="29" spans="1:4">
      <c r="A29" s="4" t="s">
        <v>873</v>
      </c>
      <c r="C29" s="7" t="n">
        <v>0</v>
      </c>
    </row>
    <row r="30" spans="1:4">
      <c r="A30" s="4" t="s">
        <v>882</v>
      </c>
      <c r="C30" s="5" t="n">
        <v>-0.1</v>
      </c>
    </row>
    <row r="31" spans="1:4">
      <c r="A31" s="4" t="s">
        <v>883</v>
      </c>
      <c r="D31" s="5" t="n">
        <v>0.1</v>
      </c>
    </row>
    <row r="32" spans="1:4">
      <c r="A32" s="3" t="s">
        <v>884</v>
      </c>
    </row>
    <row r="33" spans="1:4">
      <c r="A33" s="4" t="s">
        <v>885</v>
      </c>
      <c r="C33" s="6" t="n">
        <v>32.5</v>
      </c>
    </row>
    <row r="34" spans="1:4">
      <c r="A34" s="4" t="s">
        <v>886</v>
      </c>
      <c r="C34" s="7" t="n">
        <v>0</v>
      </c>
    </row>
    <row r="35" spans="1:4">
      <c r="A35" s="4" t="s">
        <v>878</v>
      </c>
      <c r="C35" s="5" t="n">
        <v>32.5</v>
      </c>
    </row>
    <row r="36" spans="1:4">
      <c r="A36" s="4" t="s">
        <v>879</v>
      </c>
      <c r="C36" s="5" t="n">
        <v>32.8</v>
      </c>
    </row>
    <row r="37" spans="1:4">
      <c r="A37" s="4" t="s">
        <v>887</v>
      </c>
      <c r="C37" s="6" t="n">
        <v>32.5</v>
      </c>
      <c r="D37" s="6" t="n">
        <v>32.5</v>
      </c>
    </row>
    <row r="38" spans="1:4">
      <c r="A38" s="4" t="s">
        <v>889</v>
      </c>
    </row>
    <row r="39" spans="1:4">
      <c r="A39" s="3" t="s">
        <v>871</v>
      </c>
    </row>
    <row r="40" spans="1:4">
      <c r="A40" s="4" t="s">
        <v>881</v>
      </c>
      <c r="C40" s="5" t="n">
        <v>0.1</v>
      </c>
    </row>
    <row r="41" spans="1:4">
      <c r="A41" s="4" t="s">
        <v>873</v>
      </c>
      <c r="C41" s="5" t="n">
        <v>0.2</v>
      </c>
      <c r="D41" s="5" t="n">
        <v>0.1</v>
      </c>
    </row>
    <row r="42" spans="1:4">
      <c r="A42" s="4" t="s">
        <v>882</v>
      </c>
      <c r="C42" s="5" t="n">
        <v>-0.1</v>
      </c>
    </row>
    <row r="43" spans="1:4">
      <c r="A43" s="4" t="s">
        <v>883</v>
      </c>
      <c r="C43" s="5" t="n">
        <v>0.2</v>
      </c>
      <c r="D43" s="5" t="n">
        <v>0.1</v>
      </c>
    </row>
    <row r="44" spans="1:4">
      <c r="A44" s="3" t="s">
        <v>884</v>
      </c>
    </row>
    <row r="45" spans="1:4">
      <c r="A45" s="4" t="s">
        <v>885</v>
      </c>
      <c r="C45" s="8" t="n">
        <v>52</v>
      </c>
    </row>
    <row r="46" spans="1:4">
      <c r="A46" s="4" t="s">
        <v>886</v>
      </c>
      <c r="C46" s="5" t="n">
        <v>55.9</v>
      </c>
    </row>
    <row r="47" spans="1:4">
      <c r="A47" s="4" t="s">
        <v>878</v>
      </c>
      <c r="C47" s="5" t="n">
        <v>48.3</v>
      </c>
    </row>
    <row r="48" spans="1:4">
      <c r="A48" s="4" t="s">
        <v>879</v>
      </c>
      <c r="C48" s="5" t="n">
        <v>53.8</v>
      </c>
    </row>
    <row r="49" spans="1:4">
      <c r="A49" s="4" t="s">
        <v>887</v>
      </c>
      <c r="C49" s="5" t="n">
        <v>55.8</v>
      </c>
      <c r="D49" s="8" t="n">
        <v>52</v>
      </c>
    </row>
    <row r="50" spans="1:4">
      <c r="A50" s="4" t="s">
        <v>890</v>
      </c>
      <c r="D50" s="4" t="s">
        <v>799</v>
      </c>
    </row>
    <row r="51" spans="1:4">
      <c r="A51" s="4" t="s">
        <v>891</v>
      </c>
    </row>
    <row r="52" spans="1:4">
      <c r="A52" s="3" t="s">
        <v>884</v>
      </c>
    </row>
    <row r="53" spans="1:4">
      <c r="A53" s="4" t="s">
        <v>892</v>
      </c>
      <c r="D53" s="4" t="s">
        <v>589</v>
      </c>
    </row>
    <row r="54" spans="1:4">
      <c r="A54" s="4" t="s">
        <v>893</v>
      </c>
    </row>
    <row r="55" spans="1:4">
      <c r="A55" s="3" t="s">
        <v>884</v>
      </c>
    </row>
    <row r="56" spans="1:4">
      <c r="A56" s="4" t="s">
        <v>892</v>
      </c>
      <c r="D56" s="4" t="s">
        <v>894</v>
      </c>
    </row>
    <row r="57" spans="1:4">
      <c r="A57" s="4" t="s">
        <v>864</v>
      </c>
    </row>
    <row r="58" spans="1:4">
      <c r="A58" s="3" t="s">
        <v>871</v>
      </c>
    </row>
    <row r="59" spans="1:4">
      <c r="A59" s="4" t="s">
        <v>873</v>
      </c>
      <c r="B59" s="5" t="n">
        <v>0.1</v>
      </c>
    </row>
    <row r="60" spans="1:4">
      <c r="A60" s="3" t="s">
        <v>875</v>
      </c>
    </row>
    <row r="61" spans="1:4">
      <c r="A61" s="4" t="s">
        <v>877</v>
      </c>
      <c r="B61" s="9" t="n">
        <v>34.34</v>
      </c>
      <c r="C61" s="6" t="n">
        <v>34.3</v>
      </c>
    </row>
    <row r="62" spans="1:4">
      <c r="A62" s="4" t="s">
        <v>895</v>
      </c>
    </row>
    <row r="63" spans="1:4">
      <c r="A63" s="3" t="s">
        <v>871</v>
      </c>
    </row>
    <row r="64" spans="1:4">
      <c r="A64" s="4" t="s">
        <v>873</v>
      </c>
      <c r="B64" s="7" t="n">
        <v>1</v>
      </c>
      <c r="C64" s="7" t="n">
        <v>1</v>
      </c>
    </row>
    <row r="65" spans="1:4">
      <c r="A65" s="3" t="s">
        <v>884</v>
      </c>
    </row>
    <row r="66" spans="1:4">
      <c r="A66" s="4" t="s">
        <v>886</v>
      </c>
      <c r="B66" s="9" t="n">
        <v>41.8</v>
      </c>
      <c r="C66" s="6" t="n">
        <v>41.8</v>
      </c>
    </row>
    <row r="67" spans="1:4">
      <c r="A67" s="4" t="s">
        <v>896</v>
      </c>
    </row>
    <row r="68" spans="1:4">
      <c r="A68" s="3" t="s">
        <v>871</v>
      </c>
    </row>
    <row r="69" spans="1:4">
      <c r="A69" s="4" t="s">
        <v>873</v>
      </c>
      <c r="C69" s="7" t="n">
        <v>0</v>
      </c>
    </row>
    <row r="70" spans="1:4">
      <c r="A70" s="3" t="s">
        <v>884</v>
      </c>
    </row>
    <row r="71" spans="1:4">
      <c r="A71" s="4" t="s">
        <v>886</v>
      </c>
      <c r="C71" s="8" t="n">
        <v>0</v>
      </c>
    </row>
    <row r="72" spans="1:4">
      <c r="A72" s="4" t="s">
        <v>897</v>
      </c>
    </row>
    <row r="73" spans="1:4">
      <c r="A73" s="3" t="s">
        <v>871</v>
      </c>
    </row>
    <row r="74" spans="1:4">
      <c r="A74" s="4" t="s">
        <v>873</v>
      </c>
      <c r="C74" s="7" t="n">
        <v>0</v>
      </c>
    </row>
    <row r="75" spans="1:4">
      <c r="A75" s="3" t="s">
        <v>884</v>
      </c>
    </row>
    <row r="76" spans="1:4">
      <c r="A76" s="4" t="s">
        <v>886</v>
      </c>
      <c r="C76" s="8"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898</v>
      </c>
      <c r="B1" s="2" t="s">
        <v>1</v>
      </c>
    </row>
    <row r="2" spans="1:2">
      <c r="B2" s="2" t="s">
        <v>899</v>
      </c>
    </row>
    <row r="3" spans="1:2">
      <c r="A3" s="3" t="s">
        <v>900</v>
      </c>
    </row>
    <row r="4" spans="1:2">
      <c r="A4" s="4" t="s">
        <v>901</v>
      </c>
      <c r="B4" s="5" t="n">
        <v>5.6</v>
      </c>
    </row>
    <row r="5" spans="1:2">
      <c r="A5" s="4" t="s">
        <v>873</v>
      </c>
      <c r="B5" s="5" t="n">
        <v>-1.2</v>
      </c>
    </row>
    <row r="6" spans="1:2">
      <c r="A6" s="4" t="s">
        <v>874</v>
      </c>
      <c r="B6" s="5" t="n">
        <v>0.3</v>
      </c>
    </row>
    <row r="7" spans="1:2">
      <c r="A7" s="4" t="s">
        <v>902</v>
      </c>
      <c r="B7" s="5" t="n">
        <v>3.7</v>
      </c>
    </row>
    <row r="8" spans="1:2">
      <c r="A8" s="4" t="s">
        <v>840</v>
      </c>
    </row>
    <row r="9" spans="1:2">
      <c r="A9" s="3" t="s">
        <v>900</v>
      </c>
    </row>
    <row r="10" spans="1:2">
      <c r="A10" s="4" t="s">
        <v>902</v>
      </c>
      <c r="B10" s="5" t="n">
        <v>3.7</v>
      </c>
    </row>
    <row r="11" spans="1:2">
      <c r="A11" s="4" t="s">
        <v>864</v>
      </c>
    </row>
    <row r="12" spans="1:2">
      <c r="A12" s="3" t="s">
        <v>900</v>
      </c>
    </row>
    <row r="13" spans="1:2">
      <c r="A13" s="4" t="s">
        <v>873</v>
      </c>
      <c r="B13" s="7"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27</v>
      </c>
      <c r="D1" s="2" t="s">
        <v>1</v>
      </c>
    </row>
    <row r="2" spans="1:5">
      <c r="B2" s="2" t="s">
        <v>2</v>
      </c>
      <c r="C2" s="2" t="s">
        <v>28</v>
      </c>
      <c r="D2" s="2" t="s">
        <v>2</v>
      </c>
      <c r="E2" s="2" t="s">
        <v>28</v>
      </c>
    </row>
    <row r="3" spans="1:5">
      <c r="A3" s="3" t="s">
        <v>828</v>
      </c>
    </row>
    <row r="4" spans="1:5">
      <c r="A4" s="4" t="s">
        <v>904</v>
      </c>
      <c r="B4" s="4" t="s">
        <v>424</v>
      </c>
      <c r="C4" s="4" t="s">
        <v>424</v>
      </c>
      <c r="D4" s="4" t="s">
        <v>424</v>
      </c>
      <c r="E4" s="4" t="s">
        <v>424</v>
      </c>
    </row>
    <row r="5" spans="1:5">
      <c r="A5" s="4" t="s">
        <v>905</v>
      </c>
      <c r="B5" s="4" t="s">
        <v>906</v>
      </c>
      <c r="C5" s="4" t="s">
        <v>907</v>
      </c>
      <c r="D5" s="4" t="s">
        <v>906</v>
      </c>
      <c r="E5" s="4" t="s">
        <v>907</v>
      </c>
    </row>
    <row r="6" spans="1:5">
      <c r="A6" s="4" t="s">
        <v>908</v>
      </c>
      <c r="B6" s="4" t="s">
        <v>909</v>
      </c>
      <c r="C6" s="4" t="s">
        <v>910</v>
      </c>
      <c r="D6" s="4" t="s">
        <v>909</v>
      </c>
      <c r="E6" s="4" t="s">
        <v>910</v>
      </c>
    </row>
    <row r="7" spans="1:5">
      <c r="A7" s="4" t="s">
        <v>911</v>
      </c>
      <c r="B7" s="4" t="s">
        <v>589</v>
      </c>
      <c r="C7" s="4" t="s">
        <v>589</v>
      </c>
      <c r="D7" s="4" t="s">
        <v>589</v>
      </c>
      <c r="E7" s="4" t="s">
        <v>589</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2</v>
      </c>
      <c r="B1" s="2" t="s">
        <v>27</v>
      </c>
      <c r="D1" s="2" t="s">
        <v>1</v>
      </c>
    </row>
    <row r="2" spans="1:6">
      <c r="B2" s="2" t="s">
        <v>2</v>
      </c>
      <c r="C2" s="2" t="s">
        <v>28</v>
      </c>
      <c r="D2" s="2" t="s">
        <v>2</v>
      </c>
      <c r="E2" s="2" t="s">
        <v>28</v>
      </c>
      <c r="F2" s="2" t="s">
        <v>71</v>
      </c>
    </row>
    <row r="3" spans="1:6">
      <c r="A3" s="3" t="s">
        <v>913</v>
      </c>
    </row>
    <row r="4" spans="1:6">
      <c r="A4" s="4" t="s">
        <v>914</v>
      </c>
      <c r="B4" s="6" t="n">
        <v>105.2</v>
      </c>
      <c r="D4" s="6" t="n">
        <v>105.2</v>
      </c>
    </row>
    <row r="5" spans="1:6">
      <c r="A5" s="4" t="s">
        <v>915</v>
      </c>
      <c r="B5" s="5" t="n">
        <v>5.2</v>
      </c>
      <c r="C5" s="6" t="n">
        <v>2.8</v>
      </c>
      <c r="D5" s="5" t="n">
        <v>11.2</v>
      </c>
      <c r="E5" s="6" t="n">
        <v>9.199999999999999</v>
      </c>
    </row>
    <row r="6" spans="1:6">
      <c r="A6" s="4" t="s">
        <v>916</v>
      </c>
      <c r="B6" s="5" t="n">
        <v>713.7</v>
      </c>
      <c r="D6" s="5" t="n">
        <v>713.7</v>
      </c>
      <c r="F6" s="6" t="n">
        <v>636.2</v>
      </c>
    </row>
    <row r="7" spans="1:6">
      <c r="A7" s="4" t="s">
        <v>640</v>
      </c>
    </row>
    <row r="8" spans="1:6">
      <c r="A8" s="3" t="s">
        <v>913</v>
      </c>
    </row>
    <row r="9" spans="1:6">
      <c r="A9" s="4" t="s">
        <v>916</v>
      </c>
      <c r="B9" s="5" t="n">
        <v>16.4</v>
      </c>
      <c r="D9" s="5" t="n">
        <v>16.4</v>
      </c>
      <c r="F9" s="6" t="n">
        <v>15.6</v>
      </c>
    </row>
    <row r="10" spans="1:6">
      <c r="A10" s="4" t="s">
        <v>483</v>
      </c>
    </row>
    <row r="11" spans="1:6">
      <c r="A11" s="3" t="s">
        <v>913</v>
      </c>
    </row>
    <row r="12" spans="1:6">
      <c r="A12" s="4" t="s">
        <v>914</v>
      </c>
      <c r="B12" s="6" t="n">
        <v>83.2</v>
      </c>
      <c r="D12" s="6" t="n">
        <v>83.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79</v>
      </c>
    </row>
    <row r="2" spans="1:2">
      <c r="A2" s="3" t="s">
        <v>296</v>
      </c>
    </row>
    <row r="3" spans="1:2">
      <c r="A3" s="4" t="s">
        <v>566</v>
      </c>
      <c r="B3" s="6" t="n">
        <v>5.2</v>
      </c>
    </row>
    <row r="4" spans="1:2">
      <c r="A4" s="4" t="s">
        <v>567</v>
      </c>
      <c r="B4" s="7" t="n">
        <v>18</v>
      </c>
    </row>
    <row r="5" spans="1:2">
      <c r="A5" s="4" t="s">
        <v>568</v>
      </c>
      <c r="B5" s="5" t="n">
        <v>15.2</v>
      </c>
    </row>
    <row r="6" spans="1:2">
      <c r="A6" s="4" t="s">
        <v>569</v>
      </c>
      <c r="B6" s="5" t="n">
        <v>14.1</v>
      </c>
    </row>
    <row r="7" spans="1:2">
      <c r="A7" s="4" t="s">
        <v>918</v>
      </c>
      <c r="B7" s="5" t="n">
        <v>12.8</v>
      </c>
    </row>
    <row r="8" spans="1:2">
      <c r="A8" s="4" t="s">
        <v>570</v>
      </c>
      <c r="B8" s="5" t="n">
        <v>39.9</v>
      </c>
    </row>
    <row r="9" spans="1:2">
      <c r="A9" s="4" t="s">
        <v>919</v>
      </c>
      <c r="B9" s="6" t="n">
        <v>10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79</v>
      </c>
    </row>
    <row r="2" spans="1:2">
      <c r="A2" s="3" t="s">
        <v>296</v>
      </c>
    </row>
    <row r="3" spans="1:2">
      <c r="A3" s="4" t="s">
        <v>566</v>
      </c>
      <c r="B3" s="6" t="n">
        <v>2.7</v>
      </c>
    </row>
    <row r="4" spans="1:2">
      <c r="A4" s="4" t="s">
        <v>567</v>
      </c>
      <c r="B4" s="5" t="n">
        <v>0.5</v>
      </c>
    </row>
    <row r="5" spans="1:2">
      <c r="A5" s="4" t="s">
        <v>568</v>
      </c>
      <c r="B5" s="5" t="n">
        <v>0.1</v>
      </c>
    </row>
    <row r="6" spans="1:2">
      <c r="A6" s="4" t="s">
        <v>921</v>
      </c>
      <c r="B6" s="5" t="n">
        <v>3.3</v>
      </c>
    </row>
    <row r="7" spans="1:2">
      <c r="A7" s="4" t="s">
        <v>922</v>
      </c>
      <c r="B7" s="5" t="n">
        <v>-0.1</v>
      </c>
    </row>
    <row r="8" spans="1:2">
      <c r="A8" s="4" t="s">
        <v>923</v>
      </c>
      <c r="B8" s="6" t="n">
        <v>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9:35:25Z</dcterms:created>
  <dcterms:modified xmlns:dcterms="http://purl.org/dc/terms/" xmlns:xsi="http://www.w3.org/2001/XMLSchema-instance" xsi:type="dcterms:W3CDTF">2019-05-07T09:35:25Z</dcterms:modified>
</cp:coreProperties>
</file>